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General Information" sheetId="8" state="visible" r:id="rId8"/>
    <sheet xmlns:r="http://schemas.openxmlformats.org/officeDocument/2006/relationships" name="Note 2 - Corporate Reorganizati" sheetId="9" state="visible" r:id="rId9"/>
    <sheet xmlns:r="http://schemas.openxmlformats.org/officeDocument/2006/relationships" name="Note 3 - Equity Offerings" sheetId="10" state="visible" r:id="rId10"/>
    <sheet xmlns:r="http://schemas.openxmlformats.org/officeDocument/2006/relationships" name="Note 4 - Significant Accounting" sheetId="11" state="visible" r:id="rId11"/>
    <sheet xmlns:r="http://schemas.openxmlformats.org/officeDocument/2006/relationships" name="Note 5 - Vessels" sheetId="12" state="visible" r:id="rId12"/>
    <sheet xmlns:r="http://schemas.openxmlformats.org/officeDocument/2006/relationships" name="Note 6 - Investment" sheetId="13" state="visible" r:id="rId13"/>
    <sheet xmlns:r="http://schemas.openxmlformats.org/officeDocument/2006/relationships" name="Note 7 - Deferred Drydock Costs" sheetId="14" state="visible" r:id="rId14"/>
    <sheet xmlns:r="http://schemas.openxmlformats.org/officeDocument/2006/relationships" name="Note 8 - Other Accrued Liabilit" sheetId="15" state="visible" r:id="rId15"/>
    <sheet xmlns:r="http://schemas.openxmlformats.org/officeDocument/2006/relationships" name="Note 9 - Debt" sheetId="16" state="visible" r:id="rId16"/>
    <sheet xmlns:r="http://schemas.openxmlformats.org/officeDocument/2006/relationships" name="Note 10 - Derivative Instrument" sheetId="17" state="visible" r:id="rId17"/>
    <sheet xmlns:r="http://schemas.openxmlformats.org/officeDocument/2006/relationships" name="Note 11 - Commitments and Conti" sheetId="18" state="visible" r:id="rId18"/>
    <sheet xmlns:r="http://schemas.openxmlformats.org/officeDocument/2006/relationships" name="Note 12 - Reorganization Items," sheetId="19" state="visible" r:id="rId19"/>
    <sheet xmlns:r="http://schemas.openxmlformats.org/officeDocument/2006/relationships" name="Note 13 - Transactions With For" sheetId="20" state="visible" r:id="rId20"/>
    <sheet xmlns:r="http://schemas.openxmlformats.org/officeDocument/2006/relationships" name="Note 14 - Loss Per Common Share" sheetId="21" state="visible" r:id="rId21"/>
    <sheet xmlns:r="http://schemas.openxmlformats.org/officeDocument/2006/relationships" name="Note 15 - Stock Incentive Plans" sheetId="22" state="visible" r:id="rId22"/>
    <sheet xmlns:r="http://schemas.openxmlformats.org/officeDocument/2006/relationships" name="Note 16 - Employee Benefit Plan" sheetId="23" state="visible" r:id="rId23"/>
    <sheet xmlns:r="http://schemas.openxmlformats.org/officeDocument/2006/relationships" name="Note 17 - 2016 and 2015 Quarter" sheetId="24" state="visible" r:id="rId24"/>
    <sheet xmlns:r="http://schemas.openxmlformats.org/officeDocument/2006/relationships" name="Note 18 - Bankruptcy" sheetId="25" state="visible" r:id="rId25"/>
    <sheet xmlns:r="http://schemas.openxmlformats.org/officeDocument/2006/relationships" name="Note 19 - Condensed Financial I"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1 - General Information (T" sheetId="29" state="visible" r:id="rId29"/>
    <sheet xmlns:r="http://schemas.openxmlformats.org/officeDocument/2006/relationships" name="Note 5 - Vessels (Tables)" sheetId="30" state="visible" r:id="rId30"/>
    <sheet xmlns:r="http://schemas.openxmlformats.org/officeDocument/2006/relationships" name="Note 6 - Investment (Tables)" sheetId="31" state="visible" r:id="rId31"/>
    <sheet xmlns:r="http://schemas.openxmlformats.org/officeDocument/2006/relationships" name="Note 7 - Deferred Drydock Cos32" sheetId="32" state="visible" r:id="rId32"/>
    <sheet xmlns:r="http://schemas.openxmlformats.org/officeDocument/2006/relationships" name="Note 8 - Other Accrued Liabil33" sheetId="33" state="visible" r:id="rId33"/>
    <sheet xmlns:r="http://schemas.openxmlformats.org/officeDocument/2006/relationships" name="Note 9 - Debt (Tables)" sheetId="34" state="visible" r:id="rId34"/>
    <sheet xmlns:r="http://schemas.openxmlformats.org/officeDocument/2006/relationships" name="Note 10 - Derivative Instrume35" sheetId="35" state="visible" r:id="rId35"/>
    <sheet xmlns:r="http://schemas.openxmlformats.org/officeDocument/2006/relationships" name="Note 11 - Commitments and Con36" sheetId="36" state="visible" r:id="rId36"/>
    <sheet xmlns:r="http://schemas.openxmlformats.org/officeDocument/2006/relationships" name="Note 12 - Reorganization Item37" sheetId="37" state="visible" r:id="rId37"/>
    <sheet xmlns:r="http://schemas.openxmlformats.org/officeDocument/2006/relationships" name="Note 14 - Loss Per Common Sha38" sheetId="38" state="visible" r:id="rId38"/>
    <sheet xmlns:r="http://schemas.openxmlformats.org/officeDocument/2006/relationships" name="Note 15 - Stock Incentive Pla39" sheetId="39" state="visible" r:id="rId39"/>
    <sheet xmlns:r="http://schemas.openxmlformats.org/officeDocument/2006/relationships" name="Note 17 - 2016 and 2015 Quart40" sheetId="40" state="visible" r:id="rId40"/>
    <sheet xmlns:r="http://schemas.openxmlformats.org/officeDocument/2006/relationships" name="Note 19 - Condensed Financial41" sheetId="41" state="visible" r:id="rId41"/>
    <sheet xmlns:r="http://schemas.openxmlformats.org/officeDocument/2006/relationships" name="Note 1 - General Information (D" sheetId="42" state="visible" r:id="rId42"/>
    <sheet xmlns:r="http://schemas.openxmlformats.org/officeDocument/2006/relationships" name="Note 1 - General Information - " sheetId="43" state="visible" r:id="rId43"/>
    <sheet xmlns:r="http://schemas.openxmlformats.org/officeDocument/2006/relationships" name="Note 2 - Corporate Reorganiza44" sheetId="44" state="visible" r:id="rId44"/>
    <sheet xmlns:r="http://schemas.openxmlformats.org/officeDocument/2006/relationships" name="Note 3 - Equity Offerings (Deta" sheetId="45" state="visible" r:id="rId45"/>
    <sheet xmlns:r="http://schemas.openxmlformats.org/officeDocument/2006/relationships" name="Note 4 - Significant Accounti46" sheetId="46" state="visible" r:id="rId46"/>
    <sheet xmlns:r="http://schemas.openxmlformats.org/officeDocument/2006/relationships" name="Note 5 - Vessels (Details Textu" sheetId="47" state="visible" r:id="rId47"/>
    <sheet xmlns:r="http://schemas.openxmlformats.org/officeDocument/2006/relationships" name="Note 5 - Vessels - Vessels and " sheetId="48" state="visible" r:id="rId48"/>
    <sheet xmlns:r="http://schemas.openxmlformats.org/officeDocument/2006/relationships" name="Note 6 - Investment (Details Te" sheetId="49" state="visible" r:id="rId49"/>
    <sheet xmlns:r="http://schemas.openxmlformats.org/officeDocument/2006/relationships" name="Note 6 - Investment - Summary o" sheetId="50" state="visible" r:id="rId50"/>
    <sheet xmlns:r="http://schemas.openxmlformats.org/officeDocument/2006/relationships" name="Note 7 - Deferred Drydock Cos51" sheetId="51" state="visible" r:id="rId51"/>
    <sheet xmlns:r="http://schemas.openxmlformats.org/officeDocument/2006/relationships" name="Note 8 - Other Accrued Liabil52" sheetId="52" state="visible" r:id="rId52"/>
    <sheet xmlns:r="http://schemas.openxmlformats.org/officeDocument/2006/relationships" name="Note 9 - Debt (Details Textual)" sheetId="53" state="visible" r:id="rId53"/>
    <sheet xmlns:r="http://schemas.openxmlformats.org/officeDocument/2006/relationships" name="Note 9 - Debt - Summary of Debt" sheetId="54" state="visible" r:id="rId54"/>
    <sheet xmlns:r="http://schemas.openxmlformats.org/officeDocument/2006/relationships" name="Note 9 - Debt - Interest Expens" sheetId="55" state="visible" r:id="rId55"/>
    <sheet xmlns:r="http://schemas.openxmlformats.org/officeDocument/2006/relationships" name="Note 10 - Derivative Instrume56" sheetId="56" state="visible" r:id="rId56"/>
    <sheet xmlns:r="http://schemas.openxmlformats.org/officeDocument/2006/relationships" name="Note 10 - Derivative Instrume57" sheetId="57" state="visible" r:id="rId57"/>
    <sheet xmlns:r="http://schemas.openxmlformats.org/officeDocument/2006/relationships" name="Note 11 - Commitments and Con58" sheetId="58" state="visible" r:id="rId58"/>
    <sheet xmlns:r="http://schemas.openxmlformats.org/officeDocument/2006/relationships" name="Note 11 - Commitments and Con59" sheetId="59" state="visible" r:id="rId59"/>
    <sheet xmlns:r="http://schemas.openxmlformats.org/officeDocument/2006/relationships" name="Note 12 - Reorganization Item60" sheetId="60" state="visible" r:id="rId60"/>
    <sheet xmlns:r="http://schemas.openxmlformats.org/officeDocument/2006/relationships" name="Note 13 - Transactions With F61" sheetId="61" state="visible" r:id="rId61"/>
    <sheet xmlns:r="http://schemas.openxmlformats.org/officeDocument/2006/relationships" name="Note 14 - Loss Per Common Sha62" sheetId="62" state="visible" r:id="rId62"/>
    <sheet xmlns:r="http://schemas.openxmlformats.org/officeDocument/2006/relationships" name="Note 14 - Loss Per Common Sha63" sheetId="63" state="visible" r:id="rId63"/>
    <sheet xmlns:r="http://schemas.openxmlformats.org/officeDocument/2006/relationships" name="Note 15 - Stock Incentive Pla64" sheetId="64" state="visible" r:id="rId64"/>
    <sheet xmlns:r="http://schemas.openxmlformats.org/officeDocument/2006/relationships" name="Note 15 - Stock Incentive Pla65" sheetId="65" state="visible" r:id="rId65"/>
    <sheet xmlns:r="http://schemas.openxmlformats.org/officeDocument/2006/relationships" name="Note 15 - Stock Incentive Pla66" sheetId="66" state="visible" r:id="rId66"/>
    <sheet xmlns:r="http://schemas.openxmlformats.org/officeDocument/2006/relationships" name="Note 15 - Stock Incentive Pla67" sheetId="67" state="visible" r:id="rId67"/>
    <sheet xmlns:r="http://schemas.openxmlformats.org/officeDocument/2006/relationships" name="Note 16 - Employee Benefit Pl68" sheetId="68" state="visible" r:id="rId68"/>
    <sheet xmlns:r="http://schemas.openxmlformats.org/officeDocument/2006/relationships" name="Note 17 - 2016 and 2015 Quart69" sheetId="69" state="visible" r:id="rId69"/>
    <sheet xmlns:r="http://schemas.openxmlformats.org/officeDocument/2006/relationships" name="Note 17 - 2016 and 2015 Quart70" sheetId="70" state="visible" r:id="rId70"/>
    <sheet xmlns:r="http://schemas.openxmlformats.org/officeDocument/2006/relationships" name="Note 18 - Bankruptcy (Details T" sheetId="71" state="visible" r:id="rId71"/>
    <sheet xmlns:r="http://schemas.openxmlformats.org/officeDocument/2006/relationships" name="Note 19 - Condensed Financial72" sheetId="72" state="visible" r:id="rId72"/>
    <sheet xmlns:r="http://schemas.openxmlformats.org/officeDocument/2006/relationships" name="Note 19 - Condensed Financial73" sheetId="73" state="visible" r:id="rId73"/>
    <sheet xmlns:r="http://schemas.openxmlformats.org/officeDocument/2006/relationships" name="Note 19 - Condensed Financial74" sheetId="74" state="visible" r:id="rId74"/>
    <sheet xmlns:r="http://schemas.openxmlformats.org/officeDocument/2006/relationships" name="Note 19 - Condensed Financial75" sheetId="75" state="visible" r:id="rId75"/>
    <sheet xmlns:r="http://schemas.openxmlformats.org/officeDocument/2006/relationships" name="Note 19 - Condensed Financial76" sheetId="76" state="visible" r:id="rId76"/>
    <sheet xmlns:r="http://schemas.openxmlformats.org/officeDocument/2006/relationships" name="Note 20 - Subsequent Events (De" sheetId="77" state="visible" r:id="rId77"/>
  </sheets>
  <definedNames/>
  <calcPr calcId="124519" fullCalcOnLoad="1"/>
</workbook>
</file>

<file path=xl/sharedStrings.xml><?xml version="1.0" encoding="utf-8"?>
<sst xmlns="http://schemas.openxmlformats.org/spreadsheetml/2006/main" uniqueCount="960">
  <si>
    <t>Document And Entity Information - USD ($)</t>
  </si>
  <si>
    <t>12 Months Ended</t>
  </si>
  <si>
    <t>Dec. 31, 2016</t>
  </si>
  <si>
    <t>Mar. 28, 2017</t>
  </si>
  <si>
    <t>Jun. 30, 2016</t>
  </si>
  <si>
    <t>Document Information [Line Items]</t>
  </si>
  <si>
    <t>Entity Registrant Name</t>
  </si>
  <si>
    <t>Eagle Bulk Shipping Inc.</t>
  </si>
  <si>
    <t>Entity Central Index Key</t>
  </si>
  <si>
    <t>Trading Symbol</t>
  </si>
  <si>
    <t>egl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Noncurrent assets:</t>
  </si>
  <si>
    <t>Vessels and vessel improvements, at cost, net of accumulated depreciation of $76,463,743 and $49,148,080, respectively</t>
  </si>
  <si>
    <t>Noncurrent liabilities:</t>
  </si>
  <si>
    <t>Commitment and contingencies</t>
  </si>
  <si>
    <t xml:space="preserve"> </t>
  </si>
  <si>
    <t>Successor [Member]</t>
  </si>
  <si>
    <t>Current assets:</t>
  </si>
  <si>
    <t>Cash and cash equivalents</t>
  </si>
  <si>
    <t>Accounts receivable</t>
  </si>
  <si>
    <t>Prepaid expenses</t>
  </si>
  <si>
    <t>Inventories</t>
  </si>
  <si>
    <t>Vessels held for sale</t>
  </si>
  <si>
    <t>Other assets</t>
  </si>
  <si>
    <t>Total current assets</t>
  </si>
  <si>
    <t>Advances for vessel purchase</t>
  </si>
  <si>
    <t>Other fixed assets, net of accumulated amortization of $307,880 and $159,827, respectively</t>
  </si>
  <si>
    <t>Restricted cash</t>
  </si>
  <si>
    <t>Deferred drydock costs, net</t>
  </si>
  <si>
    <t>Total noncurrent assets</t>
  </si>
  <si>
    <t>Total assets</t>
  </si>
  <si>
    <t>Current liabilities:</t>
  </si>
  <si>
    <t>Accounts payable</t>
  </si>
  <si>
    <t>Accrued interest</t>
  </si>
  <si>
    <t>Other accrued liabilities</t>
  </si>
  <si>
    <t>Fair value below contract value of time charters acquired</t>
  </si>
  <si>
    <t>Unearned charter hire revenue</t>
  </si>
  <si>
    <t>Current portion of long-term debt</t>
  </si>
  <si>
    <t>Total current liabilities</t>
  </si>
  <si>
    <t>Lien Facility, net of debt discount and debt issuance costs</t>
  </si>
  <si>
    <t>Other liabilities</t>
  </si>
  <si>
    <t>Total noncurrent liabilities</t>
  </si>
  <si>
    <t>Total liabilities</t>
  </si>
  <si>
    <t>Stockholders' equity:</t>
  </si>
  <si>
    <t>Preferred stock, $.01 par value, 25,000,000 shares authorized, none issued as of December 31, 2016</t>
  </si>
  <si>
    <t>Common stock, $.01 par value, 700,000,000 shares authorized, 48,106,827 and 1,883,303 shares issued and outstanding as of December 31, 2016 and 2015, respectively*</t>
  </si>
  <si>
    <t>[1]</t>
  </si>
  <si>
    <t>Additional paid-in capital*</t>
  </si>
  <si>
    <t>Accumulated deficit</t>
  </si>
  <si>
    <t>Total stockholders' equity</t>
  </si>
  <si>
    <t>[2]</t>
  </si>
  <si>
    <t>Total liabilities and stockholders' equity</t>
  </si>
  <si>
    <t>Successor [Member] | First Lien Facility [Member]</t>
  </si>
  <si>
    <t>Successor [Member] | Second Lien Facility [Member]</t>
  </si>
  <si>
    <t>Adjusted to give effect for the 1 for 20 reverse stock split for the Successor that became effective as of the opening of trading on August 5, 2016.</t>
  </si>
  <si>
    <t>Consolidated Balance Sheets (Parentheticals) - USD ($)</t>
  </si>
  <si>
    <t>Accumulated depreciation, vessels</t>
  </si>
  <si>
    <t>Accumulated amortization, other fixed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outstanding (in shares)</t>
  </si>
  <si>
    <t>Consolidated Statements of Operations - USD ($)</t>
  </si>
  <si>
    <t>3 Months Ended</t>
  </si>
  <si>
    <t>9 Months Ended</t>
  </si>
  <si>
    <t>Dec. 31, 2014</t>
  </si>
  <si>
    <t>Oct. 15, 2014</t>
  </si>
  <si>
    <t>Revenues, net</t>
  </si>
  <si>
    <t>Voyage expenses</t>
  </si>
  <si>
    <t>Vessel expenses</t>
  </si>
  <si>
    <t>Charter hire expenses</t>
  </si>
  <si>
    <t>Depreciation and amortization</t>
  </si>
  <si>
    <t>General and administrative expenses</t>
  </si>
  <si>
    <t>Restructuring charges</t>
  </si>
  <si>
    <t>Net loss on sale of vessels</t>
  </si>
  <si>
    <t>Impairment of vessels</t>
  </si>
  <si>
    <t>Total operating expenses</t>
  </si>
  <si>
    <t>Operating income (loss)</t>
  </si>
  <si>
    <t>Interest expense</t>
  </si>
  <si>
    <t>Interest income</t>
  </si>
  <si>
    <t>Other expense</t>
  </si>
  <si>
    <t>Reorganization items, net</t>
  </si>
  <si>
    <t>Total other expense (income), net</t>
  </si>
  <si>
    <t>Net loss</t>
  </si>
  <si>
    <t>Weighted average shares outstanding:</t>
  </si>
  <si>
    <t>Basic* (in shares)</t>
  </si>
  <si>
    <t>[1],[2]</t>
  </si>
  <si>
    <t>Diluted* (in shares)</t>
  </si>
  <si>
    <t>Per share amounts:</t>
  </si>
  <si>
    <t>Basic net loss (in dollars per share)</t>
  </si>
  <si>
    <t>Diluted net loss (in dollars per share)</t>
  </si>
  <si>
    <t>Predecessor [Member]</t>
  </si>
  <si>
    <t>Consolidated Statements of Comprehensive Loss - USD ($)</t>
  </si>
  <si>
    <t>Net Loss</t>
  </si>
  <si>
    <t>Other comprehensive loss:</t>
  </si>
  <si>
    <t>Comprehensive loss</t>
  </si>
  <si>
    <t>Change in unrealized loss on available for sale investment</t>
  </si>
  <si>
    <t>Total other comprehensive loss</t>
  </si>
  <si>
    <t>Consolidated Statements of Changes in Stockholders' Equity - USD ($)</t>
  </si>
  <si>
    <t>Cancellation of Predecessor Common Stock [Member]Common Stock [Member]</t>
  </si>
  <si>
    <t>Cancellation of Predecessor Common Stock [Member]Additional Paid-in Capital [Member]</t>
  </si>
  <si>
    <t>Cancellation of Predecessor Common Stock [Member]</t>
  </si>
  <si>
    <t>Elimination of Predecessor Accumulated Deficit [Member]Retained Earnings [Member]</t>
  </si>
  <si>
    <t>Elimination of Predecessor Accumulated Deficit [Member]</t>
  </si>
  <si>
    <t>Elimination of Predecessor Other Comprehensive Income [Member]AOCI Attributable to Parent [Member]</t>
  </si>
  <si>
    <t>Elimination of Predecessor Other Comprehensive Income [Member]</t>
  </si>
  <si>
    <t>Private Placement [Member]Common Stock [Member]</t>
  </si>
  <si>
    <t>Private Placement [Member]Additional Paid-in Capital [Member]</t>
  </si>
  <si>
    <t>Private Placement [Member]</t>
  </si>
  <si>
    <t>Common Stock [Member]</t>
  </si>
  <si>
    <t>Additional Paid-in Capital [Member]</t>
  </si>
  <si>
    <t>Retained Earnings [Member]</t>
  </si>
  <si>
    <t>AOCI Attributable to Parent [Member]</t>
  </si>
  <si>
    <t>Total</t>
  </si>
  <si>
    <t>Balance (in shares) (Predecessor [Member]) at Dec. 31, 2013</t>
  </si>
  <si>
    <t>Balance (Predecessor [Member]) at Dec. 31, 2013</t>
  </si>
  <si>
    <t>Net Loss | Predecessor [Member]</t>
  </si>
  <si>
    <t>Change in unrealized loss on investment | Predecessor [Member]</t>
  </si>
  <si>
    <t>Exercise of Warrants (in shares) | Predecessor [Member]</t>
  </si>
  <si>
    <t>Exercise of Warrants | Predecessor [Member]</t>
  </si>
  <si>
    <t>Non-cash compensation | Predecessor [Member]</t>
  </si>
  <si>
    <t>Cancellation of Predecessor common stock (in shares) | Predecessor [Member]</t>
  </si>
  <si>
    <t>Cancellation of Predecessor common stock | Predecessor [Member]</t>
  </si>
  <si>
    <t>Issuance of new shares (in shares) | Predecessor [Member]</t>
  </si>
  <si>
    <t>Issuance of new shares | Predecessor [Member]</t>
  </si>
  <si>
    <t>Balance (in shares) (Predecessor [Member]) at Oct. 15, 2014</t>
  </si>
  <si>
    <t>Balance (in shares) (Successor [Member]) at Oct. 15, 2014</t>
  </si>
  <si>
    <t>Balance (Predecessor [Member]) at Oct. 15, 2014</t>
  </si>
  <si>
    <t>Balance (Successor [Member]) at Oct. 15, 2014</t>
  </si>
  <si>
    <t>Net Loss | Successor [Member]</t>
  </si>
  <si>
    <t>Non-cash compensation | Successor [Member]</t>
  </si>
  <si>
    <t>Balance (in shares) (Successor [Member]) at Dec. 31, 2014</t>
  </si>
  <si>
    <t>Balance (Successor [Member]) at Dec. 31, 2014</t>
  </si>
  <si>
    <t>Balance (in shares) (Successor [Member]) at Dec. 31, 2015</t>
  </si>
  <si>
    <t>Balance (Successor [Member]) at Dec. 31, 2015</t>
  </si>
  <si>
    <t>Vesting of restricted shares, net of shares withheld for employee tax (in shares) | Successor [Member]</t>
  </si>
  <si>
    <t>Vesting of restricted shares, net of shares withheld for employee tax | Successor [Member]</t>
  </si>
  <si>
    <t>Issuance of new shares (in shares) | Successor [Member]</t>
  </si>
  <si>
    <t>Issuance of new shares | Successor [Member]</t>
  </si>
  <si>
    <t>Balance (in shares) (Successor [Member]) at Dec. 31, 2016</t>
  </si>
  <si>
    <t>Balance (Successor [Member]) at Dec. 31, 2016</t>
  </si>
  <si>
    <t>Issuance of shares in connection with the Second Lien loan Agreement (in shares) | Successor [Member]</t>
  </si>
  <si>
    <t>Issuance of shares in connection with the Second Lien loan Agreement | Successor [Member]</t>
  </si>
  <si>
    <t>Reverse stock split adjustment (in shares) | Successor [Member]</t>
  </si>
  <si>
    <t>Consolidated Statements of Cash Flows - USD ($)</t>
  </si>
  <si>
    <t>Cash flows from operating activities:</t>
  </si>
  <si>
    <t>Adjustments to reconcile net loss to net cash used in operating activities:</t>
  </si>
  <si>
    <t>Depreciation</t>
  </si>
  <si>
    <t>Amortization of deferred drydocking costs</t>
  </si>
  <si>
    <t>Amortization of debt discount and debt issuance costs</t>
  </si>
  <si>
    <t>Reorganization items and fresh-start reporting adjustments, net</t>
  </si>
  <si>
    <t>Amortization of fair value below contract value of time charter acquired</t>
  </si>
  <si>
    <t>Payment-in-kind interest on debt</t>
  </si>
  <si>
    <t>Realized loss from sale of investment</t>
  </si>
  <si>
    <t>Allowance for accounts receivable</t>
  </si>
  <si>
    <t>Non-cash compensation expense</t>
  </si>
  <si>
    <t>Drydocking expenditures</t>
  </si>
  <si>
    <t>Changes in operating assets and liabilities:</t>
  </si>
  <si>
    <t>Accrued expenses</t>
  </si>
  <si>
    <t>Unearned revenue</t>
  </si>
  <si>
    <t>Net cash used in operating activities</t>
  </si>
  <si>
    <t>Cash flows from investing activities:</t>
  </si>
  <si>
    <t>Vessel purchases /improvements</t>
  </si>
  <si>
    <t>Advance for vessel purchase</t>
  </si>
  <si>
    <t>Proceeds from sale of investment</t>
  </si>
  <si>
    <t>Proceeds from sale of vessels</t>
  </si>
  <si>
    <t>Purchase of other fixed assets</t>
  </si>
  <si>
    <t>Changes in restricted cash</t>
  </si>
  <si>
    <t>Net cash provided by/(used in) investing activities</t>
  </si>
  <si>
    <t>Cash flows from financing activities:</t>
  </si>
  <si>
    <t>Debtor-In-Possession Loan</t>
  </si>
  <si>
    <t>Repayment of Debtor-In-Possession Loan</t>
  </si>
  <si>
    <t>Long-Term borrowings</t>
  </si>
  <si>
    <t>Repayment of loan</t>
  </si>
  <si>
    <t>Proceeds from common stock placement, net of issuance costs</t>
  </si>
  <si>
    <t>Deferred financing costs</t>
  </si>
  <si>
    <t>Cash used to settle net share equity awards</t>
  </si>
  <si>
    <t>Net cash provided by financing activities</t>
  </si>
  <si>
    <t>Net increase/(decrease) in cash and cash equivalents</t>
  </si>
  <si>
    <t>Cash and cash equivalents at beginning of period</t>
  </si>
  <si>
    <t>Cash and cash equivalents at end of period</t>
  </si>
  <si>
    <t>Supplemental cash flow information:</t>
  </si>
  <si>
    <t>Cash paid during the period for interest</t>
  </si>
  <si>
    <t>Successor [Member] | Revolver Loan [Member]</t>
  </si>
  <si>
    <t>Proceeds from Revolver Loan facility</t>
  </si>
  <si>
    <t>Successor [Member] | Term Loan [Member]</t>
  </si>
  <si>
    <t>Predecessor [Member] | Revolver Loan [Member]</t>
  </si>
  <si>
    <t>Predecessor [Member] | Term Loan [Member]</t>
  </si>
  <si>
    <t>Note 1 - General Information</t>
  </si>
  <si>
    <t>Notes to Financial Statements</t>
  </si>
  <si>
    <t>Business Description and Basis of Presentation [Text Block]</t>
  </si>
  <si>
    <t>Note 1. The accompanying consolidated financial statements include the accounts of Eagle Bulk Shipping Inc. and its wholly-owned subsidiaries (collectively, the "Company,” “we” or “our” or similar terms). The Company is engaged in the ocean transportation of dry bulk cargoes worldwide through the ownership, charter and operation of dry bulk vessels. The Company's fleet is comprised of Supramax and Ultramax bulk carriers and the Company operates its business in one Each of the Company’s vessels serve the same type of customer, have similar operation and maintenance requirements, operate in the same regulatory environment, and are subject to similar economic characteristics. Based on this, the Company has determined that it operates in one The Company is a holding company incorporated in 2005, As of December 31, 2016, 41 39 1 1 2,260,943 8.7 38,000 October 2, 2014 seven The following table represents certain information about the Company's charterers, which individually accounted for more than 10% Percentage of Consolidated Charter Revenue Successor Predecessor 2016 2015 October 16, 2014 To December 31, 2014 January 1, 2014 To October 15, 2014 Charterer Charterer A - - - 10.5 % Charterer B* - 17.2 % 27.7 % 17.7 % *Includes charter revenue from a pool in which the Company participated.</t>
  </si>
  <si>
    <t>Note 2 - Corporate Reorganization</t>
  </si>
  <si>
    <t>Corporate Reorganization [Text Block]</t>
  </si>
  <si>
    <t>Note 2. Corporate Reorganization : Corporate Reorganization On March 30, 2016, October 9, 2014 March 30, 2016 March 30, 2016, First Lien Facility On March 30, 2016, , as guarantors, entered into an Amended and Restated First Lien Loan Agreement (the “A&amp;R First Lien Loan Agreement”) with the lenders thereunder (the “First Lien Lenders”) and ABN AMRO Capital USA LLC, as agent and security trustee for the lenders. The A&amp;R First Lien Loan Agreement amended and restated the Exit Financing Facility in its entirety, providing for Eagle Shipping to be the borrower in the place of the Company, and further provided for a waiver of any and all events of default occurring as a result of the voluntary OFAC Disclosure (as defined below under Note 11 March 30, 2016, $201,468,750 $50,000,000 $10,000,000 March 30, 2016 October 15, 2019. $600,000 As of December 31, 2016, $25,000,000. Eagle Shipping’s obligations under the First Lien Facility are secured by a first may first first may 18 ,a first may The A&amp;R First Lien Agreement contains financial covenants requiring Eagle Shipping, among other things, to ensure that the aggregate market value of the vessels in Eagle Shipping’s fleet (plus the value of certain additional collateral) at all times on or after July 1, 2017 100% third fourth 2017, 110% 2018 120% 2019 $8,140,000 $185,000 may Upon entering into the A&amp;R First Lien Loan Agreement, Eagle Shipping paid three $11,718,750, $30,158,500, first $3,906,250 June 30, 2017, June 30, 2018 December 31, 2017 December 31, 2018 75% two $15,625,000 $3,906,250 January 15, 2019, April 15, 2019, July 15, 2019, October 15, 2019. Eagle Shipping has prepaid $5,651,000 December 31, 2016 December 31, 2016, $3,786,346 January 15, 2019, April 15, 2019, July 15, 2019, October 15, 2019. December 31, 2016, October 2017 Second Lien Facility On March 30, 2016, $60,000,000 January 14, 2020 (91 14.00% 1.0% 13.00% $30,158,500, three . Eagle Shipping’s obligations under the Second Lien Facility are secured by a second may The Second Lien Loan Agreement contains financial covenants substantially similar to those in the A&amp;R First Lien Loan Agreement, subject to standard cushions, requiring Eagle Shipping, among other things, to ensure that the aggregate market value of the vessels in Eagle Shipping’s fleet (plus the value of certain additional collateral) at all times on or after July 1, 2017 100% third fourth 2017, 110% 2018 120% 2019 $6,512,000 $148,000 may The Second Lien Loan Agreement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Second Lien Lenders’ judgment, there is significant risk that Eagle Shipping is or would become insolvent. Eagle Shipping is not permitted to pay dividends. Indebtedness under the Second Lien Facility may In connection with the entry into the Second Lien Loan Agreement, on March 30, 2016, 16,889,828 90% 4(a)(2) 1933, In a first 371,276 19.4% second August 2, 2016, 16,420,098 98,454 The Company has proportionately allocated the proceeds from the Second Lien Loan Agreement based on the relative fair values of the Second Lien Facility and the common stock issued to the Second Lien Lenders. The difference between the $60 $17.8 Intercreditor Agreement Concurrently with Eagle Shipping’s entry into the A&amp;R First Lien Loan Agreement and the Second Lien Loan Agreement, and in connection with the granting of security interests in and liens on the collateral securing obligations under those agreements, Eagle Shipping entered into the Intercreditor Agreement between the first second . The Intercreditor Agreement governs the relative rights and priorities of the secured parties in respect of liens on the assets of Eagle Shipping and its subsidiaries securing the First Lien Facility and the Second Lien Facility.</t>
  </si>
  <si>
    <t>Note 3 - Equity Offerings</t>
  </si>
  <si>
    <t>Stockholders' Equity Note Disclosure [Text Block]</t>
  </si>
  <si>
    <t>Note 3. Preferred Stock Private Placement On May 26, 2016, 4(a)(2) 506 15% $0.01 $1,000.00 1.0% $6.3 On September 7, 2016, $125,255, December 31, 2016. Common Stock Offerings On July 1, 2016 July 10, 2016, 70% $88 $0.15, $3.00 1 20 August 5, 2016. On August 10, 2016, $85 .7 29,333,318 On December 13, 2016, “December 22.2 $0.01 $4.50 $100.0 January 20, 2017, December $95 December Authorized Shares and Reverse Split On August 2, 2016, 150,000,000 700,000,000 US$0.01 25,000,000 On August 5, 2016, 1 20 20 one . The impact of the reverse stock split has been retrospectively applied to all Successor periods in the consolidated financial statements.</t>
  </si>
  <si>
    <t>Note 4 - Significant Accounting Policies</t>
  </si>
  <si>
    <t>Significant Accounting Policies [Text Block]</t>
  </si>
  <si>
    <t>Note 4. (a) Principles of Consolidation and Fresh Start Accounting: December 31, 2015, October 16, 2014 December 31, 2014 $6.1 $1.2 January 1, 2014 October 15, 2014 $4.7 Upon the Company’s emergence from the Chapter 11 October 15, 2014, 852, Reorganizations 852”). October 15, 2014, October 15, 2014 may October 15, 2014 October 15, 2014. (b) Use of Estimates: (c) Other Comprehensive loss: December 31, 2016 2015. (d) Cash, Cash Equivalents and Restricted Cash: three $74,917 $141,161 December 31, 2016 December 31, 2015, (e) Accounts Receivable: (f) Insurance Claims: (g) Inventories: first first 2015 11, January 1, 2017 (h) Investments: Prior to December 2015, no December 31, 2016 2015. (i) Vessels and vessel improvements, at cost: October 15, 2014, $842,625,000 (j) Vessel lives and Impairment of Long-Lived Assets: 25 $300 15 October 15, 2014, 28 $150 The Company reviews long-lived assets for impairment whenever events or changes in circumstances indicate that the carrying amount of the assets may third 2016. December 31, 2016, two 1 five 53,000 second 11 13 53,000 sixteen two December 31, 2016, two $122,860,600 fourth 2016. $234,860,600. 2015, six 2015 $50,872,734. 2015 $76,332,734. first 2016, $6,167,262 six 2015, four two December 31, 2016 (k) Accounting for Drydocking Costs: 30 15 60 15 (l) Deferred Financing Costs: ones $435,816 December 31, 2015 2015 03 2016. (m) Other fixed assets: 3 10 (n) Accounting for Revenues and Expenses Under voyage charters, voyage expenses such as bunkers, port charges, canal tolls, cargo handling operations and brokerage commissions are paid by the Company whereas, under time charters, such voyage costs are paid by the Company's customers. Vessel operating costs include crewing, vessel maintenance and vessel insurance.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For the Company’s vessels operating in a pool, revenues and voyage expenses are pooled and allocated to each pool participant under a time charter agreement basis in accordance with an agreed-upon formula. The formula in the pool agreement for allocating gross shipping revenues net of voyage expenses is based on points allocated to participants’ vessels based on cargo carrying capacity and other technical characteristics, such as speed and fuel consumption. The selection of charterers, negotiation of rates and collection of related receivables and the payment of voyage expenses, which include the cost of bunkers and port expenses, are the responsibility of the pool. The operating costs including crews, maintenance and insurance are typically paid by the owner of the vessel. The pool may (o) Unearned Charter Hire Revenue: (p) Repairs and Maintenance: (q) Protection and Indemnity Insurance: (r) Earnings Per Share: Basic earnings per share is computed by dividing the net income or loss by the weighted average number of common shares outstanding during the period. Diluted earnings per share reflects the impact of stock options, warrants and restricted stock unless their impact is antidilutive. (s) Interest Rate Risk Management: may (t) Federal Taxes: 883 $0.6 $0.3 December 31, 2016 2015, October 16, 2014, 883 (u) Restructuring charges Restructuring charges consist of professional fees for advisors and attorneys who assisted the Company in the debt restructuring relative to the First Lien Facility in 2016. Impact of Recently Issued Accounting Standards In May 2014, 2014 09, 2014 09”), 2014 09 five may December 15, 2017, May 2016, 2016 12,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he Company believes that the adoption of the standard will impact the timing of recognition of revenue. In August 2014, 2014 15, December 15, 2016. In July 2015, 2015 11, December 15, 2016 December 15, 2017. January 1, 2017. In February 2016, 2016 02, 2016 02 12 The requirements of this standard include an increase in required disclosures. The new standard is effective for public companies for fiscal years beginning after December 15, 2018, Lessees and lessors will be required to apply the new standard at the beginning of the earliest period presented in the financial statements in which they first Management expects that the Company will recognize increases in reported amounts for vessel and other fixed assets and related lease liabilities upon adoption of the new standard. Refer to Note 11 December 31, 2016. In March 2016, 2016 09, December 15, 2016 In August 2016, 2016 15, 230) zero December 15, 2017 In October 2016, 2016 17, December 15, 2016 In November 2016, 2016 18, December 15, 2017 $74,917 In January 2017, 2017 01, 805).” three December 15, 2017,</t>
  </si>
  <si>
    <t>Note 5 - Vessels</t>
  </si>
  <si>
    <t>Property, Plant and Equipment Disclosure [Text Block]</t>
  </si>
  <si>
    <t xml:space="preserve"> Note 5. As of December 31, 2016, 41 October 15, 2014, $842,625,000 third As of December 31, 2015, six six December 31, 2015 $50,872,734. As of March 31, 2016, six first 2016, six March 31, 2016 $6,167,262. six four 2016 two first 2017. two first 2017 December 31, 2016. On April 26, 2016, $2.6 $150,000 second 2016. On June 16, 2016, $3.2 $140,000 second 2016. On July 13, 2016, $3.2 $134,000. On September 6, 2016, $4.0 $316,000 third 2016. On September 30, 2016, 2016 61,000 $18.85 fourth 2016. In November 14, 2016, 2017 64,000 64 $17.9 $1.9 December 31, 2016. first 2017. On December 22, 2016, $5.8 first 2017. $0.1 first 2017. December 31, 2016, On March 15, 2017, $4.8 second 2017. $1.8 second 2017. December 31, 2016, As of December 31, 2016, two December 31, 2016 $122,860,600. Vessels and Vessel Improvements, at December 31, 2015 $ 733,960,731 Purchase of Vessel and Vessel Improvements 19,860,401 Disposal of Vessels (13,102,860 ) Reclassification to vessels held for sale (8,688,601 ) Depreciation Expense (35,408,859 ) Vessel impairment charge (129,027,862 ) Vessels and Vessel Improvements, at December 31, 2016 $ 567,592,950 </t>
  </si>
  <si>
    <t>Note 6 - Investment</t>
  </si>
  <si>
    <t>Investment [Text Block]</t>
  </si>
  <si>
    <t>Note 6. Korea Line Corporation (“KLC”) During the year ended December 31, 2015, $7.8 $0.5 December 31, 2015. The KLC investment was designated as Available For Sale (“AFS”) and was reported at its fair value, with unrealized gains and losses recorded in equity as a component of accumulated other comprehensive income (loss) (“AOCI”). The fair value of KLC shares are determined from the market price as quoted on the Korean Stock Exchange and by converting the South Korean Won (“KRW”) extended value into U.S. dollars with the exchange rate applicable on date of conversion. The Company reviewed the investment in KLC for impairment on a quarterly basis. The following table represents the movement in KLC capital stock, which was recorded at fair value: No. of KLC Shares Cost Basis-Adjusted Fair Value Unrealized Gain/(Loss) reported in OCI Other-than Temporary Loss reported in Earnings-YTD Gain/(Loss) On Sale of KLC Stock-YTD Balance at January 1, 2014 (Predecessor) 566,529 $ 13,817,439 $ 13,817,439 $ (18,414,366 ) $ (417,966 ) Fair Value-Adjustments, net (442,288 ) (442,288 ) Fair Value-Adjustments, net 210,293 210,293 Reorganization Adjustment (231,995 ) 231,995 Balance at October 16, 2014 (Successor) 566,529 13,585,444 13,585,444 - KLC Stock sold (179,076 ) (4,294,267 ) (4,294,267 ) Other-than-Temporary Loss Adjustments (990,437 ) (990,437 ) (990,437 ) - Balance at December 31, 2014 (Successor) 387,453 8,300,740 8,300,740 (990,437 ) KLC Stock sold (387,453 ) $ (8,300,740 ) $ (7,838,346 ) Loss on sale of KLC stock (462,394 ) $ (462,394 ) Balance at December 31, 2015 (Successor) - $ - $ - $ - - $ (462,394 )</t>
  </si>
  <si>
    <t>Note 7 - Deferred Drydock Costs</t>
  </si>
  <si>
    <t>Deferred Drydock Costs Disclosure [Text Block]</t>
  </si>
  <si>
    <t xml:space="preserve">Note 7. Drydocking activity is summarized as follows: Successor Predecessor 2016 2015 October 16, 2014 To December 31, 2014 January 1, 2014 To October 15, 2014 Beginning Balance $ 11,146,009 $ 1,960,792 $ - $ 3,826,685 Payment for drydocking 3,688,711 11,141,561 1,960,792 3,802,795 Drydock amortization (3,327,411 ) (1,956,344 ) - (2,521,478 ) Write-off as part of Fresh Start Accounting - - - (5,108,002 ) Ending Balance $ 11,507,309 $ 11,146,009 $ 1,960,792 $ - </t>
  </si>
  <si>
    <t>Note 8 - Other Accrued Liabilities</t>
  </si>
  <si>
    <t>Accounts Payable and Accrued Liabilities Disclosure [Text Block]</t>
  </si>
  <si>
    <t xml:space="preserve">Note 8. Other accrued liabilities consist of: December 31, 2016 December 31, 2015 Vessel and voyage expenses $ 6,986,486 $ 8,901,904 General and administrative expenses 3,446,113 1,347,951 Other expenses 1,112,848 577,220 Balance $ 11,545,447 $ 10,827,075 </t>
  </si>
  <si>
    <t>Note 9 - Debt</t>
  </si>
  <si>
    <t>Long-term Debt [Text Block]</t>
  </si>
  <si>
    <t>Note 9. Long-term debt consists of the following: December 31, 2016 December 31, 2015 First Lien Facility / Exit Financing Facility* $ 209,099,000 $ 245,375,000 Debt issuance costs - First Lien / Exit Financing Facility (4,746,682 ) (4,172,509 ) First Lien Facility / Exit Financing Facility net of debt issuance costs 204,352,318 241,202,491 Second Lien Facility 67,327,843 - Debt discount and Debt issuance costs - Second Lien Facility (15,736,617 ) - Second Lien Facility, net of Debt issuance costs debt discount 51,591,226 - Less: Current Portion Exit Financing Facility - (15,625,000 ) Total debt $ 255,943,544 $ 225,577,491 *Includes loan balances on term loan and revolver loan facility under the First Lien Facility and Exit Financing Facility as of December 31, 2016 2015, . Refer to “Note 2. For 2016, 3.86% 4.99%, 6.83%. 15% 17.05%. January 19, 2020. For 2015, 3.696% 4.08%, 5.06%. For 2014, 3.63% 7.40%, 2.93% 2014, 4.028% 4.037%, 4.13% For the years ended December 31, 2016 2015, 40% October 16, 2014 December 31, 2014 0.7% January 1, 2014 October 15, 2014 0.7% Interest Expense consisted of: Successor Predecessor 2016 2015 October 16, To December 31, 2014 January 1, To October 15, 2014 First Lien Facility / Exit Financing Facility Interest $ 9,938,822 $ 9,781,106 $ 2,103,151 $ - Amortization of Debt issuance costs 4,532,481 2,146,316 256,175 - Payment in kind interest on Second Lien Facility 7,327,843 Term loan Interest - - - 43,314,831 Amortization of Term Loan Deferred Financing Costs - - - 16,278,544 Debtor-In-Possession Interest - - - 394,096 Amortization of DIP Deferred Financing Costs - - - 750,000 Total Interest Expense $ 21,799,146 $ 11,927,422 $ 2,359,326 $ 60,737,471 Interest paid amounted to $10,257,766 2016, $9,911,793 2015, $10,886,687 January 1, 2014 October 15, 2014 $1,586,303 October 16, 2014 December 31, 2014. The United States Bankruptcy Code generally provides guidance that specifically limits post-petition interest accruals on secured debt and allows accrual only when the collateral securing the claims exceeds the principal amount of the debt and any accrued interest. As these criteria were not met, the Company ceased to accrue interest on the term and PIK Loans as of August 6, 2014, $14,844,413 August 6, 2014 October 15, 2014. June 30, 2014 11 Senior Secured Debtor-in-Possession Term Loan Agreement On August 6, 2014, 11 11 Refer to “Note 2. 18 . Bankruptcy”. On August 8, 2014, August 8, 2014, The DIP Loan Facility had a nine three 0.75% nine $50 $25 September 19, 2014, The DIP Loan Facility bore interest at a rate of LIBOR plus an applicable margin of (i) 5.00% 7.00%. $22.5 four four August 29, 2014 four Discharge On the Effective Date, and in accordance with the Plan, the amended credit agreement was terminated and all liens and mortgages related thereto were released as part of the Plan, and the DIP Loan Facility was repaid in full and all liens and mortgages related thereto were released. Exit Financing Facility On October 9, 2014, $275 $50 $40 December 31, 2015, October 15, 2019. $5.5 3.50% 4.00% 40% The Company’s obligations under the Exit Financing Facility were secured by a first may first first may 18 first The Exit Financing Facility contained certain restrictive financial covenants requiring the Company, among other things to repay the Exit Financing Facility in 20 $3,906,250. The Exit Financing Facility also included customary events of default, including those relating to a failure to pay principal or interest, a breach of covenant, representation or warranty, a cross-default to other indebtedness and non-compliance with security documents. Forbearance Agreement On January 15, 2016, ● one ● the subsequent event of default that occurred as a result of the Company’s failure to pay when due the quarterly repayment installment due January 15, 2016, The Company, the guarantors, the Specified Lenders and the agent and security trustee under the Exit Financing Facility amended the Forbearance Agreement seven March 22, 2016, March 29, 2016. second February 9, 2016, January 15, 2016 $3,906,250, second, fourth sixth fourth March 18, 2016, Corporate Reorganization and Refinancing See “Note 2. First Lien Facility See “Note 2. Second Lien Facility See “Note 2.</t>
  </si>
  <si>
    <t>Note 10 - Derivative Instruments and Fair Value Measurements</t>
  </si>
  <si>
    <t>Derivatives and Fair Value [Text Block]</t>
  </si>
  <si>
    <t>Note 10. Historically, the Company entered into interest rate swaps to effectively convert a portion of its debt from a floating to a fixed-rate basis. Under these swap contracts, exclusive of applicable margins, the Company pays fixed rate interest and receives floating-rate interest amounts based on three December 31, 2016 December 31, 2015, Forward freight agreements, bunker swaps and freight derivatives The Company trades in forward freight agreements (“FFAs”), with the objective of utilizing this market as economic hedging instruments that reduce the risk of specific vessels to changes in the freight market. The Company’s FFAs have not qualified for hedge accounting treatment. As such, unrealized and realized gains are recognized as a component of other expense in the Consolidated Statement of Operations for the year ended December 31, 2016. December 31, 2016 December 31, 2015. The effect of non-designated derivative instruments on the consolidated statements of operations: Derivatives not designated as hedging instruments Location of loss recognized Amount of Loss Amount of Loss Successor Predecessor For the year ended December 31, 2016 For the year ended December 31, 2015 October 16, 2014 to December 31, 2014 January 1, 2014 to October 15, 2014 FFAs Other expense $ 561,495 $ - $ - $ - Total $ 561,495 $ - $ - $ - Cash Collateral Disclosures The Company does not offset fair value amounts recognized for derivatives by the right to reclaim cash collateral or the obligation to return cash collateral. As of December 31, 2016 2015, Fair Value Measurements The following methods and assumptions were used to estimate the fair value of each class of financial instrument: Cash, cash equivalents and restricted cash— Debt The Company defines fair value, establishes a framework for measuring fair value and provides disclosures about fair value measurements. The fair value hierarchy for disclosure of fair value measurements is as follows: Level 1 1 Level 2 2 Level 3 As of December 31, 2016, sixteen two two $122,860,600 fourth 2016. $234,860,600. 3 $6,167,262 first 2016 six December 31, 2015. six 2015, four 2016 two first 2017 December 31, 2016.</t>
  </si>
  <si>
    <t>Note 11 - Commitments and Contingencies</t>
  </si>
  <si>
    <t>Commitments and Contingencies Disclosure [Text Block]</t>
  </si>
  <si>
    <t>Note 11. Operating Lease On October 15, 2015, January 1, 2016 June 29, 2023, $419,536. $74,917 December 31, 2016 2015 $840,303 $2,591,489 2015 $1,334,301 October 16, 2014 December 31, 2014 $272,365. January 1, 2014 October 15, 2014, $1,061,608. September 2014, October 2017. The future minimum commitments under the leases for office space as of December 31, 2016 (In thousands of US dollars) 2017 $ 577 2018 438 2019 443 2020 456 Thereafter 1,198 Total $ 3,112 Legal Proceedings The Company is involved in legal proceedings and may In November 2015, third may Other Commitments On July 28, 2011, 37,000 October 2014 seven one first seventh $13,500 $13,750 eighth On May 9, 2016, 63,000 May 20, 2016 nine fourteen $6,000 On July 12, 2016, 61,000 July 2016 eleven thirteen $6,000 On November 14, 2016, 2017 64,000 64 $17.9 $1.9 2016. first 2017.</t>
  </si>
  <si>
    <t>Note 12 - Reorganization Items, Net</t>
  </si>
  <si>
    <t>Reorganization Items [Text Block]</t>
  </si>
  <si>
    <t xml:space="preserve">Note 12. Reorganization items, net represent amounts incurred and recovered subsequent to the bankruptcy filing as a direct result of the filing of the Prepackaged Case and are comprised of the following: Successor Predecessor Year Ended December 31, 2016 Year Ended December 31, 2015 October 16, 2014 To December 31, 2014 January 1, 2014 To October 15, 2014 Professional Fees Incurred $ - $ - $ 45,542 $ 25,311,230 Reorganization items and fresh-start reporting adjustments, net - - - 402,423,980 Total Reorganization Items $ - $ - $ 45,542 $ 427,735,210 </t>
  </si>
  <si>
    <t>Note 13 - Transactions With Former Related Party</t>
  </si>
  <si>
    <t>Related Party Transactions Disclosure [Text Block]</t>
  </si>
  <si>
    <t>Note 13. On October 15, 2014, $700 1.25% one On May 22, 2015, August 22, 2015. Total management fees for the year ended December 31, 2015 $2,379,787. $227,105. October 16, 2014 December 31, 2014 $402,661. October 16, 2014 December 31, 2014 $27,115. December 31, 2015 $245,569. For the Predecessor, total management fees for the period from January 1, 2014 October 15, 2014 $1,722,973. January 1, 2014 October 15, 2014 $203,097.</t>
  </si>
  <si>
    <t>Note 14 - Loss Per Common Share</t>
  </si>
  <si>
    <t>Earnings Per Share [Text Block]</t>
  </si>
  <si>
    <t>Note 14. The computation of basic net loss per share is based on the weighted average number of common shares outstanding for the years ended December 31, 2016 December 31, 2015 December 31, 2014 October 15, 2014 October 15, 2014 615,997 $0.01 December 31, 2016 1,413,461 152,266 1,942,909 December 31, 2015 39,231 68,867 152,266 December 31, 2014 45,045 123,874 152,266 October 15, 2014 123,667 1,727,667 Successor Predecessor Year Ended December 31, 2016 Year Ended December 31, 2015 October 16, 2014 To December 31, 2014 January 1, 2014 To October 15, 2014 Net loss $ (223,522,435 ) $ (148,296,965 ) $ (11,548,728 ) $ (531,803,257 ) Weighted Average Shares-Basic* 20,565,652 1,880,116 1,875,227 17,857,408 Dilutive effect of stock options and restricted stock units - - - Weighted Average Shares - Diluted* 20,565,652 1,880,116 1,875,227 17,857,408 Basic loss Per Share $ (10.87 ) $ (78.88 ) $ (6.16 ) $ (29.78 ) Diluted loss Per Share $ (10.87 ) $ (78.88 ) $ (6.16 ) $ (29.78 ) *Adjusted to give effect for the 1 20 August 5, 2016.</t>
  </si>
  <si>
    <t>Note 15 - Stock Incentive Plans</t>
  </si>
  <si>
    <t>Disclosure of Compensation Related Costs, Share-based Payments [Text Block]</t>
  </si>
  <si>
    <t>Note 15. Eagle Bulk Shipping - Predecessor 2011 November 2011, 2011 “2011 2011 2011 5.9 2011 2011 2011 2011 2011 10% first On June 26, 2012, 2011 1,580,000 $3.34 four five ten $555,344 January 1, 2014 October 15, 2014 In December 2011, 415,750 one three January 1, 2014 October 15, 2014 $517,039. As part of the Plan, on the Effective Date all outstanding and unvested RSUs and options have been canceled. Eagle Bulk Shipping - Successor 2014 On October 15, 2014, “2014 2% two 5.5% four 25% first 2014 The following schedule shows the stock awards and options granted under the 2014 Restricted shares 1 Price on grant date Aggregate fair value (in millions) Vesting Terms Granted on October 15, 2014 27,027 $ 329.60 $ 8.9 25% annually over four year term Granted on December 2, 2014 18,018 $ 275.60 $ 5.0 25% annually over four year term Balance outstanding as of December 31, 2014 (Successor)* 45,045 $ 308.58 $ 13.9 Granted on June 12, 2015 2,750 $ 179.60 $ 0.5 25% annually over four year term Granted on September 29, 2015 3 16,250 $ 117.40 $ 1.9 100% on third anniversary date Granted on November 13, 2015 3 5,000 $ 78.40 $ 0.4 100% on third anniversary date Total Granted in 2015 24,000 $ 2.8 Issued on October 15, 2015 (1,335 ) Vesting of shares - Tax (1,098 ) Forfeited (35,457 ) $ (11.2 ) Balance outstanding as of December 31, 2015 (Successor)* 31,155 $ 174.48 $ 5.5 Granted on November 7, 2016 2 131,197 $ 4.24 $ 0.6 100% on first anniversary date Granted on December 15, 2016 2 50,000 $ 5.90 $ 0.3 100% on third anniversary date Issued on June 12, 2016 (688 ) Cancelled on December 15, 2016 3 (21,250 ) $ (1.4 ) Forfeited during 2016 (4,741 ) $ (1.4 ) Balance outstanding as of December 31, 2016 185,673 $ 19.58 $ 3.6 * Adjusted to give effect for the 1 20 August 5, 2016. 1. . 2. 3. 2016 718 Options* * Exercise Price ** Expir ation Risk free interest rate Volatility Dividend % Fair Value of Options on grant date Aggregate fair value (in millions) Expected Term and vesting conditions Granted on October 15, 2014 33,784 $ 360.00 5 1.29 % 43 % 0 % $ 5.80 $ 3.92 4.75 years and 25% vesting annually over four year term Granted on October 15, 2014 40,540 $ 505.00 5 1.29 % 43 % 0 % $ 4.12 $ 3.34 4.75 years and 25% vesting annually over four year term Granted on December 2, 2014 22,523 $ 360.00 5 1.51 % 44 % 0 % $ 4.26 $ 1.92 4.75 years and 25% vesting annually over four year term Granted on December 2, 2014 27,027 $ 505.00 5 1.51 % 44 % 0 % $ 2.95 $ 1.60 4.75 years and 25% vesting annually over four year term Balance outstanding as of December 31, 2014 ** 123,874 $ 10.78 Granted on September 29, 2015*** 16,250 $ 117.40 5 1.09 % 42 % 0 % $ 38.38 $ 0.63 3.75 years and 25% vesting annually over four year term Granted on September 29, 2015*** 16,250 $ 260.00 5 1.09 % 42 % 0 % $ 12.32 $ 0.20 3.75 years and 25% vesting annually over four year term Granted on November 15, 2015*** 5,000 $ 78.40 5 1.37 % 43 % 0 % $ 26.49 $ 0.10 3.75 years and 25% vesting annually over four year term Granted on November 15, 2015*** 5,000 $ 260.00 5 1.37 % 43 % 0 % $ 4.05 $ 0.02 3.75 years and 25% vesting annually over four year term Forfeited in 2015 (97,507 ) $ (8.89 ) Vested in 2015 (6,591 ) $ (0.47 ) Balance outstanding as of December 31, 2015 (Successor)** 62,276 $ 2.37 Forfeited in 2016 (13,038 ) $ (0.92 ) Cancelled on December 15, 2016*** (42,500 ) $ (0.67 ) Balance outstanding as of December 31, 2016 6,738 $ 0.78 * For the purposes of determining the non-cash compensation cost for the Company's stock option plan using the fair value method of ASC 718 October 14, 2014 five 2014 ** Adjusted to give effect for the 1 20 August 5, 2016. *** The above stock options were cancelled and concurrently new grants under the 2016 718 There are 6,591 December 31, 2016 6,738 Non-cash expense for the above stock awards and options issued under the 2014 Successor Predecessor 2016 2015 October 16, 2014 To December 31, 2014 January 1, 2014 To October 15, 2014 Stock awards /Stock Option Plans $ 624,099 $ 3,969,989 $ 2,121,505 $ 1,072,383 Total non-cash compensation expense $ 624,099 $ 3,969,989 $ 2,121,505 $ 1,072,383 On November 7, 2016, 233,863 280,000 2014 Restricted shares * Fair value on grant date Aggregate fair value (in millions) Vesting Terms Granted on November 7, 2016 233,863 $ 4.24 $ 1.0 100% vesting on third anniversary date Balance outstanding as of December 31, 2016 (Successor)* 233,863 $ 4.24 $ 1.0 * Amortization of the above stock awards was calculated using the cliff method of vesting and included in general and administrative expenses. Options* Exercise Price Expir ation Risk free interest rate Volatility Dividend % Fair Value of Options on grant date Aggregate fair value (in millions) Expected term and Vesting conditions Granted on November 7, 2016 280,000 $ 4.28 5 1.10 % 61 % 0 % $ 1.91 $ 0.53 3.75 years and 25% vesting annually over four year term Balance outstanding at December 31, 2016 280,000 $ 0.53 * For the purposes of determining the non-cash compensation cost for the Company's stock option plan using the fair value method of ASC 718 October 14, 2014 five The 280,000 Non-cash compensation expense for the above stock awards and options included in General and administrative expenses: Successor Predecessor For the year ended December 31, 2016 For the year ended December 31, 2015 October 16, 2014 To December 31, 2014 January 1, 2014 To October 15, 2014 Stock awards /Stock Option Plans $ 89,437 $ - $ - $ - Total non-cash compensation expense $ 89,437 $ - $ - $ - 2016 On December 15, 2016, 2016 “2016 5,348,613 may 2016 2016 2014 2014 2014 2014 December 31, 2016, 24,644 2014 2016 3,000,000 may 2016 one one 3,000,000 may 2016 may 2016 one 500,000, 2016 2016 The following schedule represents outstanding stock awards and options granted under the 2016 Restricted shares* Fair value on grant date Aggregate fair value (in millions) ** Vesting Terms Granted on December 15 , 2016** 760,056 $ 5.90 $ 4.40 100% on September 1, 2018 Granted on December 15, 2016** 233,869 $ 5.90 $ 1.38 100% on October 14, 2018 Balance outstanding as of December 31, 2016 993,925 $ 5.78 *The above stock awards were issued concurrently with the cancellation of outstanding stock awards and options under the 2014 718 Options* Exercise Price Expir ation Risk free interest rate Volatility Dividend % Fair Value of Options on grant date Aggregate fair value (in millions) ** Expected Term and Vesting conditions Granted on December 15, 2016 1,266,476 $ 4.28 5 1.79 % 62 % 0 % $ 3.12 $ 3.96 3.15 years and 25% vesting annually Granted on December 15, 2016 389,695 $ 4.28 5 1.79 % 62 % 0 % $ 3.14 $ 1.21 3.15 years and 25% vesting annually Balance outstanding as of December 31, 2016 1,656,171 $ 5.17 *For the purposes of determining the non-cash compensation cost for the Company's stock option plan using the fair value method of ASC 718 October 14, 2014 five **The above stock options were issued concurrently with cancellation of outstanding stock awards and options under the 2014 718 The above options are not vested as of December 31, 2016 Non-cash compensation expense for the above stock awards and options under the 2016 Successor Predecessor December 31, 2016 December 31, 2015 October 16, 2014 To December 31, 2014 January 1, 2014 To October 15, 2014 Stock awards /Stock Option Plans $ 1,493,154 $ - $ - $ - Total non-cash compensation expense $ 1,493,154 $ - $ - $ - The future compensation to be recognized for all the grants issued for the years ending December 31, 2017, 2018 2019 $7,340,237, $5,837,145 $787,924,</t>
  </si>
  <si>
    <t>Note 16 - Employee Benefit Plan</t>
  </si>
  <si>
    <t>Compensation and Employee Benefit Plans [Text Block]</t>
  </si>
  <si>
    <t>Note 16. In October 2010, 401(k) 100% first 3% 50% 2% December 31, 2016 2015 October 16, 2014 December 31, 2014 $167,778, $212,223 $43,333, January 1, 2014 October 15, 2014 $157,078. The Company has a discretionary profit sharing contribution program under which employees may December 31, 2016, 2015 2014,</t>
  </si>
  <si>
    <t>Note 17 - 2016 and 2015 Quarterly Results of Operations (Unaudited)</t>
  </si>
  <si>
    <t>Quarterly Financial Information [Text Block]</t>
  </si>
  <si>
    <t>Note 17. 2016 2015 We have presented the unaudited quarterly results of operations for the fiscal years ended December 31, 2016 December 31, 2015. Consolidated Statement of Operations (Unaudited) 2016 Three Months ended March 31 Three Months ended June 30 Three Months ended September 30 Three Months ended December 31 Revenues $ 21,278,288 $ 25,590,434 $ 35,788,181 $ 41,835,941 Total Operating Expenses 57,742,766 (a) 42,882,423 47,512,409 177,607,218 (b) Operating Loss (36,464,478 ) (17,291,989 ) (11,724,228 ) (135,771,277 ) Net Loss (39,278,670 ) (22,495,573 ) (19,359,044 ) (142,389,148 ) Basic Loss Per Share $ (20.77 )(c) $ (9.98 ) $ (0.65 )(d) $ (2.96 ) Diluted Loss Per Share $ (20.77 ) $ (9.98 ) $ (0.65 )(d) $ (2.96 ) a. Includes impairment charge of $6,167,262. b. Includes impairment charge of $122,860,600. c. Basic and Diluted loss per share have been restated to reflect the 1 20 August 5, 2016. d. The basic and diluted loss per share for the three September 30, 2016 $0.52 $0.65 10 for the nine September 30, 2016 $3.94 $7.17 10 September 30, 2017. (Unaudited) 2015 Three Months ended March 31 Three Months ended June 30 Three Months ended September 30 Three Months ended December 31 Revenues $ 26,331,166 $ 22,657,372 $ 29,127,482 $ 25,740,856 Total Operating Expenses 43,839,019 47,011,056 46,135,325 102,409,040* Operating Loss (17,507,853 ) (24,353,684 ) (17,007,843 ) (76,668,184 ) Net Loss (20,667,064 ) (27,508,300 ) (20,376,620 ) (79,744,981 ) Basic Loss Per Share ** $ (11.01 ) $ (14.62 ) $ (10.83 ) $ (42.37 ) Diluted Loss Per Share ** $ (11.01 ) $ (14.62 ) $ (10.83 ) $ (42.37 ) *includes impairment charge of $50,872,734. ** Basic and Diluted loss per share have been restated to reflect the 1 20 August 5, 2016.</t>
  </si>
  <si>
    <t>Note 18 - Bankruptcy</t>
  </si>
  <si>
    <t>Reorganization under Chapter 11 of US Bankruptcy Code Disclosure [Text Block]</t>
  </si>
  <si>
    <t>Note 1 8 . Bankruptcy On August 6, 2014, 11 11 On September 22, 2014, October 15,2014 11 Key components of the Plan included: Entry into a new senior secured credit facility (the “Exit Financing Facility”) as of October 9, 2014, $275 $50 ● The cancellation of all outstanding equity interests in the Company as of the Effective Date, with the then current holders of such equity interests (other than the Consenting Lenders on account of certain warrants held by them or shares of common stock received upon conversion of such warrants ) receiving (i) shares of New Eagle Common Stock equal to 0.5% 2014 152,266 7 one 2014 ● The extinguishment of all loans and other obligations under the Exit Financing Facility as of the Effective Date, with the current holders thereof receiving (i) shares of New Eagle Common Stock equal to 99.5% 2014 ● All claims of unsecured creditors of Eagle Bulk Shipping Inc. were unaffected and paid in full. ● The establishment of a 2014 2% two 5.5% four 25% first 2014 The Plan also provided for certain releases of various parties by certain holders of claims against and equity interests in the Company. Exit Financing Facility On October 9, 2014, $275 $50 October 15, 2019. 40% Registration Rights Agreement On the Effective Date, and in accordance with the Plan, the Company entered into the Registration Rights Agreement (“the Registration Rights Agreement”) with certain parties that received shares of New Eagle Common Stock under the Plan. The Registration Rights Agreement provided such parties with demand and piggyback registration rights. On May 13, 2016, New Eagle Equity Warrant Agreement On the Effective Date, and in accordance with the Plan, the 152,266 7 one 2014 $556.40</t>
  </si>
  <si>
    <t>Note 19 - Condensed Financial Information for Eagle Bulk Shipping Inc. (Parent Company Only)</t>
  </si>
  <si>
    <t>Condensed Financial Information of Parent Company Only Disclosure [Text Block]</t>
  </si>
  <si>
    <t>Note 19. Condensed Financial Information for Eagle Bulk Shipping Inc. (Parent Company Only) Condensed Balance Sheets (Parent Company Only) December 31, 2016 December 31, 2015 ASSETS: Current assets: Cash and cash equivalents $ 62,326,786 $ 22,104,462 Prepaid expenses 376,215 411,214 Total current assets 62,703,001 22,515,676 Noncurrent assets: Investment in subsidiaries* 338,340,211 737,821,862 Other assets 310,000 - Total noncurrent assets 338,650,211 737,821,862 Total assets $ 401,353,212 $ 760,337,538 LIABILITIES &amp; STOCKHOLDERS' EQUITY Current liabilities: Accounts payable $ 189,039 $ 366,603 Accrued interest - 401,232 Current portion of long-term debt - 15,625,000 Other accrued liabilities 681,534 22,750 Total current liabilities 870,573 16,415,585 Noncurrent liabilities : Exit Financing Facility, net of debt discount and debt issuance costs - 225,577,491 Total noncurrent liabilities - 225,577,491 Total liabilities 870,573 241,993,076 Commitment and contingencies Stockholders' equity: Preferred stock, $.01 par value, 25,000,000 shares authorized, none issued as of December 31, 2016 - - Common stock, $0.01 par value, 700,000,000 shares authorized, 48,106,827 and 1,883,303 shares issued and outstanding as of December 31, 2016 and 2015, respectively 481,069 18,833 Additional paid-in capital 783,369,698 678,171,322 Accumulated deficit (383,368,128 ) (159,845,693 ) Total stockholders' equity 400,482,639 518,344,462 Total liabilities and stockholders' equity $ 401,353,212 $ 760,337,538 * Condensed Statement s of Operations (Parent Company Only) Successor For the year ended For the year ended Period from October 16, 2014 To December 31, 2016 December 31, 2015 December 31, 2014 General and administrative expenses $ 2,101,094 $ 2,554,795 $ 313,877 Total operating expenses 2,101,094 2,554,795 313,877 Operating loss (2,101,094 ) (2,554,795 ) (313,877 ) Interest expense 2,817,646 11,927,422 2,359,326 Interest income (215,433 ) (6,222 ) (2,238 ) Other expense 125,255 - - Reorganization items, net - - 45,542 Total other expense (income), net 2,727,468 11,921,200 2,402,630 Equity in net loss of subsidiaries** (218,693,873 ) (133,820,970 ) (8,832,221 ) Net loss $ (223,522,435 ) $ (148,296,965 ) $ (11,548,728 ) Weighted average shares outstanding: Basic* 20,565,652 1,880,116 1,875,227 Diluted* 20,565,652 1,880,116 1,875,227 Per share amounts: Basic net loss $ (10.87 ) $ (78.88 ) $ (6.16 ) Diluted net loss $ (10.87 ) $ (78.88 ) $ (6.16 ) *Adjusted to give effect for the 1 20 August 5, 2016. ** Condensed Statement s of Cash Flows (Parent Company Only) Successor Year ended December 31, 2016 Year ended December 31, 2015 Period from October 16, 2014 To December 31, 2014 Net cash (used in) / provided by operating activities $ (4,715,072 ) (18,496,422 ) $ (5,013,295 ) Cash flows from investing activities: Cash distributed to wholly-owned subsidiaries (36,853,951 ) (4,762,134 ) (2,797,401 ) Net cash used in investing activities (36,853,951 ) (4,762,134 ) (2,797,401 ) Cash flows from financing activities: Repayment of Term Loan (3,906,250 ) (19,625,000 ) - Proceeds from Revolver Loan facility under Exit Financing Facility - 40,000,000 - Proceeds from common stock placement, net of issuance costs 85,700,535 - - Deferred financing costs - (500,000 ) Cash used to settle net share equity awards (2,938 ) (1,419,229 ) - Net cash provided by financing activities 81,791,347 18,455,771 - Net increase/(decrease) in cash and cash equivalents 40,222,324 (4,802,785 ) (7,810,696 ) Cash and cash equivalents at beginning of period 22,104,462 26,907,247 34,717,943 Cash and cash equivalents at end of period $ 62,326,786 $ 22,104,462 $ 26,907,247 Supplemental cash flow information: Cash paid during the period for interest $ 2,529,674 $ 9,911,793 $ 1,586,303 Notes to the Condensed Financial Statements Basis of Presentation In the parent-company-only condensed financial statements, Eagle Bulk Shipping Inc. (the “Parent Company”) investment in subsidiaries is accounted for under the equity method of accounting. The Parent Company did not receive cash dividends from its subsidiaries for the years ended December 31, 2016 2015 October 16, 2014 December 31, 2014. The parent-company-only condensed financial statements should be read in conjunction with the Company's consolidated financial statements. The condensed financial statements for the Predecessor for the period between January 1, 2014 October 15, 2014 852, Reorganizations 852”). October 15, 2014, October 15, 2014 There are legal or regulatory restrictions on the Parent Company's ability to obtain funds from its subsidiaries through dividends, loans or advances sufficient to satisfy the obligations that may Equity Offerings Preferred Stock Private Placement On May 26, 2016, 4(a)(2) 506 15% $0.01 $1,000.00 1.0% $6.3 On September 7, 2016, $125,255, December 31, 2016. Common Stock Offerings On July 1, 2016 July 10, 2016, 70% $88 $0.15, $3.00 1 20 August 5, 2016. On August 10, 2016, $85 .7 29,333,318 . On December 13, 2016, “December 22.2 $0.01 $4.50 $100.0 January 20, 2017, December $95 December by its subsidiaries. Corporate Reorganization and Refinancing On March 30, 2016, March 30, 2016 March 30, 2016, 2. Non Cash Investing and Financing Activities For the year ended December 31, 2016, $237 $20 December 31, 2015, $4 October 16, 2014 December 31, 2014, $2</t>
  </si>
  <si>
    <t>Note 20 - Subsequent Events</t>
  </si>
  <si>
    <t>Subsequent Events [Text Block]</t>
  </si>
  <si>
    <t>Note 20. Subsequent Events On February 28, 2017, -owned subsidiary of the Company, entered into a framework agreement (the “Agreement”) with Greenship Bulk Manager Pte. Ltd., as Trustee-Manager of Greenship Bulk Trust, a Norwegian OTC-listed entity (the “Sellers”), for the purchase of nine 2012 2015 ,” and collectively, the “Vessels”). Of the nine three March 27, 2017. nine $153.0 $17.0 After the satisfaction of the conditions set forth in the Agreement, the sale of each Vessel will be made pursuant to a separate memorandum of agreement as set forth in the Agreement. The Vessels are expected to be delivered charter free between April September 2017.</t>
  </si>
  <si>
    <t>Significant Accounting Policies (Policies)</t>
  </si>
  <si>
    <t>Accounting Policies [Abstract]</t>
  </si>
  <si>
    <t>Consolidation, Policy [Policy Text Block]</t>
  </si>
  <si>
    <t>Principles of Consolidation and Fresh Start Accounting: December 31, 2015, October 16, 2014 December 31, 2014 $6.1 $1.2 January 1, 2014 October 15, 2014 $4.7 Upon the Company’s emergence from the Chapter 11 October 15, 2014, 852, Reorganizations 852”). October 15, 2014, October 15, 2014 may October 15, 2014 October 15, 2014.</t>
  </si>
  <si>
    <t>Use of Estimates, Policy [Policy Text Block]</t>
  </si>
  <si>
    <t xml:space="preserve"> Use of Estimates:</t>
  </si>
  <si>
    <t>Comprehensive Income, Policy [Policy Text Block]</t>
  </si>
  <si>
    <t>Other Comprehensive loss: December 31, 2016 2015.</t>
  </si>
  <si>
    <t>Cash and Cash Equivalents, Policy [Policy Text Block]</t>
  </si>
  <si>
    <t>Cash, Cash Equivalents and Restricted Cash: three $74,917 $141,161 December 31, 2016 December 31, 2015,</t>
  </si>
  <si>
    <t>Trade and Other Accounts Receivable, Policy [Policy Text Block]</t>
  </si>
  <si>
    <t>Accounts Receivable:</t>
  </si>
  <si>
    <t>Unpaid Policy Claims and Claims Adjustment Expense, Policy [Policy Text Block]</t>
  </si>
  <si>
    <t xml:space="preserve"> Insurance Claims:</t>
  </si>
  <si>
    <t>Inventory, Policy [Policy Text Block]</t>
  </si>
  <si>
    <t xml:space="preserve"> Inventories: first first 2015 11, January 1, 2017</t>
  </si>
  <si>
    <t>Investment, Policy [Policy Text Block]</t>
  </si>
  <si>
    <t>Investments: Prior to December 2015, December 31, 2016 2015.</t>
  </si>
  <si>
    <t>Vessels and Vessel Improvements [Policy Text Block]</t>
  </si>
  <si>
    <t>Vessels and vessel improvements, at cost: October 15, 2014, $842,625,000</t>
  </si>
  <si>
    <t>Impairment or Disposal of Long-Lived Assets, Policy [Policy Text Block]</t>
  </si>
  <si>
    <t>Vessel lives and Impairment of Long-Lived Assets: 25 $300 15 October 15, 2014, 28 $150 The Company reviews long-lived assets for impairment whenever events or changes in circumstances indicate that the carrying amount of the assets may third 2016. December 31, 2016, two 1 five 53,000 second 11 13 53,000 sixteen two December 31, 2016, two $122,860,600 fourth 2016. $234,860,600. 2015, six 2015 $50,872,734. 2015 $76,332,734. first 2016, $6,167,262 six 2015, four two December 31, 2016</t>
  </si>
  <si>
    <t>Accounting For Dry Docking Costs [Policy Text Block]</t>
  </si>
  <si>
    <t>Accounting for Drydocking Costs: 30 15 60 15</t>
  </si>
  <si>
    <t>Deferred Charges, Policy [Policy Text Block]</t>
  </si>
  <si>
    <t>Deferred Financing Costs: ones $435,816 December 31, 2015 2015 03 2016.</t>
  </si>
  <si>
    <t>Property, Plant and Equipment, Policy [Policy Text Block]</t>
  </si>
  <si>
    <t>Other fixed assets: 3 10</t>
  </si>
  <si>
    <t>Accounting For Revenues And Expense [Policy Text Block]</t>
  </si>
  <si>
    <t>Accounting for Revenues and Expenses Under voyage charters, voyage expenses such as bunkers, port charges, canal tolls, cargo handling operations and brokerage commissions are paid by the Company whereas, under time charters, such voyage costs are paid by the Company's customers. Vessel operating costs include crewing, vessel maintenance and vessel insurance.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For the Company’s vessels operating in a pool, revenues and voyage expenses are pooled and allocated to each pool participant under a time charter agreement basis in accordance with an agreed-upon formula. The formula in the pool agreement for allocating gross shipping revenues net of voyage expenses is based on points allocated to participants’ vessels based on cargo carrying capacity and other technical characteristics, such as speed and fuel consumption. The selection of charterers, negotiation of rates and collection of related receivables and the payment of voyage expenses, which include the cost of bunkers and port expenses, are the responsibility of the pool. The operating costs including crews, maintenance and insurance are typically paid by the owner of the vessel. The pool may</t>
  </si>
  <si>
    <t>Unearned Charter Hire Revenue [Policy Text Block]</t>
  </si>
  <si>
    <t>Unearned Charter Hire Revenue:</t>
  </si>
  <si>
    <t>Maintenance Cost, Policy [Policy Text Block]</t>
  </si>
  <si>
    <t xml:space="preserve"> Repairs and Maintenance:</t>
  </si>
  <si>
    <t>Protection and Indemnity Insurance [Policy Text Block]</t>
  </si>
  <si>
    <t>Protection and Indemnity Insurance:</t>
  </si>
  <si>
    <t>Earnings Per Share, Policy [Policy Text Block]</t>
  </si>
  <si>
    <t>Earnings Per Share: Basic earnings per share is computed by dividing the net income or loss by the weighted average number of common shares outstanding during the period. Diluted earnings per share reflects the impact of stock options, warrants and restricted stock unless their impact is antidilutive.</t>
  </si>
  <si>
    <t>Derivatives, Policy [Policy Text Block]</t>
  </si>
  <si>
    <t xml:space="preserve"> Interest Rate Risk Management: may</t>
  </si>
  <si>
    <t>Income Tax, Policy [Policy Text Block]</t>
  </si>
  <si>
    <t>Federal Taxes: 883 $0.6 $0.3 December 31, 2016 2015, October 16, 2014, 883</t>
  </si>
  <si>
    <t>Refinancing Costs [Policy Text Block]</t>
  </si>
  <si>
    <t>Restructuring charges Restructuring charges consist of professional fees for advisors and attorneys who assisted the Company in the debt restructuring relative to the First Lien Facility in 2016.</t>
  </si>
  <si>
    <t>New Accounting Pronouncements, Policy [Policy Text Block]</t>
  </si>
  <si>
    <t>Impact of Recently Issued Accounting Standards In May 2014, 2014 09, 2014 09”), 2014 09 five may December 15, 2017, May 2016, 2016 12,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he Company believes that the adoption of the standard will impact the timing of recognition of revenue. In August 2014, 2014 15, December 15, 2016. In July 2015, 2015 11, December 15, 2016 December 15, 2017. January 1, 2017. In February 2016, 2016 02, 2016 02 12 The requirements of this standard include an increase in required disclosures. The new standard is effective for public companies for fiscal years beginning after December 15, 2018, Lessees and lessors will be required to apply the new standard at the beginning of the earliest period presented in the financial statements in which they first Management expects that the Company will recognize increases in reported amounts for vessel and other fixed assets and related lease liabilities upon adoption of the new standard. Refer to Note 11 December 31, 2016. In March 2016, 2016 09, December 15, 2016 In August 2016, 2016 15, 230) zero December 15, 2017 In October 2016, 2016 17, December 15, 2016 In November 2016, 2016 18, December 15, 2017 $74,917 In January 2017, 2017 01, 805).” three December 15, 2017,</t>
  </si>
  <si>
    <t>Note 1 - General Information (Tables)</t>
  </si>
  <si>
    <t>Notes Tables</t>
  </si>
  <si>
    <t>Schedule Of Consolidated Revenue From Major Charters [Table Text Block]</t>
  </si>
  <si>
    <t xml:space="preserve"> Successor Predecessor 2016 2015 October 16, 2014 To December 31, 2014 January 1, 2014 To October 15, 2014 Charterer Charterer A - - - 10.5 % Charterer B* - 17.2 % 27.7 % 17.7 %</t>
  </si>
  <si>
    <t>Note 5 - Vessels (Tables)</t>
  </si>
  <si>
    <t>Schedule Of Vessel And Vessel Improvements [Table Text Block]</t>
  </si>
  <si>
    <t xml:space="preserve"> Vessels and Vessel Improvements, at December 31, 2015 $ 733,960,731 Purchase of Vessel and Vessel Improvements 19,860,401 Disposal of Vessels (13,102,860 ) Reclassification to vessels held for sale (8,688,601 ) Depreciation Expense (35,408,859 ) Vessel impairment charge (129,027,862 ) Vessels and Vessel Improvements, at December 31, 2016 $ 567,592,950 </t>
  </si>
  <si>
    <t>Note 6 - Investment (Tables)</t>
  </si>
  <si>
    <t>Investment [Table Text Block]</t>
  </si>
  <si>
    <t xml:space="preserve"> No. of KLC Shares Cost Basis-Adjusted Fair Value Unrealized Gain/(Loss) reported in OCI Other-than Temporary Loss reported in Earnings-YTD Gain/(Loss) On Sale of KLC Stock-YTD Balance at January 1, 2014 (Predecessor) 566,529 $ 13,817,439 $ 13,817,439 $ (18,414,366 ) $ (417,966 ) Fair Value-Adjustments, net (442,288 ) (442,288 ) Fair Value-Adjustments, net 210,293 210,293 Reorganization Adjustment (231,995 ) 231,995 Balance at October 16, 2014 (Successor) 566,529 13,585,444 13,585,444 - KLC Stock sold (179,076 ) (4,294,267 ) (4,294,267 ) Other-than-Temporary Loss Adjustments (990,437 ) (990,437 ) (990,437 ) - Balance at December 31, 2014 (Successor) 387,453 8,300,740 8,300,740 (990,437 ) KLC Stock sold (387,453 ) $ (8,300,740 ) $ (7,838,346 ) Loss on sale of KLC stock (462,394 ) $ (462,394 ) Balance at December 31, 2015 (Successor) - $ - $ - $ - - $ (462,394 )</t>
  </si>
  <si>
    <t>Note 7 - Deferred Drydock Costs (Tables)</t>
  </si>
  <si>
    <t>Schedule Of Dry Docking Activity [Table Text Block]</t>
  </si>
  <si>
    <t xml:space="preserve"> Successor Predecessor 2016 2015 October 16, 2014 To December 31, 2014 January 1, 2014 To October 15, 2014 Beginning Balance $ 11,146,009 $ 1,960,792 $ - $ 3,826,685 Payment for drydocking 3,688,711 11,141,561 1,960,792 3,802,795 Drydock amortization (3,327,411 ) (1,956,344 ) - (2,521,478 ) Write-off as part of Fresh Start Accounting - - - (5,108,002 ) Ending Balance $ 11,507,309 $ 11,146,009 $ 1,960,792 $ - </t>
  </si>
  <si>
    <t>Note 8 - Other Accrued Liabilities (Tables)</t>
  </si>
  <si>
    <t>Schedule of Accrued Liabilities [Table Text Block]</t>
  </si>
  <si>
    <t xml:space="preserve"> December 31, 2016 December 31, 2015 Vessel and voyage expenses $ 6,986,486 $ 8,901,904 General and administrative expenses 3,446,113 1,347,951 Other expenses 1,112,848 577,220 Balance $ 11,545,447 $ 10,827,075 </t>
  </si>
  <si>
    <t>Note 9 - Debt (Tables)</t>
  </si>
  <si>
    <t>Schedule of Debt [Table Text Block]</t>
  </si>
  <si>
    <t xml:space="preserve"> December 31, 2016 December 31, 2015 First Lien Facility / Exit Financing Facility* $ 209,099,000 $ 245,375,000 Debt issuance costs - First Lien / Exit Financing Facility (4,746,682 ) (4,172,509 ) First Lien Facility / Exit Financing Facility net of debt issuance costs 204,352,318 241,202,491 Second Lien Facility 67,327,843 - Debt discount and Debt issuance costs - Second Lien Facility (15,736,617 ) - Second Lien Facility, net of Debt issuance costs debt discount 51,591,226 - Less: Current Portion Exit Financing Facility - (15,625,000 ) Total debt $ 255,943,544 $ 225,577,491 </t>
  </si>
  <si>
    <t>Schedule Of Interest Expense Excluding Capitalized Interest [Table Text Block]</t>
  </si>
  <si>
    <t xml:space="preserve"> Successor Predecessor 2016 2015 October 16, To December 31, 2014 January 1, To October 15, 2014 First Lien Facility / Exit Financing Facility Interest $ 9,938,822 $ 9,781,106 $ 2,103,151 $ - Amortization of Debt issuance costs 4,532,481 2,146,316 256,175 - Payment in kind interest on Second Lien Facility 7,327,843 Term loan Interest - - - 43,314,831 Amortization of Term Loan Deferred Financing Costs - - - 16,278,544 Debtor-In-Possession Interest - - - 394,096 Amortization of DIP Deferred Financing Costs - - - 750,000 Total Interest Expense $ 21,799,146 $ 11,927,422 $ 2,359,326 $ 60,737,471 </t>
  </si>
  <si>
    <t>Note 10 - Derivative Instruments and Fair Value Measurements (Tables)</t>
  </si>
  <si>
    <t>Schedule of Other Derivatives Not Designated as Hedging Instruments, Statements of Financial Performance and Financial Position, Location [Table Text Block]</t>
  </si>
  <si>
    <t xml:space="preserve"> Derivatives not designated as hedging instruments Location of loss recognized Amount of Loss Amount of Loss Successor Predecessor For the year ended December 31, 2016 For the year ended December 31, 2015 October 16, 2014 to December 31, 2014 January 1, 2014 to October 15, 2014 FFAs Other expense $ 561,495 $ - $ - $ - Total $ 561,495 $ - $ - $ - </t>
  </si>
  <si>
    <t>Note 11 - Commitments and Contingencies (Tables)</t>
  </si>
  <si>
    <t>Schedule of Future Minimum Rental Payments for Operating Leases [Table Text Block]</t>
  </si>
  <si>
    <t xml:space="preserve"> 2017 $ 577 2018 438 2019 443 2020 456 Thereafter 1,198 Total $ 3,112 </t>
  </si>
  <si>
    <t>Note 12 - Reorganization Items, Net (Tables)</t>
  </si>
  <si>
    <t>Reorganization Amounts Incurred and Recoverable [Table Text Block]</t>
  </si>
  <si>
    <t xml:space="preserve"> Successor Predecessor Year Ended December 31, 2016 Year Ended December 31, 2015 October 16, 2014 To December 31, 2014 January 1, 2014 To October 15, 2014 Professional Fees Incurred $ - $ - $ 45,542 $ 25,311,230 Reorganization items and fresh-start reporting adjustments, net - - - 402,423,980 Total Reorganization Items $ - $ - $ 45,542 $ 427,735,210 </t>
  </si>
  <si>
    <t>Note 14 - Loss Per Common Share (Tables)</t>
  </si>
  <si>
    <t>Schedule of Earnings Per Share, Basic and Diluted [Table Text Block]</t>
  </si>
  <si>
    <t xml:space="preserve"> Successor Predecessor Year Ended December 31, 2016 Year Ended December 31, 2015 October 16, 2014 To December 31, 2014 January 1, 2014 To October 15, 2014 Net loss $ (223,522,435 ) $ (148,296,965 ) $ (11,548,728 ) $ (531,803,257 ) Weighted Average Shares-Basic* 20,565,652 1,880,116 1,875,227 17,857,408 Dilutive effect of stock options and restricted stock units - - - Weighted Average Shares - Diluted* 20,565,652 1,880,116 1,875,227 17,857,408 Basic loss Per Share $ (10.87 ) $ (78.88 ) $ (6.16 ) $ (29.78 ) Diluted loss Per Share $ (10.87 ) $ (78.88 ) $ (6.16 ) $ (29.78 )</t>
  </si>
  <si>
    <t>Note 15 - Stock Incentive Plans (Tables)</t>
  </si>
  <si>
    <t>Schedule of Share-based Compensation, Restricted Stock Units Award Activity [Table Text Block]</t>
  </si>
  <si>
    <t xml:space="preserve"> Restricted shares 1 Price on grant date Aggregate fair value (in millions) Vesting Terms Granted on October 15, 2014 27,027 $ 329.60 $ 8.9 25% annually over four year term Granted on December 2, 2014 18,018 $ 275.60 $ 5.0 25% annually over four year term Balance outstanding as of December 31, 2014 (Successor)* 45,045 $ 308.58 $ 13.9 Granted on June 12, 2015 2,750 $ 179.60 $ 0.5 25% annually over four year term Granted on September 29, 2015 3 16,250 $ 117.40 $ 1.9 100% on third anniversary date Granted on November 13, 2015 3 5,000 $ 78.40 $ 0.4 100% on third anniversary date Total Granted in 2015 24,000 $ 2.8 Issued on October 15, 2015 (1,335 ) Vesting of shares - Tax (1,098 ) Forfeited (35,457 ) $ (11.2 ) Balance outstanding as of December 31, 2015 (Successor)* 31,155 $ 174.48 $ 5.5 Granted on November 7, 2016 2 131,197 $ 4.24 $ 0.6 100% on first anniversary date Granted on December 15, 2016 2 50,000 $ 5.90 $ 0.3 100% on third anniversary date Issued on June 12, 2016 (688 ) Cancelled on December 15, 2016 3 (21,250 ) $ (1.4 ) Forfeited during 2016 (4,741 ) $ (1.4 ) Balance outstanding as of December 31, 2016 185,673 $ 19.58 $ 3.6 Restricted shares * Fair value on grant date Aggregate fair value (in millions) Vesting Terms Granted on November 7, 2016 233,863 $ 4.24 $ 1.0 100% vesting on third anniversary date Balance outstanding as of December 31, 2016 (Successor)* 233,863 $ 4.24 $ 1.0 Restricted shares* Fair value on grant date Aggregate fair value (in millions) ** Vesting Terms Granted on December 15 , 2016** 760,056 $ 5.90 $ 4.40 100% on September 1, 2018 Granted on December 15, 2016** 233,869 $ 5.90 $ 1.38 100% on October 14, 2018 Balance outstanding as of December 31, 2016 993,925 $ 5.78 </t>
  </si>
  <si>
    <t>Schedule of Share-based Compensation, Stock Options, Activity [Table Text Block]</t>
  </si>
  <si>
    <t xml:space="preserve"> Options* * Exercise Price ** Expir ation Risk free interest rate Volatility Dividend % Fair Value of Options on grant date Aggregate fair value (in millions) Expected Term and vesting conditions Granted on October 15, 2014 33,784 $ 360.00 5 1.29 % 43 % 0 % $ 5.80 $ 3.92 4.75 years and 25% vesting annually over four year term Granted on October 15, 2014 40,540 $ 505.00 5 1.29 % 43 % 0 % $ 4.12 $ 3.34 4.75 years and 25% vesting annually over four year term Granted on December 2, 2014 22,523 $ 360.00 5 1.51 % 44 % 0 % $ 4.26 $ 1.92 4.75 years and 25% vesting annually over four year term Granted on December 2, 2014 27,027 $ 505.00 5 1.51 % 44 % 0 % $ 2.95 $ 1.60 4.75 years and 25% vesting annually over four year term Balance outstanding as of December 31, 2014 ** 123,874 $ 10.78 Granted on September 29, 2015*** 16,250 $ 117.40 5 1.09 % 42 % 0 % $ 38.38 $ 0.63 3.75 years and 25% vesting annually over four year term Granted on September 29, 2015*** 16,250 $ 260.00 5 1.09 % 42 % 0 % $ 12.32 $ 0.20 3.75 years and 25% vesting annually over four year term Granted on November 15, 2015*** 5,000 $ 78.40 5 1.37 % 43 % 0 % $ 26.49 $ 0.10 3.75 years and 25% vesting annually over four year term Granted on November 15, 2015*** 5,000 $ 260.00 5 1.37 % 43 % 0 % $ 4.05 $ 0.02 3.75 years and 25% vesting annually over four year term Forfeited in 2015 (97,507 ) $ (8.89 ) Vested in 2015 (6,591 ) $ (0.47 ) Balance outstanding as of December 31, 2015 (Successor)** 62,276 $ 2.37 Forfeited in 2016 (13,038 ) $ (0.92 ) Cancelled on December 15, 2016*** (42,500 ) $ (0.67 ) Balance outstanding as of December 31, 2016 6,738 $ 0.78 Options* Exercise Price Expir ation Risk free interest rate Volatility Dividend % Fair Value of Options on grant date Aggregate fair value (in millions) Expected term and Vesting conditions Granted on November 7, 2016 280,000 $ 4.28 5 1.10 % 61 % 0 % $ 1.91 $ 0.53 3.75 years and 25% vesting annually over four year term Balance outstanding at December 31, 2016 280,000 $ 0.53 Options* Exercise Price Expir ation Risk free interest rate Volatility Dividend % Fair Value of Options on grant date Aggregate fair value (in millions) ** Expected Term and Vesting conditions Granted on December 15, 2016 1,266,476 $ 4.28 5 1.79 % 62 % 0 % $ 3.12 $ 3.96 3.15 years and 25% vesting annually Granted on December 15, 2016 389,695 $ 4.28 5 1.79 % 62 % 0 % $ 3.14 $ 1.21 3.15 years and 25% vesting annually Balance outstanding as of December 31, 2016 1,656,171 $ 5.17 </t>
  </si>
  <si>
    <t>Schedule Of Noncash Compensation Expenses [Table Text Block]</t>
  </si>
  <si>
    <t xml:space="preserve"> Successor Predecessor 2016 2015 October 16, 2014 To December 31, 2014 January 1, 2014 To October 15, 2014 Stock awards /Stock Option Plans $ 624,099 $ 3,969,989 $ 2,121,505 $ 1,072,383 Total non-cash compensation expense $ 624,099 $ 3,969,989 $ 2,121,505 $ 1,072,383 Successor Predecessor For the year ended December 31, 2016 For the year ended December 31, 2015 October 16, 2014 To December 31, 2014 January 1, 2014 To October 15, 2014 Stock awards /Stock Option Plans $ 89,437 $ - $ - $ - Total non-cash compensation expense $ 89,437 $ - $ - $ - Successor Predecessor December 31, 2016 December 31, 2015 October 16, 2014 To December 31, 2014 January 1, 2014 To October 15, 2014 Stock awards /Stock Option Plans $ 1,493,154 $ - $ - $ - Total non-cash compensation expense $ 1,493,154 $ - $ - $ - </t>
  </si>
  <si>
    <t>Note 17 - 2016 and 2015 Quarterly Results of Operations (Unaudited) (Tables)</t>
  </si>
  <si>
    <t>Quarterly Financial Information [Table Text Block]</t>
  </si>
  <si>
    <t xml:space="preserve"> Three Months ended March 31 Three Months ended June 30 Three Months ended September 30 Three Months ended December 31 Revenues $ 21,278,288 $ 25,590,434 $ 35,788,181 $ 41,835,941 Total Operating Expenses 57,742,766 (a) 42,882,423 47,512,409 177,607,218 (b) Operating Loss (36,464,478 ) (17,291,989 ) (11,724,228 ) (135,771,277 ) Net Loss (39,278,670 ) (22,495,573 ) (19,359,044 ) (142,389,148 ) Basic Loss Per Share $ (20.77 )(c) $ (9.98 ) $ (0.65 )(d) $ (2.96 ) Diluted Loss Per Share $ (20.77 ) $ (9.98 ) $ (0.65 )(d) $ (2.96 ) Three Months ended March 31 Three Months ended June 30 Three Months ended September 30 Three Months ended December 31 Revenues $ 26,331,166 $ 22,657,372 $ 29,127,482 $ 25,740,856 Total Operating Expenses 43,839,019 47,011,056 46,135,325 102,409,040* Operating Loss (17,507,853 ) (24,353,684 ) (17,007,843 ) (76,668,184 ) Net Loss (20,667,064 ) (27,508,300 ) (20,376,620 ) (79,744,981 ) Basic Loss Per Share ** $ (11.01 ) $ (14.62 ) $ (10.83 ) $ (42.37 ) Diluted Loss Per Share ** $ (11.01 ) $ (14.62 ) $ (10.83 ) $ (42.37 )</t>
  </si>
  <si>
    <t>Note 19 - Condensed Financial Information for Eagle Bulk Shipping Inc. (Parent Company Only) (Tables)</t>
  </si>
  <si>
    <t>Condensed Balance Sheet [Table Text Block]</t>
  </si>
  <si>
    <t xml:space="preserve"> December 31, 2016 December 31, 2015 ASSETS: Current assets: Cash and cash equivalents $ 62,326,786 $ 22,104,462 Prepaid expenses 376,215 411,214 Total current assets 62,703,001 22,515,676 Noncurrent assets: Investment in subsidiaries* 338,340,211 737,821,862 Other assets 310,000 - Total noncurrent assets 338,650,211 737,821,862 Total assets $ 401,353,212 $ 760,337,538 LIABILITIES &amp; STOCKHOLDERS' EQUITY Current liabilities: Accounts payable $ 189,039 $ 366,603 Accrued interest - 401,232 Current portion of long-term debt - 15,625,000 Other accrued liabilities 681,534 22,750 Total current liabilities 870,573 16,415,585 Noncurrent liabilities : Exit Financing Facility, net of debt discount and debt issuance costs - 225,577,491 Total noncurrent liabilities - 225,577,491 Total liabilities 870,573 241,993,076 Commitment and contingencies Stockholders' equity: Preferred stock, $.01 par value, 25,000,000 shares authorized, none issued as of December 31, 2016 - - Common stock, $0.01 par value, 700,000,000 shares authorized, 48,106,827 and 1,883,303 shares issued and outstanding as of December 31, 2016 and 2015, respectively 481,069 18,833 Additional paid-in capital 783,369,698 678,171,322 Accumulated deficit (383,368,128 ) (159,845,693 ) Total stockholders' equity 400,482,639 518,344,462 Total liabilities and stockholders' equity $ 401,353,212 $ 760,337,538 </t>
  </si>
  <si>
    <t>Condensed Income Statement [Table Text Block]</t>
  </si>
  <si>
    <t xml:space="preserve"> Successor For the year ended For the year ended Period from October 16, 2014 To December 31, 2016 December 31, 2015 December 31, 2014 General and administrative expenses $ 2,101,094 $ 2,554,795 $ 313,877 Total operating expenses 2,101,094 2,554,795 313,877 Operating loss (2,101,094 ) (2,554,795 ) (313,877 ) Interest expense 2,817,646 11,927,422 2,359,326 Interest income (215,433 ) (6,222 ) (2,238 ) Other expense 125,255 - - Reorganization items, net - - 45,542 Total other expense (income), net 2,727,468 11,921,200 2,402,630 Equity in net loss of subsidiaries** (218,693,873 ) (133,820,970 ) (8,832,221 ) Net loss $ (223,522,435 ) $ (148,296,965 ) $ (11,548,728 ) Weighted average shares outstanding: Basic* 20,565,652 1,880,116 1,875,227 Diluted* 20,565,652 1,880,116 1,875,227 Per share amounts: Basic net loss $ (10.87 ) $ (78.88 ) $ (6.16 ) Diluted net loss $ (10.87 ) $ (78.88 ) $ (6.16 )</t>
  </si>
  <si>
    <t>Condensed Cash Flow Statement [Table Text Block]</t>
  </si>
  <si>
    <t xml:space="preserve"> Successor Year ended December 31, 2016 Year ended December 31, 2015 Period from October 16, 2014 To December 31, 2014 Net cash (used in) / provided by operating activities $ (4,715,072 ) (18,496,422 ) $ (5,013,295 ) Cash flows from investing activities: Cash distributed to wholly-owned subsidiaries (36,853,951 ) (4,762,134 ) (2,797,401 ) Net cash used in investing activities (36,853,951 ) (4,762,134 ) (2,797,401 ) Cash flows from financing activities: Repayment of Term Loan (3,906,250 ) (19,625,000 ) - Proceeds from Revolver Loan facility under Exit Financing Facility - 40,000,000 - Proceeds from common stock placement, net of issuance costs 85,700,535 - - Deferred financing costs - (500,000 ) Cash used to settle net share equity awards (2,938 ) (1,419,229 ) - Net cash provided by financing activities 81,791,347 18,455,771 - Net increase/(decrease) in cash and cash equivalents 40,222,324 (4,802,785 ) (7,810,696 ) Cash and cash equivalents at beginning of period 22,104,462 26,907,247 34,717,943 Cash and cash equivalents at end of period $ 62,326,786 $ 22,104,462 $ 26,907,247 Supplemental cash flow information: Cash paid during the period for interest $ 2,529,674 $ 9,911,793 $ 1,586,303 </t>
  </si>
  <si>
    <t>Note 1 - General Information (Details Textual)</t>
  </si>
  <si>
    <t>Mar. 30, 2016</t>
  </si>
  <si>
    <t>Oct. 02, 2015t</t>
  </si>
  <si>
    <t>Oct. 09, 2014</t>
  </si>
  <si>
    <t>Dec. 31, 2016t</t>
  </si>
  <si>
    <t>Vessels In Operation</t>
  </si>
  <si>
    <t>Dead Weight Tonnage of Operating Fleet</t>
  </si>
  <si>
    <t>Average Age in Years of Operating Fleet</t>
  </si>
  <si>
    <t>8 years 255 days</t>
  </si>
  <si>
    <t>Charters Agreement Term</t>
  </si>
  <si>
    <t>1 year 180 days</t>
  </si>
  <si>
    <t>7 years</t>
  </si>
  <si>
    <t>Newbulding Vessel [Member]</t>
  </si>
  <si>
    <t>Supramax Vessels [Member]</t>
  </si>
  <si>
    <t>Ultramax Vessels [Member]</t>
  </si>
  <si>
    <t>Handymax Vessels [Member]</t>
  </si>
  <si>
    <t>Note 1 - General Information - Consolidated Revenue from Major Charters (Details) - Customer Concentration Risk [Member] - Sales Revenue, Net [Member]</t>
  </si>
  <si>
    <t>Charterer A [Member] | Successor [Member]</t>
  </si>
  <si>
    <t>Percentage of consolidated charter revenue</t>
  </si>
  <si>
    <t>Charterer A [Member] | Predecessor [Member]</t>
  </si>
  <si>
    <t>10.50%</t>
  </si>
  <si>
    <t>Charterer B [Member] | Successor [Member]</t>
  </si>
  <si>
    <t>27.70%</t>
  </si>
  <si>
    <t>17.20%</t>
  </si>
  <si>
    <t>Charterer B [Member] | Predecessor [Member]</t>
  </si>
  <si>
    <t>17.70%</t>
  </si>
  <si>
    <t>Includes charter revenue from a pool that the Company participated.</t>
  </si>
  <si>
    <t>Note 2 - Corporate Reorganization (Details Textual)</t>
  </si>
  <si>
    <t>Jul. 15, 2019USD ($)</t>
  </si>
  <si>
    <t>Aug. 02, 2016USD ($)shares</t>
  </si>
  <si>
    <t>Mar. 30, 2016USD ($)$ / itemshares</t>
  </si>
  <si>
    <t>Feb. 09, 2016USD ($)</t>
  </si>
  <si>
    <t>Oct. 02, 2015</t>
  </si>
  <si>
    <t>Mar. 31, 2016USD ($)</t>
  </si>
  <si>
    <t>Dec. 31, 2017</t>
  </si>
  <si>
    <t>Dec. 31, 2019</t>
  </si>
  <si>
    <t>Dec. 31, 2018</t>
  </si>
  <si>
    <t>Dec. 31, 2016USD ($)</t>
  </si>
  <si>
    <t>First Lien Facility [Member] | First Lien Lenders [Member]</t>
  </si>
  <si>
    <t>Long-term Debt</t>
  </si>
  <si>
    <t>Amount Undrawn Prior to Refinancing</t>
  </si>
  <si>
    <t>Payments of Debt Issuance Costs</t>
  </si>
  <si>
    <t>Debt Instrument, Covenant, Minimum Liquidity, Minimum Threshold</t>
  </si>
  <si>
    <t>Debt Instrument, Covenant, Minimum Liquidity, Minimum Threshold Per Vessel | $ / item</t>
  </si>
  <si>
    <t>Repayments of Long-term Debt</t>
  </si>
  <si>
    <t>First Lien Facility [Member] | First Lien Lenders [Member] | Scenario, Forecast [Member]</t>
  </si>
  <si>
    <t>Debt Instrument, Covenant Percentage of Aggregate Principal, Minimum Threshold</t>
  </si>
  <si>
    <t>100.00%</t>
  </si>
  <si>
    <t>120.00%</t>
  </si>
  <si>
    <t>110.00%</t>
  </si>
  <si>
    <t>Debt Instrument, Periodic Payment</t>
  </si>
  <si>
    <t>First Lien Facility [Member] | First Lien Lenders [Member] | Through December 31, 2018 [Member]</t>
  </si>
  <si>
    <t>Debt Instrument, Covenant, Periodic Payment Amount, Percentage of Excess Cash Flow from Preceding Period</t>
  </si>
  <si>
    <t>75.00%</t>
  </si>
  <si>
    <t>Debt Instrument, Maximum Annual Periodic Payment</t>
  </si>
  <si>
    <t>First Lien Facility [Member] | First Lien Lenders [Member] | After December 31, 2018 [Member]</t>
  </si>
  <si>
    <t>First Lien Facility [Member] | First Lien Lenders [Member] | Revolving Credit Facility [Member]</t>
  </si>
  <si>
    <t>Line of Credit Facility, Maximum Borrowing Capacity</t>
  </si>
  <si>
    <t>Line of Credit Facility, Remaining Borrowing Capacity</t>
  </si>
  <si>
    <t>Repayments of Lines of Credit</t>
  </si>
  <si>
    <t>Forbearance Agreement [Member]</t>
  </si>
  <si>
    <t>Second Lien Facility [Member] | Second Lien Lenders [Member]</t>
  </si>
  <si>
    <t>Debt Instrument, Issuance of Stock to Lenders Pro Rata Based on Participation | shares</t>
  </si>
  <si>
    <t>Debt Instrument, Issuance of Stock to Lenders Pro Rata Based on Participation, Percentage of Outstanding Stock</t>
  </si>
  <si>
    <t>90.00%</t>
  </si>
  <si>
    <t>Debt Instrument, Issuance of Stock to Lenders Based on Participation | shares</t>
  </si>
  <si>
    <t>Debt Instrument, Issuance of Stock to Lenders Based on Participation, Percent of Previous Outstanding Common Stock</t>
  </si>
  <si>
    <t>19.40%</t>
  </si>
  <si>
    <t>Debt Instrument Issuance of Stock to Lenders Pro Rata Based on Participation, Additional | shares</t>
  </si>
  <si>
    <t>Debt Instrument, Unamortized Discount</t>
  </si>
  <si>
    <t>Second Lien Facility [Member] | Second Lien Lenders [Member] | Chairman and Chief Financial Officer [Member]</t>
  </si>
  <si>
    <t>Second Lien Facility [Member] | Second Lien Lenders [Member] | London Interbank Offered Rate (LIBOR) [Member]</t>
  </si>
  <si>
    <t>Debt Instrument, Basis Spread on Variable Rate</t>
  </si>
  <si>
    <t>14.00%</t>
  </si>
  <si>
    <t>Debt Instrument, Reference Rate Floor</t>
  </si>
  <si>
    <t>1.00%</t>
  </si>
  <si>
    <t>Second Lien Facility [Member] | Second Lien Lenders [Member] | Base Rate [Member]</t>
  </si>
  <si>
    <t>13.00%</t>
  </si>
  <si>
    <t>Second Lien Facility [Member] | Second Lien Lenders [Member] | Scenario, Forecast [Member]</t>
  </si>
  <si>
    <t>Note 3 - Equity Offerings (Details Textual)</t>
  </si>
  <si>
    <t>Jan. 20, 2017USD ($)$ / sharesshares</t>
  </si>
  <si>
    <t>Sep. 07, 2016USD ($)</t>
  </si>
  <si>
    <t>Aug. 10, 2016USD ($)shares</t>
  </si>
  <si>
    <t>Aug. 05, 2016$ / shares</t>
  </si>
  <si>
    <t>Jul. 10, 2016USD ($)$ / shares</t>
  </si>
  <si>
    <t>May 26, 2016USD ($)$ / sharesshares</t>
  </si>
  <si>
    <t>Aug. 02, 2016$ / sharesshares</t>
  </si>
  <si>
    <t>Aug. 01, 2016shares</t>
  </si>
  <si>
    <t>Preferred Stock, Par or Stated Value Per Share | $ / shares</t>
  </si>
  <si>
    <t>Common Stock, Shares Authorized | shares</t>
  </si>
  <si>
    <t>Preferred Stock, Shares Authorized | shares</t>
  </si>
  <si>
    <t>Reverse Stock Split [Member]</t>
  </si>
  <si>
    <t>Stockholders' Equity Note, Stock Split, Conversion Ratio</t>
  </si>
  <si>
    <t>Common Stock Purchase Agreements [Member]</t>
  </si>
  <si>
    <t>Common Stock Offering, Ownership Percentage Before Transaction</t>
  </si>
  <si>
    <t>70.00%</t>
  </si>
  <si>
    <t>Proceeds from Issuance of Common Stock, Gross</t>
  </si>
  <si>
    <t>Shares Issued, Price Per Share | $ / shares</t>
  </si>
  <si>
    <t>Proceeds from Issuance of Common Stock</t>
  </si>
  <si>
    <t>Stock Issued During Period, Shares, New Issues | shares</t>
  </si>
  <si>
    <t>December Private Placement [Member] | Subsequent Event [Member]</t>
  </si>
  <si>
    <t>Common Stock, Par or Stated Value Per Share | $ / shares</t>
  </si>
  <si>
    <t>Other Expense [Member]</t>
  </si>
  <si>
    <t>Termination Payment, Amount</t>
  </si>
  <si>
    <t>Series A Preferred Stock [Member]</t>
  </si>
  <si>
    <t>Preferred Stock, Dividend Rate, Percentage</t>
  </si>
  <si>
    <t>15.00%</t>
  </si>
  <si>
    <t>Preferred Stock, Purchase Price Per Share | shares</t>
  </si>
  <si>
    <t>Preferred Stock, Original Issue Discount, Percentage</t>
  </si>
  <si>
    <t>Estimated Aggregate Gross Proceeds from Issuance of Preferred Stock</t>
  </si>
  <si>
    <t>Note 4 - Significant Accounting Policies (Details Textual)</t>
  </si>
  <si>
    <t>Dec. 31, 2015USD ($)</t>
  </si>
  <si>
    <t>Oct. 15, 2014USD ($)t</t>
  </si>
  <si>
    <t>Dec. 31, 2017USD ($)</t>
  </si>
  <si>
    <t>Dec. 31, 2016USD ($)t</t>
  </si>
  <si>
    <t>Sep. 30, 2016USD ($)</t>
  </si>
  <si>
    <t>Dec. 31, 2014USD ($)</t>
  </si>
  <si>
    <t>Restricted Cash and Cash Equivalents</t>
  </si>
  <si>
    <t>Impairment of Long-Lived Assets Held-for-use</t>
  </si>
  <si>
    <t>Vessels and Vessel Improvements, Net</t>
  </si>
  <si>
    <t>Number of Vessels Sold</t>
  </si>
  <si>
    <t>Number of Vessels, Held-for-sale</t>
  </si>
  <si>
    <t>Available-for-sale Securities, Equity Securities</t>
  </si>
  <si>
    <t>Taxes as a Result of SEC 883 Non-qualification [Member]</t>
  </si>
  <si>
    <t>Income Tax Expense (Benefit)</t>
  </si>
  <si>
    <t>Minimum [Member]</t>
  </si>
  <si>
    <t>Property, Plant and Equipment, Useful Life</t>
  </si>
  <si>
    <t>3 years</t>
  </si>
  <si>
    <t>Maximum [Member]</t>
  </si>
  <si>
    <t>10 years</t>
  </si>
  <si>
    <t>Vessels and Vessel Improvements [Member]</t>
  </si>
  <si>
    <t>Assets, Fair Value Disclosure</t>
  </si>
  <si>
    <t>Vessels [Member]</t>
  </si>
  <si>
    <t>28 years</t>
  </si>
  <si>
    <t>25 years</t>
  </si>
  <si>
    <t>Property, Plant, and Equipment, Scrap Value Per Ton | t</t>
  </si>
  <si>
    <t>December 31, 2015 [Member] | Reclassification of Deferred Financing Costs to Reduction of Long-term Debt [Member]</t>
  </si>
  <si>
    <t>Prior Period Reclassification Adjustment</t>
  </si>
  <si>
    <t>December 31, 2016 [Member] | Reclassification from Restricted Cash to Cash and Cash Equivalents [Member] | Scenario, Forecast [Member]</t>
  </si>
  <si>
    <t>Cost Reclassification from Vessel Expenses to General and Administrative Expenses [Member] | Year Ended December 31, 2015 [Member]</t>
  </si>
  <si>
    <t>Cost Reclassification from Vessel Expenses to General and Administrative Expenses [Member] | Period Between October 16, 2014 and December 31, 2014 [Member]</t>
  </si>
  <si>
    <t>Cost Reclassification from Vessel Expenses to General and Administrative Expenses [Member] | Period Between January 1, 2014 and October 15, 2014 [Member]</t>
  </si>
  <si>
    <t>Note 5 - Vessels (Details Textual)</t>
  </si>
  <si>
    <t>Mar. 15, 2017USD ($)</t>
  </si>
  <si>
    <t>Dec. 22, 2016USD ($)</t>
  </si>
  <si>
    <t>Nov. 14, 2016USD ($)t</t>
  </si>
  <si>
    <t>Sep. 30, 2016USD ($)t</t>
  </si>
  <si>
    <t>Sep. 06, 2016USD ($)</t>
  </si>
  <si>
    <t>Jul. 13, 2016USD ($)</t>
  </si>
  <si>
    <t>Jun. 16, 2016USD ($)</t>
  </si>
  <si>
    <t>Apr. 26, 2016USD ($)</t>
  </si>
  <si>
    <t>Jun. 30, 2017USD ($)</t>
  </si>
  <si>
    <t>Mar. 31, 2017USD ($)</t>
  </si>
  <si>
    <t>Jun. 30, 2016USD ($)</t>
  </si>
  <si>
    <t>Mar. 30, 2017</t>
  </si>
  <si>
    <t>Jul. 12, 2016t</t>
  </si>
  <si>
    <t>May 09, 2016t</t>
  </si>
  <si>
    <t>Oct. 15, 2014USD ($)</t>
  </si>
  <si>
    <t>Number Of Vessels</t>
  </si>
  <si>
    <t>Dead Weight Tonnage of Operating Fleet | t</t>
  </si>
  <si>
    <t>Subsequent Event [Member]</t>
  </si>
  <si>
    <t>Vessel Peregrine [Member]</t>
  </si>
  <si>
    <t>Property, Plant and Equipment, Disposals</t>
  </si>
  <si>
    <t>Gain (Loss) on Disposition of Property Plant Equipment, Excluding Oil and Gas Property and Timber Property</t>
  </si>
  <si>
    <t>Vessel Falcon [Member]</t>
  </si>
  <si>
    <t>Vessel Harrier [Member]</t>
  </si>
  <si>
    <t>Vessel Kittiwake [Member]</t>
  </si>
  <si>
    <t>Proceeds from Sale of Property, Plant, and Equipment</t>
  </si>
  <si>
    <t>Chinese Vessel [Member]</t>
  </si>
  <si>
    <t>Payments to Acquire Property, Plant, and Equipment</t>
  </si>
  <si>
    <t>SDARI-64 Ultramax Dry Bulk Vessel [Member]</t>
  </si>
  <si>
    <t>Vessel, Purchase Price</t>
  </si>
  <si>
    <t>Advance Payments for Vessels Purchase</t>
  </si>
  <si>
    <t>Vessel Redwing [Member]</t>
  </si>
  <si>
    <t>Vessel Redwing [Member] | Scenario, Forecast [Member]</t>
  </si>
  <si>
    <t>Gain (Loss) on Disposition of Property Plant Equipment</t>
  </si>
  <si>
    <t>Vessel Sparrow [Member] | Scenario, Forecast [Member]</t>
  </si>
  <si>
    <t>Vessel Sparrow [Member] | Subsequent Event [Member]</t>
  </si>
  <si>
    <t>Note 5 - Vessels - Vessels and Vessel Improvements (Details) - USD ($)</t>
  </si>
  <si>
    <t>Mar. 31, 2016</t>
  </si>
  <si>
    <t>Vessels and vessel improvements at beginning of period</t>
  </si>
  <si>
    <t>Vessel impairment charge</t>
  </si>
  <si>
    <t>Vessels and vessel improvements at end of period</t>
  </si>
  <si>
    <t>Vessels and Vessel Improvements [Member] | Successor [Member]</t>
  </si>
  <si>
    <t>Purchase of Vessel and Vessel Improvements</t>
  </si>
  <si>
    <t>Disposal of Vessels</t>
  </si>
  <si>
    <t>Reclassification to vessels held for sale</t>
  </si>
  <si>
    <t>Depreciation Expense</t>
  </si>
  <si>
    <t>Note 6 - Investment (Details Textual) - Korea Line Corporation [Member] $ in Millions</t>
  </si>
  <si>
    <t>Proceeds from Sale of Available-for-sale Securities</t>
  </si>
  <si>
    <t>Realized Investment Gains (Losses)</t>
  </si>
  <si>
    <t>Note 6 - Investment - Summary of KLC Capital Stock (Details) - USD ($)</t>
  </si>
  <si>
    <t>Fair value</t>
  </si>
  <si>
    <t>Balance</t>
  </si>
  <si>
    <t>Loss on sale of KLC stock</t>
  </si>
  <si>
    <t>Predecessor [Member] | Korea Line Corporation [Member]</t>
  </si>
  <si>
    <t>KLC Shares (in shares)</t>
  </si>
  <si>
    <t>Cost Basis-Adjusted</t>
  </si>
  <si>
    <t>Balance at January 1, 2014 (Predecessor)</t>
  </si>
  <si>
    <t>Reorganization Adjustment</t>
  </si>
  <si>
    <t>Balance (in shares)</t>
  </si>
  <si>
    <t>Other-than-Temporary Loss Adjustments</t>
  </si>
  <si>
    <t>Predecessor [Member] | Korea Line Corporation [Member] | Investment 1 [Member]</t>
  </si>
  <si>
    <t>Fair Value-Adjustments</t>
  </si>
  <si>
    <t>Fair Value-Adjustments, net</t>
  </si>
  <si>
    <t>Predecessor [Member] | Korea Line Corporation [Member] | Investment 2 [Member]</t>
  </si>
  <si>
    <t>Successor [Member] | Korea Line Corporation [Member]</t>
  </si>
  <si>
    <t>KLC Stock sold (in shares)</t>
  </si>
  <si>
    <t>KLC Stock sold</t>
  </si>
  <si>
    <t>Note 7 - Deferred Drydock Costs - Dry Docking Activities (Details) - USD ($)</t>
  </si>
  <si>
    <t>Beginning Balance</t>
  </si>
  <si>
    <t>Payment for drydocking</t>
  </si>
  <si>
    <t>Drydock amortization</t>
  </si>
  <si>
    <t>Ending Balance</t>
  </si>
  <si>
    <t>Note 8 - Other Accrued Liabilities - Other Accrued Liabilites (Details) - Successor [Member] - USD ($)</t>
  </si>
  <si>
    <t>Vessel and Voyage [Member]</t>
  </si>
  <si>
    <t>General and Administrative Expense [Member]</t>
  </si>
  <si>
    <t>Note 9 - Debt (Details Textual)</t>
  </si>
  <si>
    <t>Oct. 09, 2014USD ($)</t>
  </si>
  <si>
    <t>Aug. 08, 2014USD ($)</t>
  </si>
  <si>
    <t>Oct. 15, 2019USD ($)</t>
  </si>
  <si>
    <t>Interest Not Accrued During Bankruptcy Proceedings</t>
  </si>
  <si>
    <t>Debtor in Possession Financing, Extension Fee Percentage</t>
  </si>
  <si>
    <t>0.75%</t>
  </si>
  <si>
    <t>Debtor-in-Possession Financing, Amount Arranged</t>
  </si>
  <si>
    <t>Debtor in Possession Financing, Minimum Liquidity Covenant</t>
  </si>
  <si>
    <t>Line of Credit [Member] | Restructuring Support Agreement and Plan of Reorganization [Member]</t>
  </si>
  <si>
    <t>Debt Instrument, Number of Installments</t>
  </si>
  <si>
    <t>Revolving Credit Facility [Member] | Restructuring Support Agreement and Plan of Reorganization [Member]</t>
  </si>
  <si>
    <t>Line of Credit Facility, Unused Capacity, Commitment Fee Percentage</t>
  </si>
  <si>
    <t>40.00%</t>
  </si>
  <si>
    <t>Long-term Line of Credit</t>
  </si>
  <si>
    <t>Line of Credit Facility, Commitment Fee Percentage</t>
  </si>
  <si>
    <t>London Interbank Offered Rate (LIBOR) [Member]</t>
  </si>
  <si>
    <t>Debtor in Possession Financing, Spread on Variable Rate</t>
  </si>
  <si>
    <t>5.00%</t>
  </si>
  <si>
    <t>Minimum [Member] | London Interbank Offered Rate (LIBOR) [Member] | Line of Credit [Member] | Restructuring Support Agreement and Plan of Reorganization [Member]</t>
  </si>
  <si>
    <t>3.50%</t>
  </si>
  <si>
    <t>Maximum [Member] | London Interbank Offered Rate (LIBOR) [Member] | Line of Credit [Member] | Restructuring Support Agreement and Plan of Reorganization [Member]</t>
  </si>
  <si>
    <t>4.00%</t>
  </si>
  <si>
    <t>0.70%</t>
  </si>
  <si>
    <t>Interest Paid</t>
  </si>
  <si>
    <t>Debt Instrument, Interest Rate During Period</t>
  </si>
  <si>
    <t>Successor [Member] | Minimum [Member]</t>
  </si>
  <si>
    <t>4.028%</t>
  </si>
  <si>
    <t>3.696%</t>
  </si>
  <si>
    <t>Successor [Member] | Minimum [Member] | First Lien Facility [Member]</t>
  </si>
  <si>
    <t>3.86%</t>
  </si>
  <si>
    <t>Successor [Member] | Maximum [Member]</t>
  </si>
  <si>
    <t>4.037%</t>
  </si>
  <si>
    <t>4.08%</t>
  </si>
  <si>
    <t>Successor [Member] | Maximum [Member] | First Lien Facility [Member]</t>
  </si>
  <si>
    <t>4.99%</t>
  </si>
  <si>
    <t>Successor [Member] | Weighted Average [Member]</t>
  </si>
  <si>
    <t>Debt Instrument, Interest Rate, Effective Percentage</t>
  </si>
  <si>
    <t>4.13%</t>
  </si>
  <si>
    <t>5.06%</t>
  </si>
  <si>
    <t>Successor [Member] | Weighted Average [Member] | First Lien Facility [Member]</t>
  </si>
  <si>
    <t>6.83%</t>
  </si>
  <si>
    <t>Successor [Member] | Weighted Average [Member] | Second Lien Facility [Member]</t>
  </si>
  <si>
    <t>17.05%</t>
  </si>
  <si>
    <t>Predecessor [Member] | Minimum [Member]</t>
  </si>
  <si>
    <t>3.63%</t>
  </si>
  <si>
    <t>Predecessor [Member] | Maximum [Member]</t>
  </si>
  <si>
    <t>7.40%</t>
  </si>
  <si>
    <t>Predecessor [Member] | Weighted Average [Member]</t>
  </si>
  <si>
    <t>2.93%</t>
  </si>
  <si>
    <t>After Entry of the Interim Order [Member]</t>
  </si>
  <si>
    <t>Extension Option Exercised [Member] | London Interbank Offered Rate (LIBOR) [Member]</t>
  </si>
  <si>
    <t>7.00%</t>
  </si>
  <si>
    <t>Scenario, Forecast [Member] | Line of Credit [Member] | Restructuring Support Agreement and Plan of Reorganization [Member]</t>
  </si>
  <si>
    <t>Scenario, Forecast [Member] | Revolving Credit Facility [Member] | Restructuring Support Agreement and Plan of Reorganization [Member]</t>
  </si>
  <si>
    <t>Note 9 - Debt - Summary of Debt (Details) - Successor [Member] - USD ($)</t>
  </si>
  <si>
    <t>Total debt</t>
  </si>
  <si>
    <t>First Lien Facility [Member]</t>
  </si>
  <si>
    <t>Less: Current Portion Exit Financing Facility</t>
  </si>
  <si>
    <t>First Lien Facility [Member] | Term Loan [Member]</t>
  </si>
  <si>
    <t>Term Loan</t>
  </si>
  <si>
    <t>Debt issuance costs</t>
  </si>
  <si>
    <t>Second Lien Facility [Member]</t>
  </si>
  <si>
    <t>Second Lien Facility [Member] | Term Loan [Member]</t>
  </si>
  <si>
    <t>Includes loan balances on term loan and revolver loan facility under the First Lien Facility and Exit Financing Facility as of December 31, 2016 and 2015, respectively.</t>
  </si>
  <si>
    <t>Note 9 - Debt - Interest Expense (Details) - USD ($)</t>
  </si>
  <si>
    <t>First Lien Facility / Exit Financing Facility Interest</t>
  </si>
  <si>
    <t>Payment in kind interest on Second Lien Facility</t>
  </si>
  <si>
    <t>Term loan Interest</t>
  </si>
  <si>
    <t>Debtor-In-Possession Interest</t>
  </si>
  <si>
    <t>Total Interest Expense</t>
  </si>
  <si>
    <t>Successor [Member] | Line of Credit [Member]</t>
  </si>
  <si>
    <t>Successor [Member] | DIP Financing [Member]</t>
  </si>
  <si>
    <t>Predecessor [Member] | Line of Credit [Member]</t>
  </si>
  <si>
    <t>Predecessor [Member] | DIP Financing [Member]</t>
  </si>
  <si>
    <t>Note 10 - Derivative Instruments and Fair Value Measurements (Details Textual)</t>
  </si>
  <si>
    <t>Note 10 - Derivative Instruments and Fair Value Measurements - Effect of Non-designated Derivative Instruments (Details) - USD ($)</t>
  </si>
  <si>
    <t>Derivative Instruments Not Designated as Hedging Instruments, Loss</t>
  </si>
  <si>
    <t>Forward Freight Agreements [Member] | Other Expense [Member] | Successor [Member]</t>
  </si>
  <si>
    <t>Forward Freight Agreements [Member] | Other Expense [Member] | Predecessor [Member]</t>
  </si>
  <si>
    <t>Note 11 - Commitments and Contingencies (Details Textual)</t>
  </si>
  <si>
    <t>Jul. 12, 2016t$ / d</t>
  </si>
  <si>
    <t>May 09, 2016t$ / d</t>
  </si>
  <si>
    <t>Oct. 31, 2014t$ / d</t>
  </si>
  <si>
    <t>Jun. 29, 2023USD ($)</t>
  </si>
  <si>
    <t>Sep. 30, 2016t</t>
  </si>
  <si>
    <t>Oct. 15, 2015USD ($)</t>
  </si>
  <si>
    <t>Japanese Vessel [Member]</t>
  </si>
  <si>
    <t>Charters Agreement Term, Extension Option</t>
  </si>
  <si>
    <t>1 year</t>
  </si>
  <si>
    <t>Japanese Vessel [Member] | First Seven Years [Member]</t>
  </si>
  <si>
    <t>Vessel Hiring Rate | $ / d</t>
  </si>
  <si>
    <t>Japanese Vessel [Member] | Eighth Year Option [Member]</t>
  </si>
  <si>
    <t>Japanese Vessel [Member] | Eleven to Thirteen Month Option [Member]</t>
  </si>
  <si>
    <t>Chinese Vessel [Member] | Minimum [Member]</t>
  </si>
  <si>
    <t>11 years</t>
  </si>
  <si>
    <t>270 days</t>
  </si>
  <si>
    <t>Chinese Vessel [Member] | Maximum [Member]</t>
  </si>
  <si>
    <t>1 year 60 days</t>
  </si>
  <si>
    <t>Chinese Vessel [Member] | Nine to Fourteen Month Option [Member]</t>
  </si>
  <si>
    <t>Operating Leases, Rent Expense</t>
  </si>
  <si>
    <t>Letter of Credit [Member]</t>
  </si>
  <si>
    <t>Lease Agreement for Office Space in Stamford [Member] | Subsequent Event [Member]</t>
  </si>
  <si>
    <t>Lease Agreement for New York Office Space [Member] | Successor [Member]</t>
  </si>
  <si>
    <t>Lease Termination Agreement, Early Termination Fee</t>
  </si>
  <si>
    <t>Note 11 - Commitments and Contingencies - Future Minimum Commitments Under Leases (Details)</t>
  </si>
  <si>
    <t>Thereafter</t>
  </si>
  <si>
    <t>Note 12 - Reorganization Items, Net - Reorganization Amounts Incurred and Recovered (Details) - USD ($)</t>
  </si>
  <si>
    <t>Professional Fees Incurred</t>
  </si>
  <si>
    <t>Total Reorganization Items</t>
  </si>
  <si>
    <t>Note 13 - Transactions With Former Related Party (Details Textual) - USD ($)</t>
  </si>
  <si>
    <t>Due from Related Parties</t>
  </si>
  <si>
    <t>Management Fees Revenue</t>
  </si>
  <si>
    <t>Reimbursement Of Expenses</t>
  </si>
  <si>
    <t>Delphin Shipping LLC [Member]</t>
  </si>
  <si>
    <t>Management Fee Revenue Per Vessel</t>
  </si>
  <si>
    <t>Commercial Management Fee, Percent of Charter Hire</t>
  </si>
  <si>
    <t>1.25%</t>
  </si>
  <si>
    <t>Delphin Shipping LLC [Member] | Predecessor [Member]</t>
  </si>
  <si>
    <t>Note 14 - Loss Per Common Share (Details Textual)</t>
  </si>
  <si>
    <t>Aug. 05, 2016</t>
  </si>
  <si>
    <t>Dec. 31, 2014shares</t>
  </si>
  <si>
    <t>Oct. 15, 2014$ / sharesshares</t>
  </si>
  <si>
    <t>Dec. 31, 2016shares</t>
  </si>
  <si>
    <t>Dec. 31, 2015shares</t>
  </si>
  <si>
    <t>Warrant [Member] | Predecessor [Member]</t>
  </si>
  <si>
    <t>Weighted Average Underlying Warrant Shares Issuable</t>
  </si>
  <si>
    <t>Class of Warrant or Right, Exercise Price of Warrants or Rights | $ / shares</t>
  </si>
  <si>
    <t>Warrant [Member] | Successor [Member]</t>
  </si>
  <si>
    <t>Antidilutive Securities Excluded from Computation of Earnings Per Share, Amount</t>
  </si>
  <si>
    <t>Stock Compensation Plan [Member] | Successor [Member]</t>
  </si>
  <si>
    <t>Employee Stock Option [Member] | Predecessor [Member]</t>
  </si>
  <si>
    <t>Employee Stock Option [Member] | Successor [Member]</t>
  </si>
  <si>
    <t>Restricted Stock [Member] | Predecessor [Member]</t>
  </si>
  <si>
    <t>Note 14 - Loss Per Common Share - Loss Per Share, Basic and Diluted (Details) - USD ($)</t>
  </si>
  <si>
    <t>Sep. 30, 2016</t>
  </si>
  <si>
    <t>Sep. 30, 2015</t>
  </si>
  <si>
    <t>Jun. 30, 2015</t>
  </si>
  <si>
    <t>Mar. 31, 2015</t>
  </si>
  <si>
    <t>Basic loss Per Share (in dollars per share)</t>
  </si>
  <si>
    <t>Diluted loss Per Share (in dollars per share)</t>
  </si>
  <si>
    <t>Weighted Average Shares-Basic* (in shares)</t>
  </si>
  <si>
    <t>Weighted Average Shares - Diluted* (in shares)</t>
  </si>
  <si>
    <t>Note 15 - Stock Incentive Plans (Details Textual)</t>
  </si>
  <si>
    <t>Nov. 07, 2016shares</t>
  </si>
  <si>
    <t>Jun. 26, 2012$ / sharesshares</t>
  </si>
  <si>
    <t>Dec. 31, 2011shares</t>
  </si>
  <si>
    <t>Dec. 15, 2016shares</t>
  </si>
  <si>
    <t>Dec. 31, 2019USD ($)</t>
  </si>
  <si>
    <t>Dec. 31, 2018USD ($)</t>
  </si>
  <si>
    <t>Nov. 04, 2016shares</t>
  </si>
  <si>
    <t>Share-based Compensation Arrangement by Share-based Payment Award, Options, Vested and Expected to Vest, Outstanding, Number</t>
  </si>
  <si>
    <t>Share-based Compensation Arrangement by Share-based Payment Award, Options, Nonvested, Number of Shares</t>
  </si>
  <si>
    <t>Chief Financial Officer [Member]</t>
  </si>
  <si>
    <t>Share-based Compensation Arrangement by Share-based Payment Award, Options, Grants in Period, Gross</t>
  </si>
  <si>
    <t>Chief Financial Officer [Member] | Restricted Stock [Member]</t>
  </si>
  <si>
    <t>Share-based Compensation Arrangement by Share-based Payment Award, Equity Instruments Other than Options, Grants in Period</t>
  </si>
  <si>
    <t>Predecessor [Member] | Granted in December 2011 [Member] | Restricted Stock Units (RSUs) [Member]</t>
  </si>
  <si>
    <t>Share-based Compensation Arrangement by Share-based Payment Award, Award Vesting Period</t>
  </si>
  <si>
    <t>Stock Issued During Period, Shares, Restricted Stock Award, Gross</t>
  </si>
  <si>
    <t>Stock Issued During Period, Value, Restricted Stock Award, Gross | $</t>
  </si>
  <si>
    <t>Predecessor [Member] | Management [Member]</t>
  </si>
  <si>
    <t>Share-based Compensation Arrangements by Share-based Payment Award, Options, Grants in Period, Weighted Average Exercise Price | $ / shares</t>
  </si>
  <si>
    <t>4 years</t>
  </si>
  <si>
    <t>Predecessor [Member] | Management [Member] | Minimum [Member]</t>
  </si>
  <si>
    <t>Share-based Compensation Arrangement by Share-based Payment Award, Fair Value Assumptions, Expected Term</t>
  </si>
  <si>
    <t>5 years</t>
  </si>
  <si>
    <t>Predecessor [Member] | Management [Member] | Maximum [Member]</t>
  </si>
  <si>
    <t>Scenario, Forecast [Member]</t>
  </si>
  <si>
    <t>Allocated Share-based Compensation Expense | $</t>
  </si>
  <si>
    <t>Equity Incentive Plan [Member] | Predecessor [Member]</t>
  </si>
  <si>
    <t>Share-based Compensation Arrangement by Share-based Payment Award, Number of Shares Authorized</t>
  </si>
  <si>
    <t>2006 Equity Incentive Plan [Member] | Predecessor [Member] | Management [Member]</t>
  </si>
  <si>
    <t>Management Incentive Plan 2014 [Member]</t>
  </si>
  <si>
    <t>Percent of Common Stock for Distribution</t>
  </si>
  <si>
    <t>2.00%</t>
  </si>
  <si>
    <t>Common Stock, Capital Shares Reserved for Future Issuance</t>
  </si>
  <si>
    <t>Share-based Compensation Arrangement by Share-based Payment Award, Number of Shares Available for Grant</t>
  </si>
  <si>
    <t>Management Incentive Plan 2014 [Member] | Annual Installments [Member]</t>
  </si>
  <si>
    <t>Share-based Compensation Arrangement by Share-based Payment Award, Award Vesting Rights, Percentage</t>
  </si>
  <si>
    <t>25.00%</t>
  </si>
  <si>
    <t>Management Incentive Plan 2014 [Member] | With Different Striking Prices [Member]</t>
  </si>
  <si>
    <t>5.50%</t>
  </si>
  <si>
    <t>Management Incentive Plan 2014 [Member] | Predecessor [Member]</t>
  </si>
  <si>
    <t>Management Incentive Plan 2014 [Member] | Predecessor [Member] | Chief Financial Officer [Member]</t>
  </si>
  <si>
    <t>2016 Equity Compensation Plan [Member]</t>
  </si>
  <si>
    <t>Share-based Compensation Arrangement by Share-based Payment Award, Maximum Number of Shares Can Be Granted Per Emoloyee In One Year</t>
  </si>
  <si>
    <t>Share-based Compensation Arrangement by Share-based Payment Award, Maximum Number of Options and Stock Appreciation Rights Can Be Granted Per Employee In One Year</t>
  </si>
  <si>
    <t>Share-based Compensation Arrangement by Share-based Payment Award, Maximum Number of Shares Can Be Granted to Non-employee Director In One Year</t>
  </si>
  <si>
    <t>2016 Equity Compensation Plan [Member] | Predecessor [Member]</t>
  </si>
  <si>
    <t>Note 15 - Stock Incentive Plans - Restricted Stock Units Award Activity (Details) - Restricted Stock Units (RSUs) [Member] - Successor [Member] - USD ($) $ / shares in Units, $ in Thousands</t>
  </si>
  <si>
    <t>Dec. 15, 2016</t>
  </si>
  <si>
    <t>Nov. 07, 2016</t>
  </si>
  <si>
    <t>Jun. 12, 2016</t>
  </si>
  <si>
    <t>Nov. 13, 2015</t>
  </si>
  <si>
    <t>Oct. 15, 2015</t>
  </si>
  <si>
    <t>Sep. 29, 2015</t>
  </si>
  <si>
    <t>Jun. 12, 2015</t>
  </si>
  <si>
    <t>Dec. 02, 2014</t>
  </si>
  <si>
    <t>Granted, RSUs (in shares)</t>
  </si>
  <si>
    <t>Granted, Aggregate Fair Value RSUs</t>
  </si>
  <si>
    <t>Balance outstanding, RSUs (in shares)</t>
  </si>
  <si>
    <t>Balance outstanding, Exercise Price on Grant Date RSUs (in dollars per share)</t>
  </si>
  <si>
    <t>Balance outstanding, Aggregate Fair Value RSUs</t>
  </si>
  <si>
    <t>Vesting of shares - Tax, RSUs (in shares)</t>
  </si>
  <si>
    <t>Forfeited, RSUs (in shares)</t>
  </si>
  <si>
    <t>Forfeited, Aggregate Fair Value RSUs</t>
  </si>
  <si>
    <t>Cancelled, RSUs (in shares)</t>
  </si>
  <si>
    <t>[1],[3]</t>
  </si>
  <si>
    <t>Cancelled, Aggregate Fair Value RSUs</t>
  </si>
  <si>
    <t>Management Incentive Plan 2014 [Member] | Chief Financial Officer [Member]</t>
  </si>
  <si>
    <t>[4]</t>
  </si>
  <si>
    <t>[5]</t>
  </si>
  <si>
    <t>October 15, 2015 [Member] | Management Incentive Plan 2014 [Member]</t>
  </si>
  <si>
    <t>Issued, RSUs (in shares)</t>
  </si>
  <si>
    <t>June 12, 2016 [Member] | Management Incentive Plan 2014 [Member]</t>
  </si>
  <si>
    <t>25% Annually Over Four Year Term [Member] | October 15, 2014 [Member] | Management Incentive Plan 2014 [Member]</t>
  </si>
  <si>
    <t>Granted, Exercise Price on Grant Date RSUs (in dollars per share)</t>
  </si>
  <si>
    <t>25% Annually Over Four Year Term [Member] | December 2, 2014 [Member] | Management Incentive Plan 2014 [Member]</t>
  </si>
  <si>
    <t>25% Annually Over Four Year Term [Member] | June 12, 2015 [Member] | Management Incentive Plan 2014 [Member]</t>
  </si>
  <si>
    <t>100% on Third Anniversary Date [Member] | November 7, 2016 [Member] | Management Incentive Plan 2014 [Member] | Chief Financial Officer [Member]</t>
  </si>
  <si>
    <t>100% on Third Anniversary Date [Member] | September 29, 2015 [Member] | Management Incentive Plan 2014 [Member]</t>
  </si>
  <si>
    <t>100% on Third Anniversary Date [Member] | November 13, 2015 [Member] | Management Incentive Plan 2014 [Member]</t>
  </si>
  <si>
    <t>100% on September 1, 2018 [Member] | December 15, 2016, Group 1 [Member] | 2016 Equity Compensation Plan [Member]</t>
  </si>
  <si>
    <t>100% on October 14, 2018 [Member] | December 15, 2015, Group 2 [Member | 2016 Equity Compensation Plan [Member]</t>
  </si>
  <si>
    <t>100% on First Anniversary Date [Member] | November 7, 2016 [Member] | Management Incentive Plan 2014 [Member]</t>
  </si>
  <si>
    <t>[1],[6]</t>
  </si>
  <si>
    <t>100% on First Anniversary Date [Member] | December 15, 2016 [Member] | Management Incentive Plan 2014 [Member]</t>
  </si>
  <si>
    <t>Amortization of all restricted shares unless otherwise stated were calculated using the graded method vesting and included in the General and administrative expenses.</t>
  </si>
  <si>
    <t>Adjusted to give effect for the 1 for 20 reverse stock split that became effective as of the opening of trading on August 5, 2016.</t>
  </si>
  <si>
    <t>[3]</t>
  </si>
  <si>
    <t>The above stock awards were cancelled and concurrently new grants under the 2016 Plan (as defined herein) were issued. Therefore, the transaction was accounted for as modification as per ASC 718 "Compensation-Stock Compensation." The incremental compensation cost was calculated as the excess of the fair value of the replacement award over the fair value of the cancelled award at the cancellation date.</t>
  </si>
  <si>
    <t>Amortization of the above stock awards was calculated using the cliff method of vesting and included in general and administrative expenses.</t>
  </si>
  <si>
    <t>The above stock awards were issued concurrently with the cancellation of outstanding stock awards and options under the 2014 Plan. Therefore, the issuance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awards was calculated using the cliff method of vesting and included in general and administrative expenses.</t>
  </si>
  <si>
    <t>[6]</t>
  </si>
  <si>
    <t>Amortization of above stock awards were calculated using the cliff method of vesting and included in General and administrative expenses.</t>
  </si>
  <si>
    <t>Note 15 - Stock Incentive Plans - Stock Options Activity (Details) - USD ($) $ / shares in Units, $ in Thousands</t>
  </si>
  <si>
    <t>Nov. 15, 2015</t>
  </si>
  <si>
    <t>Granted, Options (in shares)</t>
  </si>
  <si>
    <t>Management Incentive Plan 2014 [Member] | Employee Stock Option [Member] | Successor [Member]</t>
  </si>
  <si>
    <t>Balance Outstanding, Options (in shares)</t>
  </si>
  <si>
    <t>Balance Outstanding, Aggregate Fair Value</t>
  </si>
  <si>
    <t>Forfeited, Options (in shares)</t>
  </si>
  <si>
    <t>Forfeited, Aggregate Fair Value</t>
  </si>
  <si>
    <t>Vested, Options (in shares)</t>
  </si>
  <si>
    <t>Vested, Aggregate Fair Value</t>
  </si>
  <si>
    <t>Cancelled, Options (in shares)</t>
  </si>
  <si>
    <t>Cancelled, Aggregate Fair Value</t>
  </si>
  <si>
    <t>Management Incentive Plan 2014 [Member] | Employee Stock Option [Member] | Successor [Member] | Chief Financial Officer [Member]</t>
  </si>
  <si>
    <t>2016 Equity Compensation Plan [Member] | Employee Stock Option [Member] | Successor [Member]</t>
  </si>
  <si>
    <t>25% Annually Over Four Year Term [Member] | October 15, 2014, Group 1 [Member] | Management Incentive Plan 2014 [Member] | Employee Stock Option [Member] | Successor [Member]</t>
  </si>
  <si>
    <t>Granted, Exercise Price on Grant Date (in dollars per share)</t>
  </si>
  <si>
    <t>Expiration (Year)</t>
  </si>
  <si>
    <t>Risk Free Interest Rate</t>
  </si>
  <si>
    <t>1.29%</t>
  </si>
  <si>
    <t>Volatility</t>
  </si>
  <si>
    <t>43.00%</t>
  </si>
  <si>
    <t>Dividend Rate</t>
  </si>
  <si>
    <t>0.00%</t>
  </si>
  <si>
    <t>Granted, Fair Value of Options (in dollars per share)</t>
  </si>
  <si>
    <t>Granted, Aggregate Fair Value</t>
  </si>
  <si>
    <t>25% Annually Over Four Year Term [Member] | November 7, 2016 [Member] | Management Incentive Plan 2014 [Member] | Employee Stock Option [Member] | Successor [Member] | Chief Financial Officer [Member]</t>
  </si>
  <si>
    <t>1.10%</t>
  </si>
  <si>
    <t>61.00%</t>
  </si>
  <si>
    <t>25% Annually Over Four Year Term [Member] | December 15, 2016, Group 1 [Member] | 2016 Equity Compensation Plan [Member] | Employee Stock Option [Member] | Successor [Member]</t>
  </si>
  <si>
    <t>1.79%</t>
  </si>
  <si>
    <t>62.00%</t>
  </si>
  <si>
    <t>25% Annually Over Four Year Term [Member] | October 15, 2014, Group 2 [Member] | Management Incentive Plan 2014 [Member] | Employee Stock Option [Member] | Successor [Member]</t>
  </si>
  <si>
    <t>25% Annually Over Four Year Term [Member] | December 15, 2015, Group 2 [Member | 2016 Equity Compensation Plan [Member] | Employee Stock Option [Member] | Successor [Member]</t>
  </si>
  <si>
    <t>25% Annually Over Four Year Term [Member] | December 2, 2014, Group 1[Member] | Management Incentive Plan 2014 [Member] | Employee Stock Option [Member] | Successor [Member]</t>
  </si>
  <si>
    <t>1.51%</t>
  </si>
  <si>
    <t>44.00%</t>
  </si>
  <si>
    <t>25% Annually Over Four Year Term [Member] | December 2, 2014, Group 2 [Member | Management Incentive Plan 2014 [Member] | Employee Stock Option [Member] | Successor [Member]</t>
  </si>
  <si>
    <t>25% Annually Over Four Year Term [Member] | September 29, 2015, Group 1 [Member] | Management Incentive Plan 2014 [Member] | Employee Stock Option [Member] | Successor [Member]</t>
  </si>
  <si>
    <t>1.09%</t>
  </si>
  <si>
    <t>42.00%</t>
  </si>
  <si>
    <t>25% Annually Over Four Year Term [Member] | September 29, 2015, Group 2 [Member] | Management Incentive Plan 2014 [Member] | Employee Stock Option [Member] | Successor [Member]</t>
  </si>
  <si>
    <t>25% Annually Over Four Year Term [Member] | November 15, 2015, Group 1 [Member] | Management Incentive Plan 2014 [Member] | Employee Stock Option [Member] | Successor [Member]</t>
  </si>
  <si>
    <t>1.37%</t>
  </si>
  <si>
    <t>25% Annually Over Four Year Term [Member] | November 15, 2015, Group 2 [Member] | Management Incentive Plan 2014 [Member] | Employee Stock Option [Member] | Successor [Member]</t>
  </si>
  <si>
    <t>The above stock options were cancelled and concurrently new grants under the 2016 Plan was issued. Therefore, the transaction was accounted for as a modification as per ASC 718 "Compensation-Stock Compensation". The incremental compensation cost was calculated as the excess of the fair value of the replacement award over the fair value of the cancelled award at the cancellation date.</t>
  </si>
  <si>
    <t>For the purposes of determining the non-cash compensation cost for the Company's stock option plan using the fair value method of ASC 718 "Compensation-Stock Compensation," the fair value of the New Eagle MIP Options was estimated on the date of grant using the Black-Scholes option pricing model. The volatility was calculated by comparing the Company's share price movement since emergence from bankruptcy on October 14, 2014 and its peers' share price movement for the past five years. The amortization of the above stock options was calculated using the graded method of vesting and included in general and administrative expenses.</t>
  </si>
  <si>
    <t>For the purposes of determining the non-cash compensation cost for the Company's stock option plan using the fair value method of ASC 718 "Compensation-Stock Compensation," the fair value of the New Eagle MIP Options was estimated on the date of grant using the Black-Scholes option pricing model. The volatility was calculated by comparing the Company's share price movement since emergence from bankruptcy on October 14, 2014 and its peers' share price movement for the past five years.</t>
  </si>
  <si>
    <t>The above stock options were issued concurrently with cancellation of outstanding stock awards and options under the 2014 Equity Incentive Plan. Therefore, the transaction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options was calculated using the graded method of vesting and included in general and administrative expenses.</t>
  </si>
  <si>
    <t>Note 15 - Stock Incentive Plans - Non-cash Compensation Expenses (Details) - USD ($)</t>
  </si>
  <si>
    <t>Successor [Member] | Management Incentive Plan 2014 [Member]</t>
  </si>
  <si>
    <t>Allocated Share-based Compensation Expense</t>
  </si>
  <si>
    <t>Successor [Member] | Management Incentive Plan 2014 [Member] | Chief Financial Officer [Member]</t>
  </si>
  <si>
    <t>Successor [Member] | 2016 Equity Compensation Plan [Member]</t>
  </si>
  <si>
    <t>Predecessor [Member] | Management Incentive Plan 2014 [Member]</t>
  </si>
  <si>
    <t>Predecessor [Member] | Management Incentive Plan 2014 [Member] | Chief Financial Officer [Member]</t>
  </si>
  <si>
    <t>Predecessor [Member] | 2016 Equity Compensation Plan [Member]</t>
  </si>
  <si>
    <t>Stock Awards and Stock Option Plans [Member] | General and Administrative Expense [Member] | Successor [Member] | Management Incentive Plan 2014 [Member]</t>
  </si>
  <si>
    <t>Stock Awards and Stock Option Plans [Member] | General and Administrative Expense [Member] | Successor [Member] | Management Incentive Plan 2014 [Member] | Chief Financial Officer [Member]</t>
  </si>
  <si>
    <t>Stock Awards and Stock Option Plans [Member] | General and Administrative Expense [Member] | Successor [Member] | 2016 Equity Compensation Plan [Member]</t>
  </si>
  <si>
    <t>Stock Awards and Stock Option Plans [Member] | General and Administrative Expense [Member] | Predecessor [Member] | Management Incentive Plan 2014 [Member]</t>
  </si>
  <si>
    <t>Stock Awards and Stock Option Plans [Member] | General and Administrative Expense [Member] | Predecessor [Member] | Management Incentive Plan 2014 [Member] | Chief Financial Officer [Member]</t>
  </si>
  <si>
    <t>Stock Awards and Stock Option Plans [Member] | General and Administrative Expense [Member] | Predecessor [Member] | 2016 Equity Compensation Plan [Member]</t>
  </si>
  <si>
    <t>Note 16 - Employee Benefit Plan (Details Textual) - USD ($)</t>
  </si>
  <si>
    <t>10 Months Ended</t>
  </si>
  <si>
    <t>Oct. 31, 2010</t>
  </si>
  <si>
    <t>Successor [Member] | General and Administrative Expense [Member]</t>
  </si>
  <si>
    <t>Defined Contribution Plan, Cost Recognized</t>
  </si>
  <si>
    <t>Predecessor [Member] | General and Administrative Expense [Member]</t>
  </si>
  <si>
    <t>First 3% of Employee's Salary [Member]</t>
  </si>
  <si>
    <t>Defined Contribution Plan, Employer Matching Contribution, Percent of Match</t>
  </si>
  <si>
    <t>Matched at 100% [Member]</t>
  </si>
  <si>
    <t>Defined Contribution Plan, Employer Matching Contribution, Percent of Employees' Gross Pay</t>
  </si>
  <si>
    <t>3.00%</t>
  </si>
  <si>
    <t>Next 2% of Employee's Salary [Member]</t>
  </si>
  <si>
    <t>50.00%</t>
  </si>
  <si>
    <t>Matched at 50% [Member]</t>
  </si>
  <si>
    <t>Note 17 - 2016 and 2015 Quarterly Results of Operations (Unaudited) (Details Textual)</t>
  </si>
  <si>
    <t>Sep. 30, 2016$ / shares</t>
  </si>
  <si>
    <t>Impairment of Long-Lived Assets Held-for-use | $</t>
  </si>
  <si>
    <t>Correction of Clerical Error [Member]</t>
  </si>
  <si>
    <t>Earnings Per Share, Basic and Diluted</t>
  </si>
  <si>
    <t>Scenario, Previously Reported [Member] | Correction of Clerical Error [Member]</t>
  </si>
  <si>
    <t>Note 17 - 2016 and 2015 Quarterly Results of Operations (Unaudited) - Consolidated Statement of Operations (Unaudited) (Details) - USD ($)</t>
  </si>
  <si>
    <t>Revenues</t>
  </si>
  <si>
    <t>Total Operating Expenses</t>
  </si>
  <si>
    <t>Operating Loss</t>
  </si>
  <si>
    <t>Basic Loss Per Share (in dollars per share)</t>
  </si>
  <si>
    <t>Diluted Loss Per Share (in dollars per share)</t>
  </si>
  <si>
    <t>Note 18 - Bankruptcy (Details Textual) - USD ($)</t>
  </si>
  <si>
    <t>Oct. 15, 2019</t>
  </si>
  <si>
    <t>Restructuring Support Agreement and Plan of Reorganization [Member] | Management Incentive Plan 2014 [Member]</t>
  </si>
  <si>
    <t>Reorganization, Share-based Compensation Diluted Effect, Percentage of Reorganized Company Common Stock</t>
  </si>
  <si>
    <t>Reorganization, Share-based Compensation Diluted Effect, Percentage of New Company Common Stock</t>
  </si>
  <si>
    <t>Restructuring Support Agreement and Plan of Reorganization [Member] | New Eagle Equity Warrants [Member]</t>
  </si>
  <si>
    <t>Warrant Term</t>
  </si>
  <si>
    <t>Class of Warrant or Right, Exercise Price of Warrants or Rights</t>
  </si>
  <si>
    <t>Restructuring Support Agreement and Plan of Reorganization [Member] | Holders of Equity Interests [Member]</t>
  </si>
  <si>
    <t>Reorganization, Percentage of Common Stock</t>
  </si>
  <si>
    <t>0.50%</t>
  </si>
  <si>
    <t>Restructuring Support Agreement and Plan of Reorganization [Member] | Holders of Equity Interests [Member] | New Eagle Equity Warrants [Member]</t>
  </si>
  <si>
    <t>Class of Warrant or Right, Number of Securities Called by Warrants or Rights</t>
  </si>
  <si>
    <t>Restructuring Support Agreement and Plan of Reorganization [Member] | Holders of Loans and Other Obligations [Member]</t>
  </si>
  <si>
    <t>99.50%</t>
  </si>
  <si>
    <t>Note 19 - Condensed Financial Information for Eagle Bulk Shipping Inc. (Parent Company Only) (Details Textual)</t>
  </si>
  <si>
    <t>Dec. 31, 2016USD ($)$ / shares</t>
  </si>
  <si>
    <t>Dec. 31, 2015USD ($)$ / shares</t>
  </si>
  <si>
    <t>Aug. 02, 2016$ / shares</t>
  </si>
  <si>
    <t>Parent Company [Member]</t>
  </si>
  <si>
    <t>Obligations Reduction</t>
  </si>
  <si>
    <t>Stock Granted, Value, Share-based Compensation, Gross</t>
  </si>
  <si>
    <t>Note 19 - Condensed Financial Information for Eagle Bulk Shipping Inc. (Parent Company Only) - Consolidated Balance Sheets (Parent Company Only) (Details) - USD ($)</t>
  </si>
  <si>
    <t>Investment in subsidiaries*</t>
  </si>
  <si>
    <t>Common stock, $0.01 par value, 700,000,000 shares authorized, 48,106,827 and 1,883,303 shares issued and outstanding as of December 31, 2016 and 2015, respectively</t>
  </si>
  <si>
    <t>Additional paid-in capital</t>
  </si>
  <si>
    <t>Note 19 - Condensed Financial Information for Eagle Bulk Shipping Inc. (Parent Company Only) - Consolidated Balance Sheets (Parent Company Only) (Details) (Parentheticals) - $ / shares</t>
  </si>
  <si>
    <t>Aug. 02, 2016</t>
  </si>
  <si>
    <t>Aug. 01, 2016</t>
  </si>
  <si>
    <t>Common stock, shares issued (in shares)</t>
  </si>
  <si>
    <t>Common stock, shares outstanding (in shares)</t>
  </si>
  <si>
    <t>Note 19 - Condensed Financial Information for Eagle Bulk Shipping Inc. (Parent Company Only) - Consolidated Statement of Operations (Parent Company Only) (Details) - USD ($)</t>
  </si>
  <si>
    <t>Operating loss</t>
  </si>
  <si>
    <t>Equity in net loss of subsidiaries**</t>
  </si>
  <si>
    <t>Eliminated in the consolidated financial statements.</t>
  </si>
  <si>
    <t>Adjusted to give effect for the 1 for 20 reverse stock split for the successor that became effective as of the opening day of trading on August 5, 2016</t>
  </si>
  <si>
    <t>Note 19 - Condensed Financial Information for Eagle Bulk Shipping Inc. (Parent Company Only) - Consolidated Statement of Cash Flows (Parent Company Only) (Details) - Parent Company [Member] - USD ($)</t>
  </si>
  <si>
    <t>Net cash (used in) / provided by operating activities</t>
  </si>
  <si>
    <t>Cash distributed to wholly-owned subsidiaries</t>
  </si>
  <si>
    <t>Net cash used in investing activities</t>
  </si>
  <si>
    <t>Term Loan [Member]</t>
  </si>
  <si>
    <t>Repayment of Term Loan</t>
  </si>
  <si>
    <t>Revolver Loan [Member]</t>
  </si>
  <si>
    <t>Note 20 - Subsequent Events (Details Textual) - Subsequent Event [Member] - Eagle Bulk Ultraco LLC [Member] $ in Millions</t>
  </si>
  <si>
    <t>Feb. 28, 2017USD ($)</t>
  </si>
  <si>
    <t>Vessel Agreement, Number of Vessels to be Purchased</t>
  </si>
  <si>
    <t>Vessel Agreement, Number of Vessels Subject to Certain Customary Conditions</t>
  </si>
  <si>
    <t>Vessel Agreement, Aggregate Purchase Price</t>
  </si>
  <si>
    <t>Vessel Agreement, Purchase Price of Each Vesse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24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4103956</v>
      </c>
    </row>
    <row r="13" spans="1:4">
      <c r="A13" s="4" t="s">
        <v>21</v>
      </c>
      <c r="D13" s="6" t="n">
        <v>835055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34860600</v>
      </c>
    </row>
    <row r="4" spans="1:4">
      <c r="A4" s="3" t="s">
        <v>35</v>
      </c>
    </row>
    <row r="5" spans="1:4">
      <c r="A5" s="4" t="s">
        <v>36</v>
      </c>
      <c r="C5" s="4" t="s">
        <v>37</v>
      </c>
      <c r="D5" s="4" t="s">
        <v>37</v>
      </c>
    </row>
    <row r="6" spans="1:4">
      <c r="A6" s="4" t="s">
        <v>38</v>
      </c>
    </row>
    <row r="7" spans="1:4">
      <c r="A7" s="3" t="s">
        <v>39</v>
      </c>
    </row>
    <row r="8" spans="1:4">
      <c r="A8" s="4" t="s">
        <v>40</v>
      </c>
      <c r="C8" s="5" t="n">
        <v>76516110</v>
      </c>
      <c r="D8" s="5" t="n">
        <v>24896161</v>
      </c>
    </row>
    <row r="9" spans="1:4">
      <c r="A9" s="4" t="s">
        <v>41</v>
      </c>
      <c r="C9" s="5" t="n">
        <v>5089708</v>
      </c>
      <c r="D9" s="5" t="n">
        <v>7076528</v>
      </c>
    </row>
    <row r="10" spans="1:4">
      <c r="A10" s="4" t="s">
        <v>42</v>
      </c>
      <c r="C10" s="5" t="n">
        <v>3093962</v>
      </c>
      <c r="D10" s="5" t="n">
        <v>3232763</v>
      </c>
    </row>
    <row r="11" spans="1:4">
      <c r="A11" s="4" t="s">
        <v>43</v>
      </c>
      <c r="C11" s="5" t="n">
        <v>10876713</v>
      </c>
      <c r="D11" s="5" t="n">
        <v>5574406</v>
      </c>
    </row>
    <row r="12" spans="1:4">
      <c r="A12" s="4" t="s">
        <v>44</v>
      </c>
      <c r="C12" s="5" t="n">
        <v>8688601</v>
      </c>
      <c r="D12" s="4" t="s">
        <v>37</v>
      </c>
    </row>
    <row r="13" spans="1:4">
      <c r="A13" s="4" t="s">
        <v>45</v>
      </c>
      <c r="C13" s="5" t="n">
        <v>22</v>
      </c>
      <c r="D13" s="5" t="n">
        <v>245569</v>
      </c>
    </row>
    <row r="14" spans="1:4">
      <c r="A14" s="4" t="s">
        <v>46</v>
      </c>
      <c r="C14" s="5" t="n">
        <v>104265116</v>
      </c>
      <c r="D14" s="5" t="n">
        <v>41025427</v>
      </c>
    </row>
    <row r="15" spans="1:4">
      <c r="A15" s="3" t="s">
        <v>33</v>
      </c>
    </row>
    <row r="16" spans="1:4">
      <c r="A16" s="4" t="s">
        <v>34</v>
      </c>
      <c r="C16" s="5" t="n">
        <v>567592950</v>
      </c>
      <c r="D16" s="5" t="n">
        <v>733960731</v>
      </c>
    </row>
    <row r="17" spans="1:4">
      <c r="A17" s="4" t="s">
        <v>47</v>
      </c>
      <c r="C17" s="5" t="n">
        <v>1926886</v>
      </c>
      <c r="D17" s="4" t="s">
        <v>37</v>
      </c>
    </row>
    <row r="18" spans="1:4">
      <c r="A18" s="4" t="s">
        <v>48</v>
      </c>
      <c r="C18" s="5" t="n">
        <v>632805</v>
      </c>
      <c r="D18" s="5" t="n">
        <v>220509</v>
      </c>
    </row>
    <row r="19" spans="1:4">
      <c r="A19" s="4" t="s">
        <v>49</v>
      </c>
      <c r="C19" s="5" t="n">
        <v>74917</v>
      </c>
      <c r="D19" s="5" t="n">
        <v>141161</v>
      </c>
    </row>
    <row r="20" spans="1:4">
      <c r="A20" s="4" t="s">
        <v>50</v>
      </c>
      <c r="C20" s="5" t="n">
        <v>11507309</v>
      </c>
      <c r="D20" s="5" t="n">
        <v>11146009</v>
      </c>
    </row>
    <row r="21" spans="1:4">
      <c r="A21" s="4" t="s">
        <v>45</v>
      </c>
      <c r="C21" s="5" t="n">
        <v>381634</v>
      </c>
      <c r="D21" s="5" t="n">
        <v>109287</v>
      </c>
    </row>
    <row r="22" spans="1:4">
      <c r="A22" s="4" t="s">
        <v>51</v>
      </c>
      <c r="C22" s="5" t="n">
        <v>582116501</v>
      </c>
      <c r="D22" s="5" t="n">
        <v>745577697</v>
      </c>
    </row>
    <row r="23" spans="1:4">
      <c r="A23" s="4" t="s">
        <v>52</v>
      </c>
      <c r="C23" s="5" t="n">
        <v>686381617</v>
      </c>
      <c r="D23" s="5" t="n">
        <v>786603124</v>
      </c>
    </row>
    <row r="24" spans="1:4">
      <c r="A24" s="3" t="s">
        <v>53</v>
      </c>
    </row>
    <row r="25" spans="1:4">
      <c r="A25" s="4" t="s">
        <v>54</v>
      </c>
      <c r="C25" s="5" t="n">
        <v>7135156</v>
      </c>
      <c r="D25" s="5" t="n">
        <v>8216473</v>
      </c>
    </row>
    <row r="26" spans="1:4">
      <c r="A26" s="4" t="s">
        <v>55</v>
      </c>
      <c r="C26" s="5" t="n">
        <v>28872</v>
      </c>
      <c r="D26" s="5" t="n">
        <v>401232</v>
      </c>
    </row>
    <row r="27" spans="1:4">
      <c r="A27" s="4" t="s">
        <v>56</v>
      </c>
      <c r="C27" s="5" t="n">
        <v>11545447</v>
      </c>
      <c r="D27" s="5" t="n">
        <v>10827075</v>
      </c>
    </row>
    <row r="28" spans="1:4">
      <c r="A28" s="4" t="s">
        <v>57</v>
      </c>
      <c r="C28" s="5" t="n">
        <v>820313</v>
      </c>
      <c r="D28" s="5" t="n">
        <v>1283926</v>
      </c>
    </row>
    <row r="29" spans="1:4">
      <c r="A29" s="4" t="s">
        <v>58</v>
      </c>
      <c r="C29" s="5" t="n">
        <v>6046032</v>
      </c>
      <c r="D29" s="5" t="n">
        <v>1560402</v>
      </c>
    </row>
    <row r="30" spans="1:4">
      <c r="A30" s="4" t="s">
        <v>59</v>
      </c>
      <c r="C30" s="4" t="s">
        <v>37</v>
      </c>
      <c r="D30" s="5" t="n">
        <v>15625000</v>
      </c>
    </row>
    <row r="31" spans="1:4">
      <c r="A31" s="4" t="s">
        <v>60</v>
      </c>
      <c r="C31" s="5" t="n">
        <v>25575820</v>
      </c>
      <c r="D31" s="5" t="n">
        <v>37914108</v>
      </c>
    </row>
    <row r="32" spans="1:4">
      <c r="A32" s="3" t="s">
        <v>35</v>
      </c>
    </row>
    <row r="33" spans="1:4">
      <c r="A33" s="4" t="s">
        <v>61</v>
      </c>
      <c r="C33" s="5" t="n">
        <v>255943544</v>
      </c>
      <c r="D33" s="5" t="n">
        <v>225577491</v>
      </c>
    </row>
    <row r="34" spans="1:4">
      <c r="A34" s="4" t="s">
        <v>62</v>
      </c>
      <c r="C34" s="5" t="n">
        <v>483132</v>
      </c>
      <c r="D34" s="5" t="n">
        <v>672941</v>
      </c>
    </row>
    <row r="35" spans="1:4">
      <c r="A35" s="4" t="s">
        <v>57</v>
      </c>
      <c r="C35" s="5" t="n">
        <v>3896482</v>
      </c>
      <c r="D35" s="5" t="n">
        <v>4094122</v>
      </c>
    </row>
    <row r="36" spans="1:4">
      <c r="A36" s="4" t="s">
        <v>63</v>
      </c>
      <c r="C36" s="5" t="n">
        <v>260323158</v>
      </c>
      <c r="D36" s="5" t="n">
        <v>230344554</v>
      </c>
    </row>
    <row r="37" spans="1:4">
      <c r="A37" s="4" t="s">
        <v>64</v>
      </c>
      <c r="C37" s="5" t="n">
        <v>285898978</v>
      </c>
      <c r="D37" s="5" t="n">
        <v>268258662</v>
      </c>
    </row>
    <row r="38" spans="1:4">
      <c r="A38" s="3" t="s">
        <v>65</v>
      </c>
    </row>
    <row r="39" spans="1:4">
      <c r="A39" s="4" t="s">
        <v>66</v>
      </c>
      <c r="C39" s="4" t="s">
        <v>37</v>
      </c>
      <c r="D39" s="4" t="s">
        <v>37</v>
      </c>
    </row>
    <row r="40" spans="1:4">
      <c r="A40" s="4" t="s">
        <v>67</v>
      </c>
      <c r="B40" s="4" t="s">
        <v>68</v>
      </c>
      <c r="C40" s="5" t="n">
        <v>481069</v>
      </c>
      <c r="D40" s="5" t="n">
        <v>18833</v>
      </c>
    </row>
    <row r="41" spans="1:4">
      <c r="A41" s="4" t="s">
        <v>69</v>
      </c>
      <c r="B41" s="4" t="s">
        <v>68</v>
      </c>
      <c r="C41" s="5" t="n">
        <v>783369698</v>
      </c>
      <c r="D41" s="5" t="n">
        <v>678171322</v>
      </c>
    </row>
    <row r="42" spans="1:4">
      <c r="A42" s="4" t="s">
        <v>70</v>
      </c>
      <c r="C42" s="5" t="n">
        <v>-383368128</v>
      </c>
      <c r="D42" s="5" t="n">
        <v>-159845693</v>
      </c>
    </row>
    <row r="43" spans="1:4">
      <c r="A43" s="4" t="s">
        <v>71</v>
      </c>
      <c r="B43" s="4" t="s">
        <v>72</v>
      </c>
      <c r="C43" s="5" t="n">
        <v>400482639</v>
      </c>
      <c r="D43" s="5" t="n">
        <v>518344462</v>
      </c>
    </row>
    <row r="44" spans="1:4">
      <c r="A44" s="4" t="s">
        <v>73</v>
      </c>
      <c r="C44" s="5" t="n">
        <v>686381617</v>
      </c>
      <c r="D44" s="5" t="n">
        <v>786603124</v>
      </c>
    </row>
    <row r="45" spans="1:4">
      <c r="A45" s="4" t="s">
        <v>74</v>
      </c>
    </row>
    <row r="46" spans="1:4">
      <c r="A46" s="3" t="s">
        <v>35</v>
      </c>
    </row>
    <row r="47" spans="1:4">
      <c r="A47" s="4" t="s">
        <v>61</v>
      </c>
      <c r="C47" s="5" t="n">
        <v>204352318</v>
      </c>
      <c r="D47" s="5" t="n">
        <v>225577491</v>
      </c>
    </row>
    <row r="48" spans="1:4">
      <c r="A48" s="4" t="s">
        <v>75</v>
      </c>
    </row>
    <row r="49" spans="1:4">
      <c r="A49" s="3" t="s">
        <v>35</v>
      </c>
    </row>
    <row r="50" spans="1:4">
      <c r="A50" s="4" t="s">
        <v>61</v>
      </c>
      <c r="C50" s="6" t="n">
        <v>51591226</v>
      </c>
      <c r="D50" s="4" t="s">
        <v>37</v>
      </c>
    </row>
    <row r="51" spans="1:4"/>
    <row r="52" spans="1:4">
      <c r="A52" s="4" t="s">
        <v>68</v>
      </c>
      <c r="B52" s="4" t="s">
        <v>76</v>
      </c>
    </row>
    <row r="53" spans="1:4">
      <c r="A53" s="4" t="s">
        <v>72</v>
      </c>
      <c r="B53" s="4" t="s">
        <v>76</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v>
      </c>
      <c r="B1" s="2" t="s">
        <v>2</v>
      </c>
      <c r="C1" s="2" t="s">
        <v>32</v>
      </c>
    </row>
    <row r="2" spans="1:3">
      <c r="A2" s="4" t="s">
        <v>38</v>
      </c>
    </row>
    <row r="3" spans="1:3">
      <c r="A3" s="4" t="s">
        <v>78</v>
      </c>
      <c r="B3" s="6" t="n">
        <v>76463743</v>
      </c>
      <c r="C3" s="6" t="n">
        <v>49148080</v>
      </c>
    </row>
    <row r="4" spans="1:3">
      <c r="A4" s="4" t="s">
        <v>79</v>
      </c>
      <c r="B4" s="6" t="n">
        <v>307880</v>
      </c>
      <c r="C4" s="6" t="n">
        <v>159827</v>
      </c>
    </row>
    <row r="5" spans="1:3">
      <c r="A5" s="4" t="s">
        <v>80</v>
      </c>
      <c r="B5" s="7" t="n">
        <v>0.01</v>
      </c>
      <c r="C5" s="7" t="n">
        <v>0.01</v>
      </c>
    </row>
    <row r="6" spans="1:3">
      <c r="A6" s="4" t="s">
        <v>81</v>
      </c>
      <c r="B6" s="5" t="n">
        <v>25000000</v>
      </c>
      <c r="C6" s="5" t="n">
        <v>25000000</v>
      </c>
    </row>
    <row r="7" spans="1:3">
      <c r="A7" s="4" t="s">
        <v>82</v>
      </c>
      <c r="B7" s="5" t="n">
        <v>0</v>
      </c>
      <c r="C7" s="5" t="n">
        <v>0</v>
      </c>
    </row>
    <row r="8" spans="1:3">
      <c r="A8" s="4" t="s">
        <v>83</v>
      </c>
      <c r="B8" s="7" t="n">
        <v>0.01</v>
      </c>
      <c r="C8" s="7" t="n">
        <v>0.01</v>
      </c>
    </row>
    <row r="9" spans="1:3">
      <c r="A9" s="4" t="s">
        <v>84</v>
      </c>
      <c r="B9" s="5" t="n">
        <v>700000000</v>
      </c>
      <c r="C9" s="5" t="n">
        <v>700000000</v>
      </c>
    </row>
    <row r="10" spans="1:3">
      <c r="A10" s="4" t="s">
        <v>85</v>
      </c>
      <c r="B10" s="5" t="n">
        <v>48106827</v>
      </c>
      <c r="C10" s="5" t="n">
        <v>1883303</v>
      </c>
    </row>
    <row r="11" spans="1:3">
      <c r="A11" s="4" t="s">
        <v>86</v>
      </c>
      <c r="B11" s="5" t="n">
        <v>48106827</v>
      </c>
      <c r="C11" s="5" t="n">
        <v>1883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321</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1</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21</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321</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2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2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344</v>
      </c>
      <c r="B1" s="2" t="s">
        <v>1</v>
      </c>
    </row>
    <row r="2" spans="1:2">
      <c r="B2" s="2" t="s">
        <v>2</v>
      </c>
    </row>
    <row r="3" spans="1:2">
      <c r="A3" s="3" t="s">
        <v>321</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321</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321</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2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5"/>
    <col customWidth="1" max="5" min="5" width="16"/>
    <col customWidth="1" max="6" min="6" width="14"/>
  </cols>
  <sheetData>
    <row r="1" spans="1:6">
      <c r="A1" s="1" t="s">
        <v>87</v>
      </c>
      <c r="C1" s="2" t="s">
        <v>88</v>
      </c>
      <c r="D1" s="2" t="s">
        <v>89</v>
      </c>
      <c r="E1" s="2" t="s">
        <v>1</v>
      </c>
    </row>
    <row r="2" spans="1:6">
      <c r="C2" s="2" t="s">
        <v>90</v>
      </c>
      <c r="D2" s="2" t="s">
        <v>91</v>
      </c>
      <c r="E2" s="2" t="s">
        <v>2</v>
      </c>
      <c r="F2" s="2" t="s">
        <v>32</v>
      </c>
    </row>
    <row r="3" spans="1:6">
      <c r="A3" s="4" t="s">
        <v>38</v>
      </c>
    </row>
    <row r="4" spans="1:6">
      <c r="A4" s="4" t="s">
        <v>92</v>
      </c>
      <c r="C4" s="6" t="n">
        <v>31089603</v>
      </c>
      <c r="E4" s="6" t="n">
        <v>124492844</v>
      </c>
      <c r="F4" s="6" t="n">
        <v>103856876</v>
      </c>
    </row>
    <row r="5" spans="1:6">
      <c r="A5" s="4" t="s">
        <v>93</v>
      </c>
      <c r="C5" s="5" t="n">
        <v>6262082</v>
      </c>
      <c r="E5" s="5" t="n">
        <v>42093714</v>
      </c>
      <c r="F5" s="5" t="n">
        <v>23832457</v>
      </c>
    </row>
    <row r="6" spans="1:6">
      <c r="A6" s="4" t="s">
        <v>94</v>
      </c>
      <c r="C6" s="5" t="n">
        <v>17331575</v>
      </c>
      <c r="E6" s="5" t="n">
        <v>74016763</v>
      </c>
      <c r="F6" s="5" t="n">
        <v>86329060</v>
      </c>
    </row>
    <row r="7" spans="1:6">
      <c r="A7" s="4" t="s">
        <v>95</v>
      </c>
      <c r="C7" s="5" t="n">
        <v>1042760</v>
      </c>
      <c r="E7" s="5" t="n">
        <v>12845468</v>
      </c>
      <c r="F7" s="5" t="n">
        <v>4125766</v>
      </c>
    </row>
    <row r="8" spans="1:6">
      <c r="A8" s="4" t="s">
        <v>96</v>
      </c>
      <c r="C8" s="5" t="n">
        <v>8781846</v>
      </c>
      <c r="E8" s="5" t="n">
        <v>38884322</v>
      </c>
      <c r="F8" s="5" t="n">
        <v>43000741</v>
      </c>
    </row>
    <row r="9" spans="1:6">
      <c r="A9" s="4" t="s">
        <v>97</v>
      </c>
      <c r="C9" s="5" t="n">
        <v>5933011</v>
      </c>
      <c r="E9" s="5" t="n">
        <v>22905802</v>
      </c>
      <c r="F9" s="5" t="n">
        <v>25537007</v>
      </c>
    </row>
    <row r="10" spans="1:6">
      <c r="A10" s="4" t="s">
        <v>98</v>
      </c>
      <c r="C10" s="4" t="s">
        <v>37</v>
      </c>
      <c r="E10" s="5" t="n">
        <v>5869025</v>
      </c>
      <c r="F10" s="4" t="s">
        <v>37</v>
      </c>
    </row>
    <row r="11" spans="1:6">
      <c r="A11" s="4" t="s">
        <v>99</v>
      </c>
      <c r="C11" s="4" t="s">
        <v>37</v>
      </c>
      <c r="E11" s="5" t="n">
        <v>101860</v>
      </c>
      <c r="F11" s="5" t="n">
        <v>5696675</v>
      </c>
    </row>
    <row r="12" spans="1:6">
      <c r="A12" s="4" t="s">
        <v>100</v>
      </c>
      <c r="C12" s="4" t="s">
        <v>37</v>
      </c>
      <c r="E12" s="5" t="n">
        <v>129027862</v>
      </c>
      <c r="F12" s="5" t="n">
        <v>50872734</v>
      </c>
    </row>
    <row r="13" spans="1:6">
      <c r="A13" s="4" t="s">
        <v>101</v>
      </c>
      <c r="C13" s="5" t="n">
        <v>39351274</v>
      </c>
      <c r="E13" s="5" t="n">
        <v>325744816</v>
      </c>
      <c r="F13" s="5" t="n">
        <v>239394440</v>
      </c>
    </row>
    <row r="14" spans="1:6">
      <c r="A14" s="4" t="s">
        <v>102</v>
      </c>
      <c r="C14" s="5" t="n">
        <v>-8261671</v>
      </c>
      <c r="E14" s="5" t="n">
        <v>-201251972</v>
      </c>
      <c r="F14" s="5" t="n">
        <v>-135537564</v>
      </c>
    </row>
    <row r="15" spans="1:6">
      <c r="A15" s="4" t="s">
        <v>103</v>
      </c>
      <c r="C15" s="5" t="n">
        <v>2359326</v>
      </c>
      <c r="E15" s="5" t="n">
        <v>21799146</v>
      </c>
      <c r="F15" s="5" t="n">
        <v>11927422</v>
      </c>
    </row>
    <row r="16" spans="1:6">
      <c r="A16" s="4" t="s">
        <v>104</v>
      </c>
      <c r="C16" s="5" t="n">
        <v>-2238</v>
      </c>
      <c r="E16" s="5" t="n">
        <v>-215433</v>
      </c>
      <c r="F16" s="5" t="n">
        <v>-6222</v>
      </c>
    </row>
    <row r="17" spans="1:6">
      <c r="A17" s="4" t="s">
        <v>105</v>
      </c>
      <c r="C17" s="5" t="n">
        <v>884427</v>
      </c>
      <c r="E17" s="5" t="n">
        <v>686750</v>
      </c>
      <c r="F17" s="5" t="n">
        <v>838201</v>
      </c>
    </row>
    <row r="18" spans="1:6">
      <c r="A18" s="4" t="s">
        <v>106</v>
      </c>
      <c r="C18" s="5" t="n">
        <v>45542</v>
      </c>
      <c r="E18" s="4" t="s">
        <v>37</v>
      </c>
      <c r="F18" s="4" t="s">
        <v>37</v>
      </c>
    </row>
    <row r="19" spans="1:6">
      <c r="A19" s="4" t="s">
        <v>107</v>
      </c>
      <c r="C19" s="5" t="n">
        <v>3287057</v>
      </c>
      <c r="E19" s="5" t="n">
        <v>22270463</v>
      </c>
      <c r="F19" s="5" t="n">
        <v>12759401</v>
      </c>
    </row>
    <row r="20" spans="1:6">
      <c r="A20" s="4" t="s">
        <v>108</v>
      </c>
      <c r="C20" s="6" t="n">
        <v>-11548728</v>
      </c>
      <c r="E20" s="6" t="n">
        <v>-223522435</v>
      </c>
      <c r="F20" s="6" t="n">
        <v>-148296965</v>
      </c>
    </row>
    <row r="21" spans="1:6">
      <c r="A21" s="3" t="s">
        <v>109</v>
      </c>
    </row>
    <row r="22" spans="1:6">
      <c r="A22" s="4" t="s">
        <v>110</v>
      </c>
      <c r="B22" s="4" t="s">
        <v>111</v>
      </c>
      <c r="C22" s="5" t="n">
        <v>1875227</v>
      </c>
      <c r="E22" s="5" t="n">
        <v>20565652</v>
      </c>
      <c r="F22" s="5" t="n">
        <v>1880116</v>
      </c>
    </row>
    <row r="23" spans="1:6">
      <c r="A23" s="4" t="s">
        <v>112</v>
      </c>
      <c r="B23" s="4" t="s">
        <v>111</v>
      </c>
      <c r="C23" s="5" t="n">
        <v>1875227</v>
      </c>
      <c r="E23" s="5" t="n">
        <v>20565652</v>
      </c>
      <c r="F23" s="5" t="n">
        <v>1880116</v>
      </c>
    </row>
    <row r="24" spans="1:6">
      <c r="A24" s="3" t="s">
        <v>113</v>
      </c>
    </row>
    <row r="25" spans="1:6">
      <c r="A25" s="4" t="s">
        <v>114</v>
      </c>
      <c r="C25" s="7" t="n">
        <v>-6.16</v>
      </c>
      <c r="E25" s="7" t="n">
        <v>-10.87</v>
      </c>
      <c r="F25" s="7" t="n">
        <v>-78.88</v>
      </c>
    </row>
    <row r="26" spans="1:6">
      <c r="A26" s="4" t="s">
        <v>115</v>
      </c>
      <c r="C26" s="7" t="n">
        <v>-6.16</v>
      </c>
      <c r="E26" s="7" t="n">
        <v>-10.87</v>
      </c>
      <c r="F26" s="7" t="n">
        <v>-78.88</v>
      </c>
    </row>
    <row r="27" spans="1:6">
      <c r="A27" s="4" t="s">
        <v>116</v>
      </c>
    </row>
    <row r="28" spans="1:6">
      <c r="A28" s="4" t="s">
        <v>92</v>
      </c>
      <c r="D28" s="6" t="n">
        <v>123150214</v>
      </c>
    </row>
    <row r="29" spans="1:6">
      <c r="A29" s="4" t="s">
        <v>93</v>
      </c>
      <c r="D29" s="5" t="n">
        <v>14703850</v>
      </c>
    </row>
    <row r="30" spans="1:6">
      <c r="A30" s="4" t="s">
        <v>94</v>
      </c>
      <c r="D30" s="5" t="n">
        <v>71679034</v>
      </c>
    </row>
    <row r="31" spans="1:6">
      <c r="A31" s="4" t="s">
        <v>95</v>
      </c>
      <c r="D31" s="5" t="n">
        <v>188233</v>
      </c>
    </row>
    <row r="32" spans="1:6">
      <c r="A32" s="4" t="s">
        <v>96</v>
      </c>
      <c r="D32" s="5" t="n">
        <v>61238760</v>
      </c>
    </row>
    <row r="33" spans="1:6">
      <c r="A33" s="4" t="s">
        <v>97</v>
      </c>
      <c r="D33" s="5" t="n">
        <v>18679265</v>
      </c>
    </row>
    <row r="34" spans="1:6">
      <c r="A34" s="4" t="s">
        <v>98</v>
      </c>
      <c r="D34" s="4" t="s">
        <v>37</v>
      </c>
    </row>
    <row r="35" spans="1:6">
      <c r="A35" s="4" t="s">
        <v>99</v>
      </c>
      <c r="D35" s="4" t="s">
        <v>37</v>
      </c>
    </row>
    <row r="36" spans="1:6">
      <c r="A36" s="4" t="s">
        <v>100</v>
      </c>
      <c r="D36" s="4" t="s">
        <v>37</v>
      </c>
    </row>
    <row r="37" spans="1:6">
      <c r="A37" s="4" t="s">
        <v>101</v>
      </c>
      <c r="D37" s="5" t="n">
        <v>166489142</v>
      </c>
    </row>
    <row r="38" spans="1:6">
      <c r="A38" s="4" t="s">
        <v>102</v>
      </c>
      <c r="D38" s="5" t="n">
        <v>-43338928</v>
      </c>
    </row>
    <row r="39" spans="1:6">
      <c r="A39" s="4" t="s">
        <v>103</v>
      </c>
      <c r="D39" s="5" t="n">
        <v>60737471</v>
      </c>
    </row>
    <row r="40" spans="1:6">
      <c r="A40" s="4" t="s">
        <v>104</v>
      </c>
      <c r="D40" s="5" t="n">
        <v>-8352</v>
      </c>
    </row>
    <row r="41" spans="1:6">
      <c r="A41" s="4" t="s">
        <v>105</v>
      </c>
      <c r="D41" s="4" t="s">
        <v>37</v>
      </c>
    </row>
    <row r="42" spans="1:6">
      <c r="A42" s="4" t="s">
        <v>106</v>
      </c>
      <c r="D42" s="5" t="n">
        <v>427735210</v>
      </c>
    </row>
    <row r="43" spans="1:6">
      <c r="A43" s="4" t="s">
        <v>107</v>
      </c>
      <c r="D43" s="5" t="n">
        <v>488464329</v>
      </c>
    </row>
    <row r="44" spans="1:6">
      <c r="A44" s="4" t="s">
        <v>108</v>
      </c>
      <c r="D44" s="6" t="n">
        <v>-531803257</v>
      </c>
    </row>
    <row r="45" spans="1:6">
      <c r="A45" s="3" t="s">
        <v>109</v>
      </c>
    </row>
    <row r="46" spans="1:6">
      <c r="A46" s="4" t="s">
        <v>110</v>
      </c>
      <c r="B46" s="4" t="s">
        <v>111</v>
      </c>
      <c r="D46" s="5" t="n">
        <v>17857408</v>
      </c>
    </row>
    <row r="47" spans="1:6">
      <c r="A47" s="4" t="s">
        <v>112</v>
      </c>
      <c r="B47" s="4" t="s">
        <v>111</v>
      </c>
      <c r="D47" s="5" t="n">
        <v>17857408</v>
      </c>
    </row>
    <row r="48" spans="1:6">
      <c r="A48" s="3" t="s">
        <v>113</v>
      </c>
    </row>
    <row r="49" spans="1:6">
      <c r="A49" s="4" t="s">
        <v>114</v>
      </c>
      <c r="D49" s="7" t="n">
        <v>-29.78</v>
      </c>
    </row>
    <row r="50" spans="1:6">
      <c r="A50" s="4" t="s">
        <v>115</v>
      </c>
      <c r="D50" s="7" t="n">
        <v>-29.78</v>
      </c>
    </row>
    <row r="51" spans="1:6"/>
    <row r="52" spans="1:6">
      <c r="A52" s="4" t="s">
        <v>68</v>
      </c>
      <c r="B52" s="4" t="s">
        <v>76</v>
      </c>
    </row>
    <row r="53" spans="1:6">
      <c r="A53" s="4" t="s">
        <v>72</v>
      </c>
      <c r="B53" s="4" t="s">
        <v>76</v>
      </c>
    </row>
  </sheetData>
  <mergeCells count="5">
    <mergeCell ref="A1:B2"/>
    <mergeCell ref="E1:F1"/>
    <mergeCell ref="A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321</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2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6"/>
    <col customWidth="1" max="5" min="5" width="17"/>
  </cols>
  <sheetData>
    <row r="1" spans="1:5">
      <c r="A1" s="1" t="s">
        <v>370</v>
      </c>
      <c r="B1" s="2" t="s">
        <v>371</v>
      </c>
      <c r="C1" s="2" t="s">
        <v>372</v>
      </c>
      <c r="D1" s="2" t="s">
        <v>373</v>
      </c>
      <c r="E1" s="2" t="s">
        <v>374</v>
      </c>
    </row>
    <row r="2" spans="1:5">
      <c r="A2" s="4" t="s">
        <v>375</v>
      </c>
      <c r="E2" s="5" t="n">
        <v>41</v>
      </c>
    </row>
    <row r="3" spans="1:5">
      <c r="A3" s="4" t="s">
        <v>376</v>
      </c>
      <c r="E3" s="5" t="n">
        <v>2260943</v>
      </c>
    </row>
    <row r="4" spans="1:5">
      <c r="A4" s="4" t="s">
        <v>377</v>
      </c>
      <c r="E4" s="4" t="s">
        <v>378</v>
      </c>
    </row>
    <row r="5" spans="1:5">
      <c r="A5" s="4" t="s">
        <v>379</v>
      </c>
      <c r="B5" s="4" t="s">
        <v>380</v>
      </c>
      <c r="C5" s="4" t="s">
        <v>381</v>
      </c>
      <c r="D5" s="4" t="s">
        <v>380</v>
      </c>
    </row>
    <row r="6" spans="1:5">
      <c r="A6" s="4" t="s">
        <v>382</v>
      </c>
    </row>
    <row r="7" spans="1:5">
      <c r="A7" s="4" t="s">
        <v>376</v>
      </c>
      <c r="C7" s="5" t="n">
        <v>38000</v>
      </c>
    </row>
    <row r="8" spans="1:5">
      <c r="A8" s="4" t="s">
        <v>383</v>
      </c>
    </row>
    <row r="9" spans="1:5">
      <c r="A9" s="4" t="s">
        <v>375</v>
      </c>
      <c r="E9" s="5" t="n">
        <v>39</v>
      </c>
    </row>
    <row r="10" spans="1:5">
      <c r="A10" s="4" t="s">
        <v>384</v>
      </c>
    </row>
    <row r="11" spans="1:5">
      <c r="A11" s="4" t="s">
        <v>375</v>
      </c>
      <c r="E11" s="5" t="n">
        <v>1</v>
      </c>
    </row>
    <row r="12" spans="1:5">
      <c r="A12" s="4" t="s">
        <v>385</v>
      </c>
    </row>
    <row r="13" spans="1:5">
      <c r="A13" s="4" t="s">
        <v>375</v>
      </c>
      <c r="E13"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5"/>
    <col customWidth="1" max="5" min="5" width="16"/>
    <col customWidth="1" max="6" min="6" width="14"/>
  </cols>
  <sheetData>
    <row r="1" spans="1:6">
      <c r="A1" s="1" t="s">
        <v>386</v>
      </c>
      <c r="C1" s="2" t="s">
        <v>88</v>
      </c>
      <c r="D1" s="2" t="s">
        <v>89</v>
      </c>
      <c r="E1" s="2" t="s">
        <v>1</v>
      </c>
    </row>
    <row r="2" spans="1:6">
      <c r="C2" s="2" t="s">
        <v>90</v>
      </c>
      <c r="D2" s="2" t="s">
        <v>91</v>
      </c>
      <c r="E2" s="2" t="s">
        <v>2</v>
      </c>
      <c r="F2" s="2" t="s">
        <v>32</v>
      </c>
    </row>
    <row r="3" spans="1:6">
      <c r="A3" s="4" t="s">
        <v>387</v>
      </c>
    </row>
    <row r="4" spans="1:6">
      <c r="A4" s="4" t="s">
        <v>388</v>
      </c>
      <c r="C4" s="4" t="s">
        <v>37</v>
      </c>
      <c r="E4" s="4" t="s">
        <v>37</v>
      </c>
      <c r="F4" s="4" t="s">
        <v>37</v>
      </c>
    </row>
    <row r="5" spans="1:6">
      <c r="A5" s="4" t="s">
        <v>389</v>
      </c>
    </row>
    <row r="6" spans="1:6">
      <c r="A6" s="4" t="s">
        <v>388</v>
      </c>
      <c r="D6" s="4" t="s">
        <v>390</v>
      </c>
    </row>
    <row r="7" spans="1:6">
      <c r="A7" s="4" t="s">
        <v>391</v>
      </c>
    </row>
    <row r="8" spans="1:6">
      <c r="A8" s="4" t="s">
        <v>388</v>
      </c>
      <c r="B8" s="4" t="s">
        <v>68</v>
      </c>
      <c r="C8" s="4" t="s">
        <v>392</v>
      </c>
      <c r="E8" s="4" t="s">
        <v>37</v>
      </c>
      <c r="F8" s="4" t="s">
        <v>393</v>
      </c>
    </row>
    <row r="9" spans="1:6">
      <c r="A9" s="4" t="s">
        <v>394</v>
      </c>
    </row>
    <row r="10" spans="1:6">
      <c r="A10" s="4" t="s">
        <v>388</v>
      </c>
      <c r="B10" s="4" t="s">
        <v>68</v>
      </c>
      <c r="D10" s="4" t="s">
        <v>395</v>
      </c>
    </row>
    <row r="11" spans="1:6"/>
    <row r="12" spans="1:6">
      <c r="A12" s="4" t="s">
        <v>68</v>
      </c>
      <c r="B12" s="4" t="s">
        <v>396</v>
      </c>
    </row>
  </sheetData>
  <mergeCells count="4">
    <mergeCell ref="A1:B2"/>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1"/>
    <col customWidth="1" max="6" min="6" width="14"/>
    <col customWidth="1" max="7" min="7" width="16"/>
    <col customWidth="1" max="8" min="8" width="21"/>
    <col customWidth="1" max="9" min="9" width="14"/>
    <col customWidth="1" max="10" min="10" width="14"/>
    <col customWidth="1" max="11" min="11" width="14"/>
    <col customWidth="1" max="12" min="12" width="21"/>
  </cols>
  <sheetData>
    <row r="1" spans="1:12">
      <c r="A1" s="1" t="s">
        <v>397</v>
      </c>
      <c r="B1" s="2" t="s">
        <v>398</v>
      </c>
      <c r="C1" s="2" t="s">
        <v>399</v>
      </c>
      <c r="D1" s="2" t="s">
        <v>400</v>
      </c>
      <c r="E1" s="2" t="s">
        <v>401</v>
      </c>
      <c r="F1" s="2" t="s">
        <v>402</v>
      </c>
      <c r="G1" s="2" t="s">
        <v>373</v>
      </c>
      <c r="H1" s="2" t="s">
        <v>403</v>
      </c>
      <c r="I1" s="2" t="s">
        <v>404</v>
      </c>
      <c r="J1" s="2" t="s">
        <v>405</v>
      </c>
      <c r="K1" s="2" t="s">
        <v>406</v>
      </c>
      <c r="L1" s="2" t="s">
        <v>407</v>
      </c>
    </row>
    <row r="2" spans="1:12">
      <c r="A2" s="4" t="s">
        <v>379</v>
      </c>
      <c r="D2" s="4" t="s">
        <v>380</v>
      </c>
      <c r="F2" s="4" t="s">
        <v>381</v>
      </c>
      <c r="G2" s="4" t="s">
        <v>380</v>
      </c>
    </row>
    <row r="3" spans="1:12">
      <c r="A3" s="4" t="s">
        <v>408</v>
      </c>
    </row>
    <row r="4" spans="1:12">
      <c r="A4" s="4" t="s">
        <v>409</v>
      </c>
      <c r="D4" s="6" t="n">
        <v>201468750</v>
      </c>
    </row>
    <row r="5" spans="1:12">
      <c r="A5" s="4" t="s">
        <v>410</v>
      </c>
      <c r="D5" s="5" t="n">
        <v>10000000</v>
      </c>
    </row>
    <row r="6" spans="1:12">
      <c r="A6" s="4" t="s">
        <v>411</v>
      </c>
      <c r="D6" s="5" t="n">
        <v>600000</v>
      </c>
      <c r="L6" s="6" t="n">
        <v>5651000</v>
      </c>
    </row>
    <row r="7" spans="1:12">
      <c r="A7" s="4" t="s">
        <v>412</v>
      </c>
      <c r="D7" s="6" t="n">
        <v>8140000</v>
      </c>
    </row>
    <row r="8" spans="1:12">
      <c r="A8" s="4" t="s">
        <v>413</v>
      </c>
      <c r="D8" s="5" t="n">
        <v>185000</v>
      </c>
    </row>
    <row r="9" spans="1:12">
      <c r="A9" s="4" t="s">
        <v>414</v>
      </c>
      <c r="D9" s="6" t="n">
        <v>11718750</v>
      </c>
    </row>
    <row r="10" spans="1:12">
      <c r="A10" s="4" t="s">
        <v>415</v>
      </c>
    </row>
    <row r="11" spans="1:12">
      <c r="A11" s="4" t="s">
        <v>416</v>
      </c>
      <c r="I11" s="4" t="s">
        <v>417</v>
      </c>
      <c r="J11" s="4" t="s">
        <v>418</v>
      </c>
      <c r="K11" s="4" t="s">
        <v>419</v>
      </c>
    </row>
    <row r="12" spans="1:12">
      <c r="A12" s="4" t="s">
        <v>420</v>
      </c>
      <c r="B12" s="6" t="n">
        <v>3786346</v>
      </c>
    </row>
    <row r="13" spans="1:12">
      <c r="A13" s="4" t="s">
        <v>421</v>
      </c>
    </row>
    <row r="14" spans="1:12">
      <c r="A14" s="4" t="s">
        <v>422</v>
      </c>
      <c r="D14" s="4" t="s">
        <v>423</v>
      </c>
    </row>
    <row r="15" spans="1:12">
      <c r="A15" s="4" t="s">
        <v>424</v>
      </c>
      <c r="D15" s="6" t="n">
        <v>15625000</v>
      </c>
    </row>
    <row r="16" spans="1:12">
      <c r="A16" s="4" t="s">
        <v>425</v>
      </c>
    </row>
    <row r="17" spans="1:12">
      <c r="A17" s="4" t="s">
        <v>420</v>
      </c>
      <c r="D17" s="5" t="n">
        <v>3906250</v>
      </c>
    </row>
    <row r="18" spans="1:12">
      <c r="A18" s="4" t="s">
        <v>426</v>
      </c>
    </row>
    <row r="19" spans="1:12">
      <c r="A19" s="4" t="s">
        <v>427</v>
      </c>
      <c r="D19" s="5" t="n">
        <v>50000000</v>
      </c>
    </row>
    <row r="20" spans="1:12">
      <c r="A20" s="4" t="s">
        <v>428</v>
      </c>
      <c r="L20" s="6" t="n">
        <v>25000000</v>
      </c>
    </row>
    <row r="21" spans="1:12">
      <c r="A21" s="4" t="s">
        <v>429</v>
      </c>
      <c r="D21" s="5" t="n">
        <v>30158500</v>
      </c>
    </row>
    <row r="22" spans="1:12">
      <c r="A22" s="4" t="s">
        <v>430</v>
      </c>
    </row>
    <row r="23" spans="1:12">
      <c r="A23" s="4" t="s">
        <v>429</v>
      </c>
      <c r="E23" s="6" t="n">
        <v>3906250</v>
      </c>
      <c r="H23" s="6" t="n">
        <v>3906250</v>
      </c>
    </row>
    <row r="24" spans="1:12">
      <c r="A24" s="4" t="s">
        <v>431</v>
      </c>
    </row>
    <row r="25" spans="1:12">
      <c r="A25" s="4" t="s">
        <v>409</v>
      </c>
      <c r="D25" s="5" t="n">
        <v>60000000</v>
      </c>
    </row>
    <row r="26" spans="1:12">
      <c r="A26" s="4" t="s">
        <v>412</v>
      </c>
      <c r="D26" s="6" t="n">
        <v>6512000</v>
      </c>
    </row>
    <row r="27" spans="1:12">
      <c r="A27" s="4" t="s">
        <v>413</v>
      </c>
      <c r="D27" s="5" t="n">
        <v>148000</v>
      </c>
    </row>
    <row r="28" spans="1:12">
      <c r="A28" s="4" t="s">
        <v>432</v>
      </c>
      <c r="D28" s="5" t="n">
        <v>16889828</v>
      </c>
    </row>
    <row r="29" spans="1:12">
      <c r="A29" s="4" t="s">
        <v>433</v>
      </c>
      <c r="D29" s="4" t="s">
        <v>434</v>
      </c>
    </row>
    <row r="30" spans="1:12">
      <c r="A30" s="4" t="s">
        <v>435</v>
      </c>
      <c r="D30" s="5" t="n">
        <v>371276</v>
      </c>
    </row>
    <row r="31" spans="1:12">
      <c r="A31" s="4" t="s">
        <v>436</v>
      </c>
      <c r="D31" s="4" t="s">
        <v>437</v>
      </c>
    </row>
    <row r="32" spans="1:12">
      <c r="A32" s="4" t="s">
        <v>438</v>
      </c>
      <c r="C32" s="5" t="n">
        <v>16420098</v>
      </c>
    </row>
    <row r="33" spans="1:12">
      <c r="A33" s="4" t="s">
        <v>439</v>
      </c>
      <c r="C33" s="6" t="n">
        <v>17800000</v>
      </c>
    </row>
    <row r="34" spans="1:12">
      <c r="A34" s="4" t="s">
        <v>440</v>
      </c>
    </row>
    <row r="35" spans="1:12">
      <c r="A35" s="4" t="s">
        <v>432</v>
      </c>
      <c r="C35" s="5" t="n">
        <v>98454</v>
      </c>
    </row>
    <row r="36" spans="1:12">
      <c r="A36" s="4" t="s">
        <v>441</v>
      </c>
    </row>
    <row r="37" spans="1:12">
      <c r="A37" s="4" t="s">
        <v>442</v>
      </c>
      <c r="D37" s="4" t="s">
        <v>443</v>
      </c>
    </row>
    <row r="38" spans="1:12">
      <c r="A38" s="4" t="s">
        <v>444</v>
      </c>
      <c r="D38" s="4" t="s">
        <v>445</v>
      </c>
    </row>
    <row r="39" spans="1:12">
      <c r="A39" s="4" t="s">
        <v>446</v>
      </c>
    </row>
    <row r="40" spans="1:12">
      <c r="A40" s="4" t="s">
        <v>442</v>
      </c>
      <c r="D40" s="4" t="s">
        <v>447</v>
      </c>
    </row>
    <row r="41" spans="1:12">
      <c r="A41" s="4" t="s">
        <v>448</v>
      </c>
    </row>
    <row r="42" spans="1:12">
      <c r="A42" s="4" t="s">
        <v>416</v>
      </c>
      <c r="I42" s="4" t="s">
        <v>417</v>
      </c>
      <c r="J42" s="4" t="s">
        <v>418</v>
      </c>
      <c r="K42" s="4" t="s">
        <v>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7"/>
    <col customWidth="1" max="5" min="5" width="24"/>
    <col customWidth="1" max="6" min="6" width="31"/>
    <col customWidth="1" max="7" min="7" width="31"/>
    <col customWidth="1" max="8" min="8" width="36"/>
    <col customWidth="1" max="9" min="9" width="30"/>
    <col customWidth="1" max="10" min="10" width="20"/>
  </cols>
  <sheetData>
    <row r="1" spans="1:10">
      <c r="A1" s="1" t="s">
        <v>449</v>
      </c>
      <c r="B1" s="2" t="s">
        <v>450</v>
      </c>
      <c r="C1" s="2" t="s">
        <v>451</v>
      </c>
      <c r="D1" s="2" t="s">
        <v>452</v>
      </c>
      <c r="E1" s="2" t="s">
        <v>453</v>
      </c>
      <c r="F1" s="2" t="s">
        <v>454</v>
      </c>
      <c r="G1" s="2" t="s">
        <v>454</v>
      </c>
      <c r="H1" s="2" t="s">
        <v>455</v>
      </c>
      <c r="I1" s="2" t="s">
        <v>456</v>
      </c>
      <c r="J1" s="2" t="s">
        <v>457</v>
      </c>
    </row>
    <row r="2" spans="1:10">
      <c r="A2" s="4" t="s">
        <v>458</v>
      </c>
      <c r="I2" s="7" t="n">
        <v>0.01</v>
      </c>
    </row>
    <row r="3" spans="1:10">
      <c r="A3" s="4" t="s">
        <v>459</v>
      </c>
      <c r="I3" s="5" t="n">
        <v>700000000</v>
      </c>
      <c r="J3" s="5" t="n">
        <v>150000000</v>
      </c>
    </row>
    <row r="4" spans="1:10">
      <c r="A4" s="4" t="s">
        <v>460</v>
      </c>
      <c r="I4" s="5" t="n">
        <v>25000000</v>
      </c>
    </row>
    <row r="5" spans="1:10">
      <c r="A5" s="4" t="s">
        <v>461</v>
      </c>
    </row>
    <row r="6" spans="1:10">
      <c r="A6" s="4" t="s">
        <v>462</v>
      </c>
      <c r="E6" s="5" t="n">
        <v>20</v>
      </c>
    </row>
    <row r="7" spans="1:10">
      <c r="A7" s="4" t="s">
        <v>463</v>
      </c>
    </row>
    <row r="8" spans="1:10">
      <c r="A8" s="4" t="s">
        <v>464</v>
      </c>
      <c r="F8" s="4" t="s">
        <v>465</v>
      </c>
      <c r="G8" s="4" t="s">
        <v>465</v>
      </c>
    </row>
    <row r="9" spans="1:10">
      <c r="A9" s="4" t="s">
        <v>466</v>
      </c>
      <c r="F9" s="6" t="n">
        <v>88000000</v>
      </c>
      <c r="G9" s="6" t="n">
        <v>88000000</v>
      </c>
    </row>
    <row r="10" spans="1:10">
      <c r="A10" s="4" t="s">
        <v>467</v>
      </c>
      <c r="E10" s="6" t="n">
        <v>3</v>
      </c>
      <c r="F10" s="7" t="n">
        <v>0.15</v>
      </c>
      <c r="G10" s="7" t="n">
        <v>0.15</v>
      </c>
    </row>
    <row r="11" spans="1:10">
      <c r="A11" s="4" t="s">
        <v>468</v>
      </c>
      <c r="D11" s="6" t="n">
        <v>85700000</v>
      </c>
    </row>
    <row r="12" spans="1:10">
      <c r="A12" s="4" t="s">
        <v>469</v>
      </c>
      <c r="D12" s="5" t="n">
        <v>29333318</v>
      </c>
    </row>
    <row r="13" spans="1:10">
      <c r="A13" s="4" t="s">
        <v>470</v>
      </c>
    </row>
    <row r="14" spans="1:10">
      <c r="A14" s="4" t="s">
        <v>466</v>
      </c>
      <c r="B14" s="6" t="n">
        <v>100000000</v>
      </c>
    </row>
    <row r="15" spans="1:10">
      <c r="A15" s="4" t="s">
        <v>467</v>
      </c>
      <c r="B15" s="7" t="n">
        <v>4.5</v>
      </c>
    </row>
    <row r="16" spans="1:10">
      <c r="A16" s="4" t="s">
        <v>468</v>
      </c>
      <c r="B16" s="6" t="n">
        <v>95000000</v>
      </c>
    </row>
    <row r="17" spans="1:10">
      <c r="A17" s="4" t="s">
        <v>469</v>
      </c>
      <c r="B17" s="5" t="n">
        <v>22200000</v>
      </c>
    </row>
    <row r="18" spans="1:10">
      <c r="A18" s="4" t="s">
        <v>471</v>
      </c>
      <c r="B18" s="7" t="n">
        <v>0.01</v>
      </c>
    </row>
    <row r="19" spans="1:10">
      <c r="A19" s="4" t="s">
        <v>472</v>
      </c>
    </row>
    <row r="20" spans="1:10">
      <c r="A20" s="4" t="s">
        <v>473</v>
      </c>
      <c r="C20" s="6" t="n">
        <v>125255</v>
      </c>
    </row>
    <row r="21" spans="1:10">
      <c r="A21" s="4" t="s">
        <v>474</v>
      </c>
    </row>
    <row r="22" spans="1:10">
      <c r="A22" s="4" t="s">
        <v>475</v>
      </c>
      <c r="H22" s="4" t="s">
        <v>476</v>
      </c>
    </row>
    <row r="23" spans="1:10">
      <c r="A23" s="4" t="s">
        <v>458</v>
      </c>
      <c r="H23" s="7" t="n">
        <v>0.01</v>
      </c>
    </row>
    <row r="24" spans="1:10">
      <c r="A24" s="4" t="s">
        <v>477</v>
      </c>
      <c r="H24" s="5" t="n">
        <v>1000</v>
      </c>
    </row>
    <row r="25" spans="1:10">
      <c r="A25" s="4" t="s">
        <v>478</v>
      </c>
      <c r="H25" s="4" t="s">
        <v>445</v>
      </c>
    </row>
    <row r="26" spans="1:10">
      <c r="A26" s="4" t="s">
        <v>479</v>
      </c>
      <c r="H26" s="6" t="n">
        <v>6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1"/>
    <col customWidth="1" max="10" min="10" width="21"/>
  </cols>
  <sheetData>
    <row r="1" spans="1:10">
      <c r="A1" s="1" t="s">
        <v>480</v>
      </c>
      <c r="B1" s="2" t="s">
        <v>88</v>
      </c>
      <c r="E1" s="2" t="s">
        <v>89</v>
      </c>
      <c r="F1" s="2" t="s">
        <v>1</v>
      </c>
    </row>
    <row r="2" spans="1:10">
      <c r="B2" s="2" t="s">
        <v>407</v>
      </c>
      <c r="C2" s="2" t="s">
        <v>403</v>
      </c>
      <c r="D2" s="2" t="s">
        <v>481</v>
      </c>
      <c r="E2" s="2" t="s">
        <v>482</v>
      </c>
      <c r="F2" s="2" t="s">
        <v>483</v>
      </c>
      <c r="G2" s="2" t="s">
        <v>484</v>
      </c>
      <c r="H2" s="2" t="s">
        <v>481</v>
      </c>
      <c r="I2" s="2" t="s">
        <v>485</v>
      </c>
      <c r="J2" s="2" t="s">
        <v>486</v>
      </c>
    </row>
    <row r="3" spans="1:10">
      <c r="A3" s="4" t="s">
        <v>487</v>
      </c>
      <c r="B3" s="6" t="n">
        <v>74917</v>
      </c>
      <c r="D3" s="6" t="n">
        <v>141161</v>
      </c>
      <c r="G3" s="6" t="n">
        <v>74917</v>
      </c>
      <c r="H3" s="6" t="n">
        <v>141161</v>
      </c>
    </row>
    <row r="4" spans="1:10">
      <c r="A4" s="4" t="s">
        <v>488</v>
      </c>
      <c r="B4" s="5" t="n">
        <v>122860600</v>
      </c>
      <c r="C4" s="6" t="n">
        <v>6167262</v>
      </c>
      <c r="D4" s="5" t="n">
        <v>50872734</v>
      </c>
    </row>
    <row r="5" spans="1:10">
      <c r="A5" s="4" t="s">
        <v>489</v>
      </c>
      <c r="B5" s="6" t="n">
        <v>234860600</v>
      </c>
      <c r="G5" s="6" t="n">
        <v>234860600</v>
      </c>
      <c r="I5" s="6" t="n">
        <v>234860600</v>
      </c>
      <c r="J5" s="6" t="n">
        <v>76332734</v>
      </c>
    </row>
    <row r="6" spans="1:10">
      <c r="A6" s="4" t="s">
        <v>490</v>
      </c>
      <c r="B6" s="5" t="n">
        <v>4</v>
      </c>
      <c r="C6" s="5" t="n">
        <v>4</v>
      </c>
      <c r="G6" s="5" t="n">
        <v>4</v>
      </c>
    </row>
    <row r="7" spans="1:10">
      <c r="A7" s="4" t="s">
        <v>491</v>
      </c>
      <c r="B7" s="5" t="n">
        <v>2</v>
      </c>
      <c r="C7" s="5" t="n">
        <v>2</v>
      </c>
      <c r="G7" s="5" t="n">
        <v>2</v>
      </c>
    </row>
    <row r="8" spans="1:10">
      <c r="A8" s="4" t="s">
        <v>492</v>
      </c>
      <c r="B8" s="6" t="n">
        <v>0</v>
      </c>
      <c r="D8" s="6" t="n">
        <v>0</v>
      </c>
      <c r="G8" s="6" t="n">
        <v>0</v>
      </c>
      <c r="H8" s="5" t="n">
        <v>0</v>
      </c>
    </row>
    <row r="9" spans="1:10">
      <c r="A9" s="4" t="s">
        <v>493</v>
      </c>
    </row>
    <row r="10" spans="1:10">
      <c r="A10" s="4" t="s">
        <v>494</v>
      </c>
      <c r="G10" s="6" t="n">
        <v>600000</v>
      </c>
      <c r="H10" s="5" t="n">
        <v>300000</v>
      </c>
    </row>
    <row r="11" spans="1:10">
      <c r="A11" s="4" t="s">
        <v>495</v>
      </c>
    </row>
    <row r="12" spans="1:10">
      <c r="A12" s="4" t="s">
        <v>496</v>
      </c>
      <c r="G12" s="4" t="s">
        <v>497</v>
      </c>
    </row>
    <row r="13" spans="1:10">
      <c r="A13" s="4" t="s">
        <v>498</v>
      </c>
    </row>
    <row r="14" spans="1:10">
      <c r="A14" s="4" t="s">
        <v>496</v>
      </c>
      <c r="G14" s="4" t="s">
        <v>499</v>
      </c>
    </row>
    <row r="15" spans="1:10">
      <c r="A15" s="4" t="s">
        <v>500</v>
      </c>
    </row>
    <row r="16" spans="1:10">
      <c r="A16" s="4" t="s">
        <v>501</v>
      </c>
      <c r="E16" s="6" t="n">
        <v>842625000</v>
      </c>
    </row>
    <row r="17" spans="1:10">
      <c r="A17" s="4" t="s">
        <v>488</v>
      </c>
      <c r="B17" s="6" t="n">
        <v>122860600</v>
      </c>
      <c r="C17" s="6" t="n">
        <v>6167262</v>
      </c>
      <c r="G17" s="6" t="n">
        <v>122860600</v>
      </c>
      <c r="H17" s="6" t="n">
        <v>50872734</v>
      </c>
    </row>
    <row r="18" spans="1:10">
      <c r="A18" s="4" t="s">
        <v>502</v>
      </c>
    </row>
    <row r="19" spans="1:10">
      <c r="A19" s="4" t="s">
        <v>496</v>
      </c>
      <c r="E19" s="4" t="s">
        <v>503</v>
      </c>
      <c r="G19" s="4" t="s">
        <v>504</v>
      </c>
    </row>
    <row r="20" spans="1:10">
      <c r="A20" s="4" t="s">
        <v>505</v>
      </c>
      <c r="E20" s="5" t="n">
        <v>150</v>
      </c>
      <c r="G20" s="5" t="n">
        <v>300</v>
      </c>
    </row>
    <row r="21" spans="1:10">
      <c r="A21" s="4" t="s">
        <v>506</v>
      </c>
    </row>
    <row r="22" spans="1:10">
      <c r="A22" s="4" t="s">
        <v>507</v>
      </c>
      <c r="G22" s="6" t="n">
        <v>435816</v>
      </c>
    </row>
    <row r="23" spans="1:10">
      <c r="A23" s="4" t="s">
        <v>508</v>
      </c>
    </row>
    <row r="24" spans="1:10">
      <c r="A24" s="4" t="s">
        <v>507</v>
      </c>
      <c r="F24" s="6" t="n">
        <v>74917</v>
      </c>
    </row>
    <row r="25" spans="1:10">
      <c r="A25" s="4" t="s">
        <v>509</v>
      </c>
    </row>
    <row r="26" spans="1:10">
      <c r="A26" s="4" t="s">
        <v>507</v>
      </c>
      <c r="G26" s="5" t="n">
        <v>6100000</v>
      </c>
    </row>
    <row r="27" spans="1:10">
      <c r="A27" s="4" t="s">
        <v>510</v>
      </c>
    </row>
    <row r="28" spans="1:10">
      <c r="A28" s="4" t="s">
        <v>507</v>
      </c>
      <c r="G28" s="5" t="n">
        <v>1200000</v>
      </c>
    </row>
    <row r="29" spans="1:10">
      <c r="A29" s="4" t="s">
        <v>511</v>
      </c>
    </row>
    <row r="30" spans="1:10">
      <c r="A30" s="4" t="s">
        <v>507</v>
      </c>
      <c r="G30" s="6" t="n">
        <v>4700000</v>
      </c>
    </row>
  </sheetData>
  <mergeCells count="3">
    <mergeCell ref="A1:A2"/>
    <mergeCell ref="B1:D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2"/>
    <col customWidth="1" max="14" min="14" width="22"/>
    <col customWidth="1" max="15" min="15" width="21"/>
    <col customWidth="1" max="16" min="16" width="21"/>
    <col customWidth="1" max="17" min="17" width="21"/>
    <col customWidth="1" max="18" min="18" width="22"/>
    <col customWidth="1" max="19" min="19" width="21"/>
    <col customWidth="1" max="20" min="20" width="14"/>
    <col customWidth="1" max="21" min="21" width="15"/>
    <col customWidth="1" max="22" min="22" width="14"/>
    <col customWidth="1" max="23" min="23" width="21"/>
  </cols>
  <sheetData>
    <row r="1" spans="1:23">
      <c r="A1" s="1" t="s">
        <v>512</v>
      </c>
      <c r="B1" s="2" t="s">
        <v>513</v>
      </c>
      <c r="C1" s="2" t="s">
        <v>514</v>
      </c>
      <c r="D1" s="2" t="s">
        <v>515</v>
      </c>
      <c r="E1" s="2" t="s">
        <v>516</v>
      </c>
      <c r="F1" s="2" t="s">
        <v>517</v>
      </c>
      <c r="G1" s="2" t="s">
        <v>518</v>
      </c>
      <c r="H1" s="2" t="s">
        <v>519</v>
      </c>
      <c r="I1" s="2" t="s">
        <v>520</v>
      </c>
      <c r="J1" s="2" t="s">
        <v>484</v>
      </c>
      <c r="K1" s="2" t="s">
        <v>521</v>
      </c>
      <c r="L1" s="2" t="s">
        <v>522</v>
      </c>
      <c r="M1" s="2" t="s">
        <v>484</v>
      </c>
      <c r="N1" s="2" t="s">
        <v>516</v>
      </c>
      <c r="O1" s="2" t="s">
        <v>523</v>
      </c>
      <c r="P1" s="2" t="s">
        <v>403</v>
      </c>
      <c r="Q1" s="2" t="s">
        <v>481</v>
      </c>
      <c r="R1" s="2" t="s">
        <v>484</v>
      </c>
      <c r="S1" s="2" t="s">
        <v>481</v>
      </c>
      <c r="T1" s="2" t="s">
        <v>524</v>
      </c>
      <c r="U1" s="2" t="s">
        <v>525</v>
      </c>
      <c r="V1" s="2" t="s">
        <v>526</v>
      </c>
      <c r="W1" s="2" t="s">
        <v>527</v>
      </c>
    </row>
    <row r="2" spans="1:23">
      <c r="A2" s="4" t="s">
        <v>528</v>
      </c>
      <c r="J2" s="5" t="n">
        <v>41</v>
      </c>
      <c r="M2" s="5" t="n">
        <v>41</v>
      </c>
      <c r="R2" s="5" t="n">
        <v>41</v>
      </c>
    </row>
    <row r="3" spans="1:23">
      <c r="A3" s="4" t="s">
        <v>488</v>
      </c>
      <c r="M3" s="6" t="n">
        <v>122860600</v>
      </c>
      <c r="P3" s="6" t="n">
        <v>6167262</v>
      </c>
      <c r="Q3" s="6" t="n">
        <v>50872734</v>
      </c>
    </row>
    <row r="4" spans="1:23">
      <c r="A4" s="4" t="s">
        <v>490</v>
      </c>
      <c r="J4" s="5" t="n">
        <v>4</v>
      </c>
      <c r="M4" s="5" t="n">
        <v>4</v>
      </c>
      <c r="P4" s="5" t="n">
        <v>4</v>
      </c>
      <c r="R4" s="5" t="n">
        <v>4</v>
      </c>
    </row>
    <row r="5" spans="1:23">
      <c r="A5" s="4" t="s">
        <v>491</v>
      </c>
      <c r="J5" s="5" t="n">
        <v>2</v>
      </c>
      <c r="M5" s="5" t="n">
        <v>2</v>
      </c>
      <c r="P5" s="5" t="n">
        <v>2</v>
      </c>
      <c r="R5" s="5" t="n">
        <v>2</v>
      </c>
    </row>
    <row r="6" spans="1:23">
      <c r="A6" s="4" t="s">
        <v>529</v>
      </c>
      <c r="J6" s="5" t="n">
        <v>2260943</v>
      </c>
      <c r="M6" s="5" t="n">
        <v>2260943</v>
      </c>
      <c r="R6" s="5" t="n">
        <v>2260943</v>
      </c>
    </row>
    <row r="7" spans="1:23">
      <c r="A7" s="4" t="s">
        <v>530</v>
      </c>
    </row>
    <row r="8" spans="1:23">
      <c r="A8" s="4" t="s">
        <v>490</v>
      </c>
      <c r="T8" s="5" t="n">
        <v>2</v>
      </c>
    </row>
    <row r="9" spans="1:23">
      <c r="A9" s="4" t="s">
        <v>500</v>
      </c>
    </row>
    <row r="10" spans="1:23">
      <c r="A10" s="4" t="s">
        <v>501</v>
      </c>
      <c r="W10" s="6" t="n">
        <v>842625000</v>
      </c>
    </row>
    <row r="11" spans="1:23">
      <c r="A11" s="4" t="s">
        <v>488</v>
      </c>
      <c r="M11" s="6" t="n">
        <v>122860600</v>
      </c>
      <c r="P11" s="6" t="n">
        <v>6167262</v>
      </c>
      <c r="R11" s="6" t="n">
        <v>122860600</v>
      </c>
      <c r="S11" s="6" t="n">
        <v>50872734</v>
      </c>
    </row>
    <row r="12" spans="1:23">
      <c r="A12" s="4" t="s">
        <v>531</v>
      </c>
    </row>
    <row r="13" spans="1:23">
      <c r="A13" s="4" t="s">
        <v>532</v>
      </c>
      <c r="I13" s="6" t="n">
        <v>2600000</v>
      </c>
    </row>
    <row r="14" spans="1:23">
      <c r="A14" s="4" t="s">
        <v>533</v>
      </c>
      <c r="O14" s="6" t="n">
        <v>-150000</v>
      </c>
    </row>
    <row r="15" spans="1:23">
      <c r="A15" s="4" t="s">
        <v>534</v>
      </c>
    </row>
    <row r="16" spans="1:23">
      <c r="A16" s="4" t="s">
        <v>532</v>
      </c>
      <c r="H16" s="6" t="n">
        <v>3200000</v>
      </c>
    </row>
    <row r="17" spans="1:23">
      <c r="A17" s="4" t="s">
        <v>533</v>
      </c>
      <c r="O17" s="6" t="n">
        <v>-140000</v>
      </c>
    </row>
    <row r="18" spans="1:23">
      <c r="A18" s="4" t="s">
        <v>535</v>
      </c>
    </row>
    <row r="19" spans="1:23">
      <c r="A19" s="4" t="s">
        <v>532</v>
      </c>
      <c r="G19" s="6" t="n">
        <v>3200000</v>
      </c>
    </row>
    <row r="20" spans="1:23">
      <c r="A20" s="4" t="s">
        <v>533</v>
      </c>
      <c r="G20" s="6" t="n">
        <v>134000</v>
      </c>
    </row>
    <row r="21" spans="1:23">
      <c r="A21" s="4" t="s">
        <v>536</v>
      </c>
    </row>
    <row r="22" spans="1:23">
      <c r="A22" s="4" t="s">
        <v>533</v>
      </c>
      <c r="N22" s="6" t="n">
        <v>316000</v>
      </c>
    </row>
    <row r="23" spans="1:23">
      <c r="A23" s="4" t="s">
        <v>537</v>
      </c>
      <c r="F23" s="6" t="n">
        <v>4000000</v>
      </c>
    </row>
    <row r="24" spans="1:23">
      <c r="A24" s="4" t="s">
        <v>538</v>
      </c>
    </row>
    <row r="25" spans="1:23">
      <c r="A25" s="4" t="s">
        <v>529</v>
      </c>
      <c r="E25" s="5" t="n">
        <v>61000</v>
      </c>
      <c r="N25" s="5" t="n">
        <v>61000</v>
      </c>
      <c r="U25" s="5" t="n">
        <v>61000</v>
      </c>
      <c r="V25" s="5" t="n">
        <v>63000</v>
      </c>
    </row>
    <row r="26" spans="1:23">
      <c r="A26" s="4" t="s">
        <v>539</v>
      </c>
      <c r="E26" s="6" t="n">
        <v>18850000</v>
      </c>
    </row>
    <row r="27" spans="1:23">
      <c r="A27" s="4" t="s">
        <v>540</v>
      </c>
    </row>
    <row r="28" spans="1:23">
      <c r="A28" s="4" t="s">
        <v>529</v>
      </c>
      <c r="D28" s="5" t="n">
        <v>64000</v>
      </c>
    </row>
    <row r="29" spans="1:23">
      <c r="A29" s="4" t="s">
        <v>541</v>
      </c>
      <c r="D29" s="6" t="n">
        <v>17900000</v>
      </c>
    </row>
    <row r="30" spans="1:23">
      <c r="A30" s="4" t="s">
        <v>542</v>
      </c>
      <c r="D30" s="6" t="n">
        <v>1900000</v>
      </c>
      <c r="J30" s="6" t="n">
        <v>1900000</v>
      </c>
    </row>
    <row r="31" spans="1:23">
      <c r="A31" s="4" t="s">
        <v>543</v>
      </c>
    </row>
    <row r="32" spans="1:23">
      <c r="A32" s="4" t="s">
        <v>537</v>
      </c>
      <c r="C32" s="6" t="n">
        <v>5800000</v>
      </c>
    </row>
    <row r="33" spans="1:23">
      <c r="A33" s="4" t="s">
        <v>544</v>
      </c>
    </row>
    <row r="34" spans="1:23">
      <c r="A34" s="4" t="s">
        <v>545</v>
      </c>
      <c r="L34" s="6" t="n">
        <v>100000</v>
      </c>
    </row>
    <row r="35" spans="1:23">
      <c r="A35" s="4" t="s">
        <v>546</v>
      </c>
    </row>
    <row r="36" spans="1:23">
      <c r="A36" s="4" t="s">
        <v>545</v>
      </c>
      <c r="K36" s="6" t="n">
        <v>1800000</v>
      </c>
    </row>
    <row r="37" spans="1:23">
      <c r="A37" s="4" t="s">
        <v>547</v>
      </c>
    </row>
    <row r="38" spans="1:23">
      <c r="A38" s="4" t="s">
        <v>537</v>
      </c>
      <c r="B38" s="6" t="n">
        <v>4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s>
  <sheetData>
    <row r="1" spans="1:7">
      <c r="A1" s="1" t="s">
        <v>548</v>
      </c>
      <c r="B1" s="2" t="s">
        <v>88</v>
      </c>
      <c r="F1" s="2" t="s">
        <v>1</v>
      </c>
    </row>
    <row r="2" spans="1:7">
      <c r="B2" s="2" t="s">
        <v>2</v>
      </c>
      <c r="C2" s="2" t="s">
        <v>549</v>
      </c>
      <c r="D2" s="2" t="s">
        <v>32</v>
      </c>
      <c r="E2" s="2" t="s">
        <v>90</v>
      </c>
      <c r="F2" s="2" t="s">
        <v>2</v>
      </c>
      <c r="G2" s="2" t="s">
        <v>32</v>
      </c>
    </row>
    <row r="3" spans="1:7">
      <c r="A3" s="4" t="s">
        <v>550</v>
      </c>
      <c r="B3" s="6" t="n">
        <v>234860600</v>
      </c>
      <c r="G3" s="6" t="n">
        <v>76332734</v>
      </c>
    </row>
    <row r="4" spans="1:7">
      <c r="A4" s="4" t="s">
        <v>551</v>
      </c>
      <c r="B4" s="5" t="n">
        <v>-122860600</v>
      </c>
      <c r="C4" s="6" t="n">
        <v>-6167262</v>
      </c>
      <c r="D4" s="6" t="n">
        <v>-50872734</v>
      </c>
    </row>
    <row r="5" spans="1:7">
      <c r="A5" s="4" t="s">
        <v>552</v>
      </c>
      <c r="B5" s="5" t="n">
        <v>234860600</v>
      </c>
      <c r="E5" s="6" t="n">
        <v>76332734</v>
      </c>
      <c r="F5" s="6" t="n">
        <v>234860600</v>
      </c>
    </row>
    <row r="6" spans="1:7">
      <c r="A6" s="4" t="s">
        <v>38</v>
      </c>
    </row>
    <row r="7" spans="1:7">
      <c r="A7" s="4" t="s">
        <v>550</v>
      </c>
      <c r="C7" s="5" t="n">
        <v>733960731</v>
      </c>
      <c r="F7" s="5" t="n">
        <v>733960731</v>
      </c>
    </row>
    <row r="8" spans="1:7">
      <c r="A8" s="4" t="s">
        <v>551</v>
      </c>
      <c r="E8" s="4" t="s">
        <v>37</v>
      </c>
      <c r="F8" s="5" t="n">
        <v>-129027862</v>
      </c>
      <c r="G8" s="5" t="n">
        <v>-50872734</v>
      </c>
    </row>
    <row r="9" spans="1:7">
      <c r="A9" s="4" t="s">
        <v>552</v>
      </c>
      <c r="B9" s="5" t="n">
        <v>567592950</v>
      </c>
      <c r="D9" s="5" t="n">
        <v>733960731</v>
      </c>
      <c r="F9" s="5" t="n">
        <v>567592950</v>
      </c>
      <c r="G9" s="5" t="n">
        <v>733960731</v>
      </c>
    </row>
    <row r="10" spans="1:7">
      <c r="A10" s="4" t="s">
        <v>500</v>
      </c>
    </row>
    <row r="11" spans="1:7">
      <c r="A11" s="4" t="s">
        <v>551</v>
      </c>
      <c r="B11" s="5" t="n">
        <v>-122860600</v>
      </c>
      <c r="C11" s="5" t="n">
        <v>-6167262</v>
      </c>
      <c r="F11" s="5" t="n">
        <v>-122860600</v>
      </c>
      <c r="G11" s="5" t="n">
        <v>-50872734</v>
      </c>
    </row>
    <row r="12" spans="1:7">
      <c r="A12" s="4" t="s">
        <v>553</v>
      </c>
    </row>
    <row r="13" spans="1:7">
      <c r="A13" s="4" t="s">
        <v>550</v>
      </c>
      <c r="C13" s="6" t="n">
        <v>733960731</v>
      </c>
      <c r="F13" s="5" t="n">
        <v>733960731</v>
      </c>
    </row>
    <row r="14" spans="1:7">
      <c r="A14" s="4" t="s">
        <v>554</v>
      </c>
      <c r="F14" s="5" t="n">
        <v>19860401</v>
      </c>
    </row>
    <row r="15" spans="1:7">
      <c r="A15" s="4" t="s">
        <v>555</v>
      </c>
      <c r="F15" s="5" t="n">
        <v>-13102860</v>
      </c>
    </row>
    <row r="16" spans="1:7">
      <c r="A16" s="4" t="s">
        <v>556</v>
      </c>
      <c r="F16" s="5" t="n">
        <v>-8688601</v>
      </c>
    </row>
    <row r="17" spans="1:7">
      <c r="A17" s="4" t="s">
        <v>557</v>
      </c>
      <c r="F17" s="5" t="n">
        <v>-35408859</v>
      </c>
    </row>
    <row r="18" spans="1:7">
      <c r="A18" s="4" t="s">
        <v>551</v>
      </c>
      <c r="F18" s="5" t="n">
        <v>-129027862</v>
      </c>
    </row>
    <row r="19" spans="1:7">
      <c r="A19" s="4" t="s">
        <v>552</v>
      </c>
      <c r="B19" s="6" t="n">
        <v>567592950</v>
      </c>
      <c r="D19" s="6" t="n">
        <v>733960731</v>
      </c>
      <c r="F19" s="6" t="n">
        <v>567592950</v>
      </c>
      <c r="G19" s="6" t="n">
        <v>733960731</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81</v>
      </c>
    </row>
    <row r="3" spans="1:2">
      <c r="A3" s="4" t="s">
        <v>559</v>
      </c>
      <c r="B3" s="8" t="n">
        <v>7.8</v>
      </c>
    </row>
    <row r="4" spans="1:2">
      <c r="A4" s="4" t="s">
        <v>560</v>
      </c>
      <c r="B4" s="8"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s>
  <sheetData>
    <row r="1" spans="1:5">
      <c r="A1" s="1" t="s">
        <v>117</v>
      </c>
      <c r="B1" s="2" t="s">
        <v>88</v>
      </c>
      <c r="C1" s="2" t="s">
        <v>89</v>
      </c>
      <c r="D1" s="2" t="s">
        <v>1</v>
      </c>
    </row>
    <row r="2" spans="1:5">
      <c r="B2" s="2" t="s">
        <v>90</v>
      </c>
      <c r="C2" s="2" t="s">
        <v>91</v>
      </c>
      <c r="D2" s="2" t="s">
        <v>2</v>
      </c>
      <c r="E2" s="2" t="s">
        <v>32</v>
      </c>
    </row>
    <row r="3" spans="1:5">
      <c r="A3" s="4" t="s">
        <v>38</v>
      </c>
    </row>
    <row r="4" spans="1:5">
      <c r="A4" s="4" t="s">
        <v>118</v>
      </c>
      <c r="B4" s="6" t="n">
        <v>-11548728</v>
      </c>
      <c r="D4" s="6" t="n">
        <v>-223522435</v>
      </c>
      <c r="E4" s="6" t="n">
        <v>-148296965</v>
      </c>
    </row>
    <row r="5" spans="1:5">
      <c r="A5" s="3" t="s">
        <v>119</v>
      </c>
    </row>
    <row r="6" spans="1:5">
      <c r="A6" s="4" t="s">
        <v>120</v>
      </c>
      <c r="B6" s="6" t="n">
        <v>-11548728</v>
      </c>
      <c r="D6" s="6" t="n">
        <v>-223522435</v>
      </c>
      <c r="E6" s="6" t="n">
        <v>-148296965</v>
      </c>
    </row>
    <row r="7" spans="1:5">
      <c r="A7" s="4" t="s">
        <v>116</v>
      </c>
    </row>
    <row r="8" spans="1:5">
      <c r="A8" s="4" t="s">
        <v>118</v>
      </c>
      <c r="C8" s="6" t="n">
        <v>-531803257</v>
      </c>
    </row>
    <row r="9" spans="1:5">
      <c r="A9" s="3" t="s">
        <v>119</v>
      </c>
    </row>
    <row r="10" spans="1:5">
      <c r="A10" s="4" t="s">
        <v>121</v>
      </c>
      <c r="C10" s="5" t="n">
        <v>-231995</v>
      </c>
    </row>
    <row r="11" spans="1:5">
      <c r="A11" s="4" t="s">
        <v>122</v>
      </c>
      <c r="C11" s="5" t="n">
        <v>-231995</v>
      </c>
    </row>
    <row r="12" spans="1:5">
      <c r="A12" s="4" t="s">
        <v>120</v>
      </c>
      <c r="C12" s="6" t="n">
        <v>-53203525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561</v>
      </c>
      <c r="B1" s="2" t="s">
        <v>88</v>
      </c>
      <c r="C1" s="2" t="s">
        <v>89</v>
      </c>
      <c r="D1" s="2" t="s">
        <v>1</v>
      </c>
    </row>
    <row r="2" spans="1:5">
      <c r="B2" s="2" t="s">
        <v>90</v>
      </c>
      <c r="C2" s="2" t="s">
        <v>91</v>
      </c>
      <c r="D2" s="2" t="s">
        <v>2</v>
      </c>
      <c r="E2" s="2" t="s">
        <v>32</v>
      </c>
    </row>
    <row r="3" spans="1:5">
      <c r="A3" s="4" t="s">
        <v>562</v>
      </c>
      <c r="D3" s="6" t="n">
        <v>0</v>
      </c>
    </row>
    <row r="4" spans="1:5">
      <c r="A4" s="4" t="s">
        <v>563</v>
      </c>
      <c r="D4" s="5" t="n">
        <v>0</v>
      </c>
      <c r="E4" s="6" t="n">
        <v>0</v>
      </c>
    </row>
    <row r="5" spans="1:5">
      <c r="A5" s="4" t="s">
        <v>116</v>
      </c>
    </row>
    <row r="6" spans="1:5">
      <c r="A6" s="4" t="s">
        <v>560</v>
      </c>
      <c r="C6" s="4" t="s">
        <v>37</v>
      </c>
    </row>
    <row r="7" spans="1:5">
      <c r="A7" s="4" t="s">
        <v>564</v>
      </c>
      <c r="C7" s="6" t="n">
        <v>-231995</v>
      </c>
    </row>
    <row r="8" spans="1:5">
      <c r="A8" s="4" t="s">
        <v>565</v>
      </c>
    </row>
    <row r="9" spans="1:5">
      <c r="A9" s="4" t="s">
        <v>566</v>
      </c>
      <c r="B9" s="5" t="n">
        <v>566529</v>
      </c>
      <c r="C9" s="5" t="n">
        <v>566529</v>
      </c>
      <c r="E9" s="5" t="n">
        <v>387453</v>
      </c>
    </row>
    <row r="10" spans="1:5">
      <c r="A10" s="4" t="s">
        <v>567</v>
      </c>
      <c r="B10" s="6" t="n">
        <v>13585444</v>
      </c>
      <c r="C10" s="6" t="n">
        <v>13817439</v>
      </c>
      <c r="E10" s="6" t="n">
        <v>8300740</v>
      </c>
    </row>
    <row r="11" spans="1:5">
      <c r="A11" s="4" t="s">
        <v>562</v>
      </c>
      <c r="B11" s="5" t="n">
        <v>13585444</v>
      </c>
      <c r="C11" s="5" t="n">
        <v>13817439</v>
      </c>
      <c r="E11" s="5" t="n">
        <v>8300740</v>
      </c>
    </row>
    <row r="12" spans="1:5">
      <c r="A12" s="4" t="s">
        <v>568</v>
      </c>
      <c r="B12" s="6" t="n">
        <v>-990437</v>
      </c>
      <c r="C12" s="5" t="n">
        <v>-18414366</v>
      </c>
    </row>
    <row r="13" spans="1:5">
      <c r="A13" s="4" t="s">
        <v>563</v>
      </c>
      <c r="C13" s="5" t="n">
        <v>-417966</v>
      </c>
    </row>
    <row r="14" spans="1:5">
      <c r="A14" s="4" t="s">
        <v>569</v>
      </c>
      <c r="C14" s="5" t="n">
        <v>-231995</v>
      </c>
    </row>
    <row r="15" spans="1:5">
      <c r="A15" s="4" t="s">
        <v>569</v>
      </c>
      <c r="C15" s="6" t="n">
        <v>231995</v>
      </c>
    </row>
    <row r="16" spans="1:5">
      <c r="A16" s="4" t="s">
        <v>570</v>
      </c>
      <c r="B16" s="5" t="n">
        <v>387453</v>
      </c>
      <c r="C16" s="5" t="n">
        <v>566529</v>
      </c>
    </row>
    <row r="17" spans="1:5">
      <c r="A17" s="4" t="s">
        <v>563</v>
      </c>
      <c r="B17" s="6" t="n">
        <v>13585444</v>
      </c>
      <c r="C17" s="6" t="n">
        <v>13817439</v>
      </c>
      <c r="E17" s="5" t="n">
        <v>8300740</v>
      </c>
    </row>
    <row r="18" spans="1:5">
      <c r="A18" s="4" t="s">
        <v>563</v>
      </c>
      <c r="B18" s="5" t="n">
        <v>8300740</v>
      </c>
      <c r="C18" s="5" t="n">
        <v>13585444</v>
      </c>
    </row>
    <row r="19" spans="1:5">
      <c r="A19" s="4" t="s">
        <v>571</v>
      </c>
      <c r="C19" s="5" t="n">
        <v>231995</v>
      </c>
    </row>
    <row r="20" spans="1:5">
      <c r="A20" s="4" t="s">
        <v>567</v>
      </c>
      <c r="B20" s="5" t="n">
        <v>8300740</v>
      </c>
      <c r="C20" s="5" t="n">
        <v>13585444</v>
      </c>
    </row>
    <row r="21" spans="1:5">
      <c r="A21" s="4" t="s">
        <v>572</v>
      </c>
    </row>
    <row r="22" spans="1:5">
      <c r="A22" s="4" t="s">
        <v>573</v>
      </c>
      <c r="C22" s="5" t="n">
        <v>-442288</v>
      </c>
    </row>
    <row r="23" spans="1:5">
      <c r="A23" s="4" t="s">
        <v>574</v>
      </c>
      <c r="C23" s="5" t="n">
        <v>-442288</v>
      </c>
    </row>
    <row r="24" spans="1:5">
      <c r="A24" s="4" t="s">
        <v>575</v>
      </c>
    </row>
    <row r="25" spans="1:5">
      <c r="A25" s="4" t="s">
        <v>573</v>
      </c>
      <c r="C25" s="5" t="n">
        <v>210293</v>
      </c>
    </row>
    <row r="26" spans="1:5">
      <c r="A26" s="4" t="s">
        <v>574</v>
      </c>
      <c r="C26" s="6" t="n">
        <v>210293</v>
      </c>
    </row>
    <row r="27" spans="1:5">
      <c r="A27" s="4" t="s">
        <v>38</v>
      </c>
    </row>
    <row r="28" spans="1:5">
      <c r="A28" s="4" t="s">
        <v>560</v>
      </c>
      <c r="B28" s="5" t="n">
        <v>-884426</v>
      </c>
      <c r="D28" s="4" t="s">
        <v>37</v>
      </c>
      <c r="E28" s="5" t="n">
        <v>-462394</v>
      </c>
    </row>
    <row r="29" spans="1:5">
      <c r="A29" s="4" t="s">
        <v>576</v>
      </c>
    </row>
    <row r="30" spans="1:5">
      <c r="A30" s="4" t="s">
        <v>566</v>
      </c>
      <c r="D30" s="4" t="s">
        <v>37</v>
      </c>
    </row>
    <row r="31" spans="1:5">
      <c r="A31" s="4" t="s">
        <v>567</v>
      </c>
      <c r="D31" s="4" t="s">
        <v>37</v>
      </c>
    </row>
    <row r="32" spans="1:5">
      <c r="A32" s="4" t="s">
        <v>562</v>
      </c>
      <c r="D32" s="4" t="s">
        <v>37</v>
      </c>
    </row>
    <row r="33" spans="1:5">
      <c r="A33" s="4" t="s">
        <v>568</v>
      </c>
      <c r="B33" s="5" t="n">
        <v>-990437</v>
      </c>
    </row>
    <row r="34" spans="1:5">
      <c r="A34" s="4" t="s">
        <v>563</v>
      </c>
      <c r="E34" s="6" t="n">
        <v>-462394</v>
      </c>
    </row>
    <row r="35" spans="1:5">
      <c r="A35" s="4" t="s">
        <v>569</v>
      </c>
      <c r="B35" s="6" t="n">
        <v>-990437</v>
      </c>
    </row>
    <row r="36" spans="1:5">
      <c r="A36" s="4" t="s">
        <v>570</v>
      </c>
      <c r="E36" s="4" t="s">
        <v>37</v>
      </c>
    </row>
    <row r="37" spans="1:5">
      <c r="A37" s="4" t="s">
        <v>563</v>
      </c>
      <c r="D37" s="4" t="s">
        <v>37</v>
      </c>
      <c r="E37" s="4" t="s">
        <v>37</v>
      </c>
    </row>
    <row r="38" spans="1:5">
      <c r="A38" s="4" t="s">
        <v>563</v>
      </c>
      <c r="E38" s="4" t="s">
        <v>37</v>
      </c>
    </row>
    <row r="39" spans="1:5">
      <c r="A39" s="4" t="s">
        <v>577</v>
      </c>
      <c r="B39" s="5" t="n">
        <v>-179076</v>
      </c>
      <c r="E39" s="5" t="n">
        <v>-387453</v>
      </c>
    </row>
    <row r="40" spans="1:5">
      <c r="A40" s="4" t="s">
        <v>578</v>
      </c>
      <c r="B40" s="6" t="n">
        <v>-4294267</v>
      </c>
      <c r="E40" s="6" t="n">
        <v>-8300740</v>
      </c>
    </row>
    <row r="41" spans="1:5">
      <c r="A41" s="4" t="s">
        <v>578</v>
      </c>
      <c r="B41" s="5" t="n">
        <v>-4294267</v>
      </c>
      <c r="E41" s="5" t="n">
        <v>-7838346</v>
      </c>
    </row>
    <row r="42" spans="1:5">
      <c r="A42" s="4" t="s">
        <v>571</v>
      </c>
      <c r="B42" s="6" t="n">
        <v>-990437</v>
      </c>
    </row>
    <row r="43" spans="1:5">
      <c r="A43" s="4" t="s">
        <v>567</v>
      </c>
      <c r="E43" s="4" t="s">
        <v>37</v>
      </c>
    </row>
    <row r="44" spans="1:5">
      <c r="A44" s="4" t="s">
        <v>560</v>
      </c>
      <c r="E44" s="5" t="n">
        <v>-462394</v>
      </c>
    </row>
    <row r="45" spans="1:5">
      <c r="A45" s="4" t="s">
        <v>564</v>
      </c>
      <c r="E45" s="6" t="n">
        <v>-462394</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9</v>
      </c>
      <c r="B1" s="2" t="s">
        <v>88</v>
      </c>
      <c r="C1" s="2" t="s">
        <v>89</v>
      </c>
      <c r="D1" s="2" t="s">
        <v>1</v>
      </c>
    </row>
    <row r="2" spans="1:5">
      <c r="B2" s="2" t="s">
        <v>90</v>
      </c>
      <c r="C2" s="2" t="s">
        <v>91</v>
      </c>
      <c r="D2" s="2" t="s">
        <v>2</v>
      </c>
      <c r="E2" s="2" t="s">
        <v>32</v>
      </c>
    </row>
    <row r="3" spans="1:5">
      <c r="A3" s="4" t="s">
        <v>38</v>
      </c>
    </row>
    <row r="4" spans="1:5">
      <c r="A4" s="4" t="s">
        <v>580</v>
      </c>
      <c r="B4" s="4" t="s">
        <v>37</v>
      </c>
      <c r="D4" s="6" t="n">
        <v>11146009</v>
      </c>
      <c r="E4" s="6" t="n">
        <v>1960792</v>
      </c>
    </row>
    <row r="5" spans="1:5">
      <c r="A5" s="4" t="s">
        <v>581</v>
      </c>
      <c r="B5" s="5" t="n">
        <v>1960792</v>
      </c>
      <c r="D5" s="5" t="n">
        <v>3688711</v>
      </c>
      <c r="E5" s="5" t="n">
        <v>11141561</v>
      </c>
    </row>
    <row r="6" spans="1:5">
      <c r="A6" s="4" t="s">
        <v>582</v>
      </c>
      <c r="B6" s="4" t="s">
        <v>37</v>
      </c>
      <c r="D6" s="5" t="n">
        <v>-3327411</v>
      </c>
      <c r="E6" s="5" t="n">
        <v>-1956344</v>
      </c>
    </row>
    <row r="7" spans="1:5">
      <c r="A7" s="4" t="s">
        <v>533</v>
      </c>
      <c r="B7" s="4" t="s">
        <v>37</v>
      </c>
      <c r="D7" s="4" t="s">
        <v>37</v>
      </c>
      <c r="E7" s="4" t="s">
        <v>37</v>
      </c>
    </row>
    <row r="8" spans="1:5">
      <c r="A8" s="4" t="s">
        <v>583</v>
      </c>
      <c r="B8" s="5" t="n">
        <v>1960792</v>
      </c>
      <c r="C8" s="4" t="s">
        <v>37</v>
      </c>
      <c r="D8" s="6" t="n">
        <v>11507309</v>
      </c>
      <c r="E8" s="6" t="n">
        <v>11146009</v>
      </c>
    </row>
    <row r="9" spans="1:5">
      <c r="A9" s="4" t="s">
        <v>116</v>
      </c>
    </row>
    <row r="10" spans="1:5">
      <c r="A10" s="4" t="s">
        <v>580</v>
      </c>
      <c r="B10" s="4" t="s">
        <v>37</v>
      </c>
      <c r="C10" s="5" t="n">
        <v>3826685</v>
      </c>
    </row>
    <row r="11" spans="1:5">
      <c r="A11" s="4" t="s">
        <v>581</v>
      </c>
      <c r="C11" s="5" t="n">
        <v>3802795</v>
      </c>
    </row>
    <row r="12" spans="1:5">
      <c r="A12" s="4" t="s">
        <v>582</v>
      </c>
      <c r="C12" s="5" t="n">
        <v>-2521478</v>
      </c>
    </row>
    <row r="13" spans="1:5">
      <c r="A13" s="4" t="s">
        <v>533</v>
      </c>
      <c r="C13" s="5" t="n">
        <v>-5108002</v>
      </c>
    </row>
    <row r="14" spans="1:5">
      <c r="A14" s="4" t="s">
        <v>583</v>
      </c>
      <c r="C14" s="4" t="s">
        <v>37</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6</v>
      </c>
      <c r="B2" s="6" t="n">
        <v>11545447</v>
      </c>
      <c r="C2" s="6" t="n">
        <v>10827075</v>
      </c>
    </row>
    <row r="3" spans="1:3">
      <c r="A3" s="4" t="s">
        <v>585</v>
      </c>
    </row>
    <row r="4" spans="1:3">
      <c r="A4" s="4" t="s">
        <v>56</v>
      </c>
      <c r="B4" s="5" t="n">
        <v>6986486</v>
      </c>
      <c r="C4" s="5" t="n">
        <v>8901904</v>
      </c>
    </row>
    <row r="5" spans="1:3">
      <c r="A5" s="4" t="s">
        <v>586</v>
      </c>
    </row>
    <row r="6" spans="1:3">
      <c r="A6" s="4" t="s">
        <v>56</v>
      </c>
      <c r="B6" s="5" t="n">
        <v>3446113</v>
      </c>
      <c r="C6" s="5" t="n">
        <v>1347951</v>
      </c>
    </row>
    <row r="7" spans="1:3">
      <c r="A7" s="4" t="s">
        <v>472</v>
      </c>
    </row>
    <row r="8" spans="1:3">
      <c r="A8" s="4" t="s">
        <v>56</v>
      </c>
      <c r="B8" s="6" t="n">
        <v>1112848</v>
      </c>
      <c r="C8" s="6" t="n">
        <v>5772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87</v>
      </c>
      <c r="B1" s="2" t="s">
        <v>371</v>
      </c>
      <c r="C1" s="2" t="s">
        <v>401</v>
      </c>
      <c r="D1" s="2" t="s">
        <v>402</v>
      </c>
      <c r="E1" s="2" t="s">
        <v>588</v>
      </c>
      <c r="F1" s="2" t="s">
        <v>589</v>
      </c>
      <c r="G1" s="2" t="s">
        <v>527</v>
      </c>
      <c r="H1" s="2" t="s">
        <v>403</v>
      </c>
      <c r="I1" s="2" t="s">
        <v>486</v>
      </c>
      <c r="J1" s="2" t="s">
        <v>527</v>
      </c>
      <c r="K1" s="2" t="s">
        <v>407</v>
      </c>
      <c r="L1" s="2" t="s">
        <v>481</v>
      </c>
      <c r="M1" s="2" t="s">
        <v>590</v>
      </c>
    </row>
    <row r="2" spans="1:13">
      <c r="A2" s="4" t="s">
        <v>591</v>
      </c>
      <c r="G2" s="6" t="n">
        <v>14844413</v>
      </c>
    </row>
    <row r="3" spans="1:13">
      <c r="A3" s="4" t="s">
        <v>592</v>
      </c>
      <c r="F3" s="4" t="s">
        <v>593</v>
      </c>
    </row>
    <row r="4" spans="1:13">
      <c r="A4" s="4" t="s">
        <v>594</v>
      </c>
      <c r="F4" s="6" t="n">
        <v>50000000</v>
      </c>
    </row>
    <row r="5" spans="1:13">
      <c r="A5" s="4" t="s">
        <v>595</v>
      </c>
      <c r="F5" s="6" t="n">
        <v>22500000</v>
      </c>
    </row>
    <row r="6" spans="1:13">
      <c r="A6" s="4" t="s">
        <v>379</v>
      </c>
      <c r="B6" s="4" t="s">
        <v>380</v>
      </c>
      <c r="D6" s="4" t="s">
        <v>381</v>
      </c>
      <c r="E6" s="4" t="s">
        <v>380</v>
      </c>
    </row>
    <row r="7" spans="1:13">
      <c r="A7" s="4" t="s">
        <v>596</v>
      </c>
    </row>
    <row r="8" spans="1:13">
      <c r="A8" s="4" t="s">
        <v>597</v>
      </c>
      <c r="E8" s="5" t="n">
        <v>20</v>
      </c>
    </row>
    <row r="9" spans="1:13">
      <c r="A9" s="4" t="s">
        <v>420</v>
      </c>
      <c r="E9" s="6" t="n">
        <v>3906250</v>
      </c>
    </row>
    <row r="10" spans="1:13">
      <c r="A10" s="4" t="s">
        <v>598</v>
      </c>
    </row>
    <row r="11" spans="1:13">
      <c r="A11" s="4" t="s">
        <v>599</v>
      </c>
      <c r="E11" s="4" t="s">
        <v>600</v>
      </c>
    </row>
    <row r="12" spans="1:13">
      <c r="A12" s="4" t="s">
        <v>601</v>
      </c>
      <c r="K12" s="6" t="n">
        <v>40000000</v>
      </c>
    </row>
    <row r="13" spans="1:13">
      <c r="A13" s="4" t="s">
        <v>411</v>
      </c>
      <c r="E13" s="6" t="n">
        <v>5500000</v>
      </c>
    </row>
    <row r="14" spans="1:13">
      <c r="A14" s="4" t="s">
        <v>602</v>
      </c>
      <c r="E14" s="4" t="s">
        <v>600</v>
      </c>
    </row>
    <row r="15" spans="1:13">
      <c r="A15" s="4" t="s">
        <v>603</v>
      </c>
    </row>
    <row r="16" spans="1:13">
      <c r="A16" s="4" t="s">
        <v>604</v>
      </c>
      <c r="F16" s="4" t="s">
        <v>605</v>
      </c>
    </row>
    <row r="17" spans="1:13">
      <c r="A17" s="4" t="s">
        <v>430</v>
      </c>
    </row>
    <row r="18" spans="1:13">
      <c r="A18" s="4" t="s">
        <v>429</v>
      </c>
      <c r="C18" s="6" t="n">
        <v>3906250</v>
      </c>
      <c r="H18" s="6" t="n">
        <v>3906250</v>
      </c>
    </row>
    <row r="19" spans="1:13">
      <c r="A19" s="4" t="s">
        <v>606</v>
      </c>
    </row>
    <row r="20" spans="1:13">
      <c r="A20" s="4" t="s">
        <v>442</v>
      </c>
      <c r="E20" s="4" t="s">
        <v>607</v>
      </c>
    </row>
    <row r="21" spans="1:13">
      <c r="A21" s="4" t="s">
        <v>608</v>
      </c>
    </row>
    <row r="22" spans="1:13">
      <c r="A22" s="4" t="s">
        <v>442</v>
      </c>
      <c r="E22" s="4" t="s">
        <v>609</v>
      </c>
    </row>
    <row r="23" spans="1:13">
      <c r="A23" s="4" t="s">
        <v>38</v>
      </c>
    </row>
    <row r="24" spans="1:13">
      <c r="A24" s="4" t="s">
        <v>599</v>
      </c>
      <c r="I24" s="4" t="s">
        <v>610</v>
      </c>
      <c r="K24" s="4" t="s">
        <v>600</v>
      </c>
      <c r="L24" s="4" t="s">
        <v>600</v>
      </c>
    </row>
    <row r="25" spans="1:13">
      <c r="A25" s="4" t="s">
        <v>611</v>
      </c>
      <c r="I25" s="6" t="n">
        <v>1586303</v>
      </c>
      <c r="K25" s="6" t="n">
        <v>10257766</v>
      </c>
      <c r="L25" s="6" t="n">
        <v>9911793</v>
      </c>
    </row>
    <row r="26" spans="1:13">
      <c r="A26" s="4" t="s">
        <v>411</v>
      </c>
      <c r="I26" s="4" t="s">
        <v>37</v>
      </c>
      <c r="K26" s="6" t="n">
        <v>3086947</v>
      </c>
      <c r="L26" s="6" t="n">
        <v>500000</v>
      </c>
    </row>
    <row r="27" spans="1:13">
      <c r="A27" s="4" t="s">
        <v>75</v>
      </c>
    </row>
    <row r="28" spans="1:13">
      <c r="A28" s="4" t="s">
        <v>612</v>
      </c>
      <c r="K28" s="4" t="s">
        <v>476</v>
      </c>
    </row>
    <row r="29" spans="1:13">
      <c r="A29" s="4" t="s">
        <v>613</v>
      </c>
    </row>
    <row r="30" spans="1:13">
      <c r="A30" s="4" t="s">
        <v>612</v>
      </c>
      <c r="I30" s="4" t="s">
        <v>614</v>
      </c>
      <c r="L30" s="4" t="s">
        <v>615</v>
      </c>
    </row>
    <row r="31" spans="1:13">
      <c r="A31" s="4" t="s">
        <v>616</v>
      </c>
    </row>
    <row r="32" spans="1:13">
      <c r="A32" s="4" t="s">
        <v>612</v>
      </c>
      <c r="K32" s="4" t="s">
        <v>617</v>
      </c>
    </row>
    <row r="33" spans="1:13">
      <c r="A33" s="4" t="s">
        <v>618</v>
      </c>
    </row>
    <row r="34" spans="1:13">
      <c r="A34" s="4" t="s">
        <v>612</v>
      </c>
      <c r="I34" s="4" t="s">
        <v>619</v>
      </c>
      <c r="L34" s="4" t="s">
        <v>620</v>
      </c>
    </row>
    <row r="35" spans="1:13">
      <c r="A35" s="4" t="s">
        <v>621</v>
      </c>
    </row>
    <row r="36" spans="1:13">
      <c r="A36" s="4" t="s">
        <v>612</v>
      </c>
      <c r="K36" s="4" t="s">
        <v>622</v>
      </c>
    </row>
    <row r="37" spans="1:13">
      <c r="A37" s="4" t="s">
        <v>623</v>
      </c>
    </row>
    <row r="38" spans="1:13">
      <c r="A38" s="4" t="s">
        <v>624</v>
      </c>
      <c r="I38" s="4" t="s">
        <v>625</v>
      </c>
      <c r="L38" s="4" t="s">
        <v>626</v>
      </c>
    </row>
    <row r="39" spans="1:13">
      <c r="A39" s="4" t="s">
        <v>627</v>
      </c>
    </row>
    <row r="40" spans="1:13">
      <c r="A40" s="4" t="s">
        <v>624</v>
      </c>
      <c r="K40" s="4" t="s">
        <v>628</v>
      </c>
    </row>
    <row r="41" spans="1:13">
      <c r="A41" s="4" t="s">
        <v>629</v>
      </c>
    </row>
    <row r="42" spans="1:13">
      <c r="A42" s="4" t="s">
        <v>624</v>
      </c>
      <c r="K42" s="4" t="s">
        <v>630</v>
      </c>
    </row>
    <row r="43" spans="1:13">
      <c r="A43" s="4" t="s">
        <v>116</v>
      </c>
    </row>
    <row r="44" spans="1:13">
      <c r="A44" s="4" t="s">
        <v>599</v>
      </c>
      <c r="J44" s="4" t="s">
        <v>610</v>
      </c>
    </row>
    <row r="45" spans="1:13">
      <c r="A45" s="4" t="s">
        <v>611</v>
      </c>
      <c r="J45" s="6" t="n">
        <v>10886687</v>
      </c>
    </row>
    <row r="46" spans="1:13">
      <c r="A46" s="4" t="s">
        <v>411</v>
      </c>
      <c r="J46" s="6" t="n">
        <v>575000</v>
      </c>
    </row>
    <row r="47" spans="1:13">
      <c r="A47" s="4" t="s">
        <v>631</v>
      </c>
    </row>
    <row r="48" spans="1:13">
      <c r="A48" s="4" t="s">
        <v>612</v>
      </c>
      <c r="J48" s="4" t="s">
        <v>632</v>
      </c>
    </row>
    <row r="49" spans="1:13">
      <c r="A49" s="4" t="s">
        <v>633</v>
      </c>
    </row>
    <row r="50" spans="1:13">
      <c r="A50" s="4" t="s">
        <v>612</v>
      </c>
      <c r="J50" s="4" t="s">
        <v>634</v>
      </c>
    </row>
    <row r="51" spans="1:13">
      <c r="A51" s="4" t="s">
        <v>635</v>
      </c>
    </row>
    <row r="52" spans="1:13">
      <c r="A52" s="4" t="s">
        <v>624</v>
      </c>
      <c r="G52" s="4" t="s">
        <v>636</v>
      </c>
      <c r="J52" s="4" t="s">
        <v>636</v>
      </c>
    </row>
    <row r="53" spans="1:13">
      <c r="A53" s="4" t="s">
        <v>637</v>
      </c>
    </row>
    <row r="54" spans="1:13">
      <c r="A54" s="4" t="s">
        <v>594</v>
      </c>
      <c r="F54" s="6" t="n">
        <v>25000000</v>
      </c>
    </row>
    <row r="55" spans="1:13">
      <c r="A55" s="4" t="s">
        <v>638</v>
      </c>
    </row>
    <row r="56" spans="1:13">
      <c r="A56" s="4" t="s">
        <v>604</v>
      </c>
      <c r="F56" s="4" t="s">
        <v>639</v>
      </c>
    </row>
    <row r="57" spans="1:13">
      <c r="A57" s="4" t="s">
        <v>640</v>
      </c>
    </row>
    <row r="58" spans="1:13">
      <c r="A58" s="4" t="s">
        <v>427</v>
      </c>
      <c r="M58" s="6" t="n">
        <v>275000000</v>
      </c>
    </row>
    <row r="59" spans="1:13">
      <c r="A59" s="4" t="s">
        <v>641</v>
      </c>
    </row>
    <row r="60" spans="1:13">
      <c r="A60" s="4" t="s">
        <v>427</v>
      </c>
      <c r="M60" s="6"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42</v>
      </c>
      <c r="C1" s="2" t="s">
        <v>2</v>
      </c>
      <c r="D1" s="2" t="s">
        <v>32</v>
      </c>
    </row>
    <row r="2" spans="1:4">
      <c r="A2" s="4" t="s">
        <v>643</v>
      </c>
      <c r="C2" s="6" t="n">
        <v>255943544</v>
      </c>
      <c r="D2" s="6" t="n">
        <v>225577491</v>
      </c>
    </row>
    <row r="3" spans="1:4">
      <c r="A3" s="4" t="s">
        <v>644</v>
      </c>
    </row>
    <row r="4" spans="1:4">
      <c r="A4" s="4" t="s">
        <v>645</v>
      </c>
      <c r="C4" s="4" t="s">
        <v>37</v>
      </c>
      <c r="D4" s="5" t="n">
        <v>-15625000</v>
      </c>
    </row>
    <row r="5" spans="1:4">
      <c r="A5" s="4" t="s">
        <v>643</v>
      </c>
      <c r="C5" s="5" t="n">
        <v>204352318</v>
      </c>
      <c r="D5" s="5" t="n">
        <v>225577491</v>
      </c>
    </row>
    <row r="6" spans="1:4">
      <c r="A6" s="4" t="s">
        <v>646</v>
      </c>
    </row>
    <row r="7" spans="1:4">
      <c r="A7" s="4" t="s">
        <v>647</v>
      </c>
      <c r="B7" s="4" t="s">
        <v>68</v>
      </c>
      <c r="C7" s="5" t="n">
        <v>209099000</v>
      </c>
      <c r="D7" s="5" t="n">
        <v>245375000</v>
      </c>
    </row>
    <row r="8" spans="1:4">
      <c r="A8" s="4" t="s">
        <v>648</v>
      </c>
      <c r="C8" s="5" t="n">
        <v>-4746682</v>
      </c>
      <c r="D8" s="5" t="n">
        <v>-4172509</v>
      </c>
    </row>
    <row r="9" spans="1:4">
      <c r="A9" s="4" t="s">
        <v>409</v>
      </c>
      <c r="C9" s="5" t="n">
        <v>204352318</v>
      </c>
      <c r="D9" s="5" t="n">
        <v>241202491</v>
      </c>
    </row>
    <row r="10" spans="1:4">
      <c r="A10" s="4" t="s">
        <v>649</v>
      </c>
    </row>
    <row r="11" spans="1:4">
      <c r="A11" s="4" t="s">
        <v>643</v>
      </c>
      <c r="C11" s="5" t="n">
        <v>51591226</v>
      </c>
      <c r="D11" s="4" t="s">
        <v>37</v>
      </c>
    </row>
    <row r="12" spans="1:4">
      <c r="A12" s="4" t="s">
        <v>650</v>
      </c>
    </row>
    <row r="13" spans="1:4">
      <c r="A13" s="4" t="s">
        <v>647</v>
      </c>
      <c r="C13" s="5" t="n">
        <v>67327843</v>
      </c>
      <c r="D13" s="4" t="s">
        <v>37</v>
      </c>
    </row>
    <row r="14" spans="1:4">
      <c r="A14" s="4" t="s">
        <v>648</v>
      </c>
      <c r="C14" s="5" t="n">
        <v>-15736617</v>
      </c>
      <c r="D14" s="4" t="s">
        <v>37</v>
      </c>
    </row>
    <row r="15" spans="1:4">
      <c r="A15" s="4" t="s">
        <v>409</v>
      </c>
      <c r="C15" s="6" t="n">
        <v>51591226</v>
      </c>
      <c r="D15" s="4" t="s">
        <v>37</v>
      </c>
    </row>
    <row r="16" spans="1:4"/>
    <row r="17" spans="1:4">
      <c r="A17" s="4" t="s">
        <v>68</v>
      </c>
      <c r="B17" s="4" t="s">
        <v>651</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s>
  <sheetData>
    <row r="1" spans="1:5">
      <c r="A1" s="1" t="s">
        <v>652</v>
      </c>
      <c r="B1" s="2" t="s">
        <v>88</v>
      </c>
      <c r="C1" s="2" t="s">
        <v>89</v>
      </c>
      <c r="D1" s="2" t="s">
        <v>1</v>
      </c>
    </row>
    <row r="2" spans="1:5">
      <c r="B2" s="2" t="s">
        <v>90</v>
      </c>
      <c r="C2" s="2" t="s">
        <v>91</v>
      </c>
      <c r="D2" s="2" t="s">
        <v>2</v>
      </c>
      <c r="E2" s="2" t="s">
        <v>32</v>
      </c>
    </row>
    <row r="3" spans="1:5">
      <c r="A3" s="4" t="s">
        <v>38</v>
      </c>
    </row>
    <row r="4" spans="1:5">
      <c r="A4" s="4" t="s">
        <v>653</v>
      </c>
      <c r="B4" s="6" t="n">
        <v>2103151</v>
      </c>
      <c r="D4" s="6" t="n">
        <v>9938822</v>
      </c>
      <c r="E4" s="6" t="n">
        <v>9781106</v>
      </c>
    </row>
    <row r="5" spans="1:5">
      <c r="A5" s="4" t="s">
        <v>174</v>
      </c>
      <c r="B5" s="5" t="n">
        <v>256175</v>
      </c>
      <c r="D5" s="5" t="n">
        <v>4532481</v>
      </c>
      <c r="E5" s="5" t="n">
        <v>2146316</v>
      </c>
    </row>
    <row r="6" spans="1:5">
      <c r="A6" s="4" t="s">
        <v>654</v>
      </c>
      <c r="B6" s="4" t="s">
        <v>37</v>
      </c>
      <c r="D6" s="5" t="n">
        <v>7327843</v>
      </c>
      <c r="E6" s="4" t="s">
        <v>37</v>
      </c>
    </row>
    <row r="7" spans="1:5">
      <c r="A7" s="4" t="s">
        <v>655</v>
      </c>
      <c r="B7" s="4" t="s">
        <v>37</v>
      </c>
      <c r="D7" s="4" t="s">
        <v>37</v>
      </c>
      <c r="E7" s="4" t="s">
        <v>37</v>
      </c>
    </row>
    <row r="8" spans="1:5">
      <c r="A8" s="4" t="s">
        <v>656</v>
      </c>
      <c r="B8" s="4" t="s">
        <v>37</v>
      </c>
      <c r="D8" s="4" t="s">
        <v>37</v>
      </c>
      <c r="E8" s="4" t="s">
        <v>37</v>
      </c>
    </row>
    <row r="9" spans="1:5">
      <c r="A9" s="4" t="s">
        <v>657</v>
      </c>
      <c r="B9" s="5" t="n">
        <v>2359326</v>
      </c>
      <c r="D9" s="5" t="n">
        <v>21799146</v>
      </c>
      <c r="E9" s="5" t="n">
        <v>11927422</v>
      </c>
    </row>
    <row r="10" spans="1:5">
      <c r="A10" s="4" t="s">
        <v>658</v>
      </c>
    </row>
    <row r="11" spans="1:5">
      <c r="A11" s="4" t="s">
        <v>174</v>
      </c>
      <c r="B11" s="5" t="n">
        <v>256175</v>
      </c>
      <c r="D11" s="5" t="n">
        <v>4532481</v>
      </c>
      <c r="E11" s="5" t="n">
        <v>2146316</v>
      </c>
    </row>
    <row r="12" spans="1:5">
      <c r="A12" s="4" t="s">
        <v>654</v>
      </c>
      <c r="B12" s="4" t="s">
        <v>37</v>
      </c>
      <c r="D12" s="5" t="n">
        <v>7327843</v>
      </c>
      <c r="E12" s="4" t="s">
        <v>37</v>
      </c>
    </row>
    <row r="13" spans="1:5">
      <c r="A13" s="4" t="s">
        <v>210</v>
      </c>
    </row>
    <row r="14" spans="1:5">
      <c r="A14" s="4" t="s">
        <v>174</v>
      </c>
      <c r="B14" s="4" t="s">
        <v>37</v>
      </c>
      <c r="D14" s="4" t="s">
        <v>37</v>
      </c>
      <c r="E14" s="4" t="s">
        <v>37</v>
      </c>
    </row>
    <row r="15" spans="1:5">
      <c r="A15" s="4" t="s">
        <v>659</v>
      </c>
    </row>
    <row r="16" spans="1:5">
      <c r="A16" s="4" t="s">
        <v>174</v>
      </c>
      <c r="B16" s="4" t="s">
        <v>37</v>
      </c>
      <c r="D16" s="4" t="s">
        <v>37</v>
      </c>
      <c r="E16" s="4" t="s">
        <v>37</v>
      </c>
    </row>
    <row r="17" spans="1:5">
      <c r="A17" s="4" t="s">
        <v>116</v>
      </c>
    </row>
    <row r="18" spans="1:5">
      <c r="A18" s="4" t="s">
        <v>653</v>
      </c>
      <c r="C18" s="4" t="s">
        <v>37</v>
      </c>
    </row>
    <row r="19" spans="1:5">
      <c r="A19" s="4" t="s">
        <v>174</v>
      </c>
      <c r="C19" s="5" t="n">
        <v>17028544</v>
      </c>
    </row>
    <row r="20" spans="1:5">
      <c r="A20" s="4" t="s">
        <v>654</v>
      </c>
      <c r="C20" s="5" t="n">
        <v>17858132</v>
      </c>
    </row>
    <row r="21" spans="1:5">
      <c r="A21" s="4" t="s">
        <v>655</v>
      </c>
      <c r="C21" s="5" t="n">
        <v>43314831</v>
      </c>
    </row>
    <row r="22" spans="1:5">
      <c r="A22" s="4" t="s">
        <v>656</v>
      </c>
      <c r="C22" s="5" t="n">
        <v>394096</v>
      </c>
    </row>
    <row r="23" spans="1:5">
      <c r="A23" s="4" t="s">
        <v>657</v>
      </c>
      <c r="C23" s="5" t="n">
        <v>60737471</v>
      </c>
    </row>
    <row r="24" spans="1:5">
      <c r="A24" s="4" t="s">
        <v>660</v>
      </c>
    </row>
    <row r="25" spans="1:5">
      <c r="A25" s="4" t="s">
        <v>174</v>
      </c>
      <c r="C25" s="4" t="s">
        <v>37</v>
      </c>
    </row>
    <row r="26" spans="1:5">
      <c r="A26" s="4" t="s">
        <v>654</v>
      </c>
      <c r="C26" s="4" t="s">
        <v>37</v>
      </c>
    </row>
    <row r="27" spans="1:5">
      <c r="A27" s="4" t="s">
        <v>212</v>
      </c>
    </row>
    <row r="28" spans="1:5">
      <c r="A28" s="4" t="s">
        <v>174</v>
      </c>
      <c r="C28" s="5" t="n">
        <v>16278544</v>
      </c>
    </row>
    <row r="29" spans="1:5">
      <c r="A29" s="4" t="s">
        <v>661</v>
      </c>
    </row>
    <row r="30" spans="1:5">
      <c r="A30" s="4" t="s">
        <v>174</v>
      </c>
      <c r="C30" s="6" t="n">
        <v>750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2</v>
      </c>
      <c r="B1" s="2" t="s">
        <v>88</v>
      </c>
      <c r="E1" s="2" t="s">
        <v>1</v>
      </c>
    </row>
    <row r="2" spans="1:8">
      <c r="B2" s="2" t="s">
        <v>407</v>
      </c>
      <c r="C2" s="2" t="s">
        <v>403</v>
      </c>
      <c r="D2" s="2" t="s">
        <v>481</v>
      </c>
      <c r="E2" s="2" t="s">
        <v>407</v>
      </c>
      <c r="F2" s="2" t="s">
        <v>481</v>
      </c>
      <c r="G2" s="2" t="s">
        <v>485</v>
      </c>
      <c r="H2" s="2" t="s">
        <v>486</v>
      </c>
    </row>
    <row r="3" spans="1:8">
      <c r="A3" s="4" t="s">
        <v>488</v>
      </c>
      <c r="B3" s="6" t="n">
        <v>122860600</v>
      </c>
      <c r="C3" s="6" t="n">
        <v>6167262</v>
      </c>
      <c r="D3" s="6" t="n">
        <v>50872734</v>
      </c>
    </row>
    <row r="4" spans="1:8">
      <c r="A4" s="4" t="s">
        <v>489</v>
      </c>
      <c r="B4" s="6" t="n">
        <v>234860600</v>
      </c>
      <c r="E4" s="6" t="n">
        <v>234860600</v>
      </c>
      <c r="G4" s="6" t="n">
        <v>234860600</v>
      </c>
      <c r="H4" s="6" t="n">
        <v>76332734</v>
      </c>
    </row>
    <row r="5" spans="1:8">
      <c r="A5" s="4" t="s">
        <v>490</v>
      </c>
      <c r="B5" s="5" t="n">
        <v>4</v>
      </c>
      <c r="C5" s="5" t="n">
        <v>4</v>
      </c>
      <c r="E5" s="5" t="n">
        <v>4</v>
      </c>
    </row>
    <row r="6" spans="1:8">
      <c r="A6" s="4" t="s">
        <v>491</v>
      </c>
      <c r="B6" s="5" t="n">
        <v>2</v>
      </c>
      <c r="C6" s="5" t="n">
        <v>2</v>
      </c>
      <c r="E6" s="5" t="n">
        <v>2</v>
      </c>
    </row>
    <row r="7" spans="1:8">
      <c r="A7" s="4" t="s">
        <v>500</v>
      </c>
    </row>
    <row r="8" spans="1:8">
      <c r="A8" s="4" t="s">
        <v>488</v>
      </c>
      <c r="B8" s="6" t="n">
        <v>122860600</v>
      </c>
      <c r="C8" s="6" t="n">
        <v>6167262</v>
      </c>
      <c r="E8" s="6" t="n">
        <v>122860600</v>
      </c>
      <c r="F8" s="6" t="n">
        <v>5087273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3</v>
      </c>
      <c r="B1" s="2" t="s">
        <v>88</v>
      </c>
      <c r="C1" s="2" t="s">
        <v>89</v>
      </c>
      <c r="D1" s="2" t="s">
        <v>1</v>
      </c>
    </row>
    <row r="2" spans="1:5">
      <c r="B2" s="2" t="s">
        <v>90</v>
      </c>
      <c r="C2" s="2" t="s">
        <v>91</v>
      </c>
      <c r="D2" s="2" t="s">
        <v>2</v>
      </c>
      <c r="E2" s="2" t="s">
        <v>32</v>
      </c>
    </row>
    <row r="3" spans="1:5">
      <c r="A3" s="4" t="s">
        <v>38</v>
      </c>
    </row>
    <row r="4" spans="1:5">
      <c r="A4" s="4" t="s">
        <v>664</v>
      </c>
      <c r="B4" s="4" t="s">
        <v>37</v>
      </c>
      <c r="D4" s="6" t="n">
        <v>561495</v>
      </c>
      <c r="E4" s="4" t="s">
        <v>37</v>
      </c>
    </row>
    <row r="5" spans="1:5">
      <c r="A5" s="4" t="s">
        <v>116</v>
      </c>
    </row>
    <row r="6" spans="1:5">
      <c r="A6" s="4" t="s">
        <v>664</v>
      </c>
      <c r="C6" s="4" t="s">
        <v>37</v>
      </c>
    </row>
    <row r="7" spans="1:5">
      <c r="A7" s="4" t="s">
        <v>665</v>
      </c>
    </row>
    <row r="8" spans="1:5">
      <c r="A8" s="4" t="s">
        <v>664</v>
      </c>
      <c r="B8" s="4" t="s">
        <v>37</v>
      </c>
      <c r="D8" s="6" t="n">
        <v>561495</v>
      </c>
      <c r="E8" s="4" t="s">
        <v>37</v>
      </c>
    </row>
    <row r="9" spans="1:5">
      <c r="A9" s="4" t="s">
        <v>666</v>
      </c>
    </row>
    <row r="10" spans="1:5">
      <c r="A10" s="4" t="s">
        <v>664</v>
      </c>
      <c r="C10" s="4" t="s">
        <v>37</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19"/>
    <col customWidth="1" max="5" min="5" width="16"/>
    <col customWidth="1" max="6" min="6" width="14"/>
    <col customWidth="1" max="7" min="7" width="16"/>
    <col customWidth="1" max="8" min="8" width="20"/>
    <col customWidth="1" max="9" min="9" width="22"/>
    <col customWidth="1" max="10" min="10" width="21"/>
    <col customWidth="1" max="11" min="11" width="21"/>
    <col customWidth="1" max="12" min="12" width="22"/>
    <col customWidth="1" max="13" min="13" width="21"/>
    <col customWidth="1" max="14" min="14" width="21"/>
    <col customWidth="1" max="15" min="15" width="15"/>
    <col customWidth="1" max="16" min="16" width="21"/>
  </cols>
  <sheetData>
    <row r="1" spans="1:16">
      <c r="A1" s="1" t="s">
        <v>667</v>
      </c>
      <c r="B1" s="2" t="s">
        <v>515</v>
      </c>
      <c r="C1" s="2" t="s">
        <v>668</v>
      </c>
      <c r="D1" s="2" t="s">
        <v>669</v>
      </c>
      <c r="E1" s="2" t="s">
        <v>371</v>
      </c>
      <c r="F1" s="2" t="s">
        <v>402</v>
      </c>
      <c r="G1" s="2" t="s">
        <v>373</v>
      </c>
      <c r="H1" s="2" t="s">
        <v>670</v>
      </c>
      <c r="I1" s="2" t="s">
        <v>484</v>
      </c>
      <c r="J1" s="2" t="s">
        <v>486</v>
      </c>
      <c r="K1" s="2" t="s">
        <v>527</v>
      </c>
      <c r="L1" s="2" t="s">
        <v>484</v>
      </c>
      <c r="M1" s="2" t="s">
        <v>481</v>
      </c>
      <c r="N1" s="2" t="s">
        <v>671</v>
      </c>
      <c r="O1" s="2" t="s">
        <v>672</v>
      </c>
      <c r="P1" s="2" t="s">
        <v>673</v>
      </c>
    </row>
    <row r="2" spans="1:16">
      <c r="A2" s="4" t="s">
        <v>487</v>
      </c>
      <c r="I2" s="6" t="n">
        <v>74917</v>
      </c>
      <c r="L2" s="6" t="n">
        <v>74917</v>
      </c>
      <c r="M2" s="6" t="n">
        <v>141161</v>
      </c>
    </row>
    <row r="3" spans="1:16">
      <c r="A3" s="4" t="s">
        <v>529</v>
      </c>
      <c r="I3" s="5" t="n">
        <v>2260943</v>
      </c>
      <c r="L3" s="5" t="n">
        <v>2260943</v>
      </c>
    </row>
    <row r="4" spans="1:16">
      <c r="A4" s="4" t="s">
        <v>379</v>
      </c>
      <c r="E4" s="4" t="s">
        <v>380</v>
      </c>
      <c r="F4" s="4" t="s">
        <v>381</v>
      </c>
      <c r="G4" s="4" t="s">
        <v>380</v>
      </c>
    </row>
    <row r="5" spans="1:16">
      <c r="A5" s="4" t="s">
        <v>674</v>
      </c>
    </row>
    <row r="6" spans="1:16">
      <c r="A6" s="4" t="s">
        <v>529</v>
      </c>
      <c r="H6" s="5" t="n">
        <v>37000</v>
      </c>
    </row>
    <row r="7" spans="1:16">
      <c r="A7" s="4" t="s">
        <v>379</v>
      </c>
      <c r="H7" s="4" t="s">
        <v>381</v>
      </c>
    </row>
    <row r="8" spans="1:16">
      <c r="A8" s="4" t="s">
        <v>675</v>
      </c>
      <c r="H8" s="4" t="s">
        <v>676</v>
      </c>
    </row>
    <row r="9" spans="1:16">
      <c r="A9" s="4" t="s">
        <v>677</v>
      </c>
    </row>
    <row r="10" spans="1:16">
      <c r="A10" s="4" t="s">
        <v>678</v>
      </c>
      <c r="H10" s="5" t="n">
        <v>13500</v>
      </c>
    </row>
    <row r="11" spans="1:16">
      <c r="A11" s="4" t="s">
        <v>679</v>
      </c>
    </row>
    <row r="12" spans="1:16">
      <c r="A12" s="4" t="s">
        <v>678</v>
      </c>
      <c r="H12" s="5" t="n">
        <v>13750</v>
      </c>
    </row>
    <row r="13" spans="1:16">
      <c r="A13" s="4" t="s">
        <v>680</v>
      </c>
    </row>
    <row r="14" spans="1:16">
      <c r="A14" s="4" t="s">
        <v>678</v>
      </c>
      <c r="C14" s="5" t="n">
        <v>6000</v>
      </c>
    </row>
    <row r="15" spans="1:16">
      <c r="A15" s="4" t="s">
        <v>538</v>
      </c>
    </row>
    <row r="16" spans="1:16">
      <c r="A16" s="4" t="s">
        <v>529</v>
      </c>
      <c r="C16" s="5" t="n">
        <v>61000</v>
      </c>
      <c r="D16" s="5" t="n">
        <v>63000</v>
      </c>
      <c r="O16" s="5" t="n">
        <v>61000</v>
      </c>
    </row>
    <row r="17" spans="1:16">
      <c r="A17" s="4" t="s">
        <v>681</v>
      </c>
    </row>
    <row r="18" spans="1:16">
      <c r="A18" s="4" t="s">
        <v>379</v>
      </c>
      <c r="C18" s="4" t="s">
        <v>682</v>
      </c>
      <c r="D18" s="4" t="s">
        <v>683</v>
      </c>
    </row>
    <row r="19" spans="1:16">
      <c r="A19" s="4" t="s">
        <v>684</v>
      </c>
    </row>
    <row r="20" spans="1:16">
      <c r="A20" s="4" t="s">
        <v>379</v>
      </c>
      <c r="C20" s="4" t="s">
        <v>676</v>
      </c>
      <c r="D20" s="4" t="s">
        <v>685</v>
      </c>
    </row>
    <row r="21" spans="1:16">
      <c r="A21" s="4" t="s">
        <v>686</v>
      </c>
    </row>
    <row r="22" spans="1:16">
      <c r="A22" s="4" t="s">
        <v>678</v>
      </c>
      <c r="D22" s="5" t="n">
        <v>6000</v>
      </c>
    </row>
    <row r="23" spans="1:16">
      <c r="A23" s="4" t="s">
        <v>540</v>
      </c>
    </row>
    <row r="24" spans="1:16">
      <c r="A24" s="4" t="s">
        <v>529</v>
      </c>
      <c r="B24" s="5" t="n">
        <v>64000</v>
      </c>
    </row>
    <row r="25" spans="1:16">
      <c r="A25" s="4" t="s">
        <v>541</v>
      </c>
      <c r="B25" s="6" t="n">
        <v>17900000</v>
      </c>
    </row>
    <row r="26" spans="1:16">
      <c r="A26" s="4" t="s">
        <v>542</v>
      </c>
      <c r="B26" s="6" t="n">
        <v>1900000</v>
      </c>
      <c r="I26" s="6" t="n">
        <v>1900000</v>
      </c>
    </row>
    <row r="27" spans="1:16">
      <c r="A27" s="4" t="s">
        <v>38</v>
      </c>
    </row>
    <row r="28" spans="1:16">
      <c r="A28" s="4" t="s">
        <v>687</v>
      </c>
      <c r="J28" s="6" t="n">
        <v>272365</v>
      </c>
      <c r="L28" s="6" t="n">
        <v>840303</v>
      </c>
      <c r="M28" s="5" t="n">
        <v>2591489</v>
      </c>
    </row>
    <row r="29" spans="1:16">
      <c r="A29" s="4" t="s">
        <v>542</v>
      </c>
      <c r="J29" s="4" t="s">
        <v>37</v>
      </c>
      <c r="L29" s="6" t="n">
        <v>1926886</v>
      </c>
      <c r="M29" s="4" t="s">
        <v>37</v>
      </c>
    </row>
    <row r="30" spans="1:16">
      <c r="A30" s="4" t="s">
        <v>116</v>
      </c>
    </row>
    <row r="31" spans="1:16">
      <c r="A31" s="4" t="s">
        <v>687</v>
      </c>
      <c r="K31" s="6" t="n">
        <v>1061608</v>
      </c>
    </row>
    <row r="32" spans="1:16">
      <c r="A32" s="4" t="s">
        <v>542</v>
      </c>
      <c r="K32" s="4" t="s">
        <v>37</v>
      </c>
    </row>
    <row r="33" spans="1:16">
      <c r="A33" s="4" t="s">
        <v>688</v>
      </c>
    </row>
    <row r="34" spans="1:16">
      <c r="A34" s="4" t="s">
        <v>487</v>
      </c>
      <c r="P34" s="6" t="n">
        <v>74917</v>
      </c>
    </row>
    <row r="35" spans="1:16">
      <c r="A35" s="4" t="s">
        <v>689</v>
      </c>
    </row>
    <row r="36" spans="1:16">
      <c r="A36" s="4" t="s">
        <v>687</v>
      </c>
      <c r="N36" s="6" t="n">
        <v>419536</v>
      </c>
    </row>
    <row r="37" spans="1:16">
      <c r="A37" s="4" t="s">
        <v>690</v>
      </c>
    </row>
    <row r="38" spans="1:16">
      <c r="A38" s="4" t="s">
        <v>691</v>
      </c>
      <c r="M38" s="6" t="n">
        <v>13343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07</v>
      </c>
    </row>
    <row r="2" spans="1:2">
      <c r="A2" s="5" t="n">
        <v>2017</v>
      </c>
      <c r="B2" s="6" t="n">
        <v>577</v>
      </c>
    </row>
    <row r="3" spans="1:2">
      <c r="A3" s="5" t="n">
        <v>2018</v>
      </c>
      <c r="B3" s="5" t="n">
        <v>438</v>
      </c>
    </row>
    <row r="4" spans="1:2">
      <c r="A4" s="5" t="n">
        <v>2019</v>
      </c>
      <c r="B4" s="5" t="n">
        <v>443</v>
      </c>
    </row>
    <row r="5" spans="1:2">
      <c r="A5" s="5" t="n">
        <v>2020</v>
      </c>
      <c r="B5" s="5" t="n">
        <v>456</v>
      </c>
    </row>
    <row r="6" spans="1:2">
      <c r="A6" s="4" t="s">
        <v>693</v>
      </c>
      <c r="B6" s="5" t="n">
        <v>1198</v>
      </c>
    </row>
    <row r="7" spans="1:2">
      <c r="A7" s="4" t="s">
        <v>138</v>
      </c>
      <c r="B7" s="6" t="n">
        <v>31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outlineLevelCol="0"/>
  <cols>
    <col customWidth="1" max="1" min="1" width="80"/>
    <col customWidth="1" max="2" min="2" width="80"/>
    <col customWidth="1" max="3" min="3" width="71"/>
    <col customWidth="1" max="4" min="4" width="4"/>
    <col customWidth="1" max="5" min="5" width="80"/>
    <col customWidth="1" max="6" min="6" width="4"/>
    <col customWidth="1" max="7" min="7" width="50"/>
    <col customWidth="1" max="8" min="8" width="80"/>
    <col customWidth="1" max="9" min="9" width="4"/>
    <col customWidth="1" max="10" min="10" width="56"/>
    <col customWidth="1" max="11" min="11" width="80"/>
    <col customWidth="1" max="12" min="12" width="63"/>
    <col customWidth="1" max="13" min="13" width="48"/>
    <col customWidth="1" max="14" min="14" width="4"/>
    <col customWidth="1" max="15" min="15" width="62"/>
    <col customWidth="1" max="16" min="16" width="4"/>
    <col customWidth="1" max="17" min="17" width="27"/>
    <col customWidth="1" max="18" min="18" width="22"/>
    <col customWidth="1" max="19" min="19" width="4"/>
    <col customWidth="1" max="20" min="20" width="36"/>
    <col customWidth="1" max="21" min="21" width="4"/>
    <col customWidth="1" max="22" min="22" width="27"/>
    <col customWidth="1" max="23" min="23" width="4"/>
    <col customWidth="1" max="24" min="24" width="37"/>
    <col customWidth="1" max="25" min="25" width="14"/>
  </cols>
  <sheetData>
    <row r="1" spans="1:25">
      <c r="A1" s="1" t="s">
        <v>123</v>
      </c>
      <c r="C1" s="2" t="s">
        <v>124</v>
      </c>
      <c r="E1" s="2" t="s">
        <v>125</v>
      </c>
      <c r="F1" s="2" t="s">
        <v>68</v>
      </c>
      <c r="G1" s="2" t="s">
        <v>126</v>
      </c>
      <c r="H1" s="2" t="s">
        <v>127</v>
      </c>
      <c r="I1" s="2" t="s">
        <v>68</v>
      </c>
      <c r="J1" s="2" t="s">
        <v>128</v>
      </c>
      <c r="K1" s="2" t="s">
        <v>129</v>
      </c>
      <c r="L1" s="2" t="s">
        <v>130</v>
      </c>
      <c r="M1" s="2" t="s">
        <v>131</v>
      </c>
      <c r="O1" s="2" t="s">
        <v>132</v>
      </c>
      <c r="P1" s="2" t="s">
        <v>68</v>
      </c>
      <c r="Q1" s="2" t="s">
        <v>133</v>
      </c>
      <c r="R1" s="2" t="s">
        <v>134</v>
      </c>
      <c r="T1" s="2" t="s">
        <v>135</v>
      </c>
      <c r="V1" s="2" t="s">
        <v>136</v>
      </c>
      <c r="X1" s="2" t="s">
        <v>137</v>
      </c>
      <c r="Y1" s="2" t="s">
        <v>138</v>
      </c>
    </row>
    <row r="2" spans="1:25">
      <c r="A2" s="4" t="s">
        <v>139</v>
      </c>
      <c r="R2" s="5" t="n">
        <v>16783071</v>
      </c>
    </row>
    <row r="3" spans="1:25">
      <c r="A3" s="4" t="s">
        <v>140</v>
      </c>
      <c r="R3" s="6" t="n">
        <v>167828</v>
      </c>
      <c r="S3" s="4" t="s">
        <v>68</v>
      </c>
      <c r="T3" s="6" t="n">
        <v>766823808</v>
      </c>
      <c r="U3" s="4" t="s">
        <v>68</v>
      </c>
      <c r="V3" s="6" t="n">
        <v>-235796772</v>
      </c>
      <c r="W3" s="4" t="s">
        <v>68</v>
      </c>
      <c r="X3" s="6" t="n">
        <v>0</v>
      </c>
      <c r="Y3" s="6" t="n">
        <v>531194864</v>
      </c>
    </row>
    <row r="4" spans="1:25">
      <c r="A4" s="4" t="s">
        <v>141</v>
      </c>
      <c r="V4" s="5" t="n">
        <v>-531803257</v>
      </c>
      <c r="W4" s="4" t="s">
        <v>68</v>
      </c>
      <c r="Y4" s="5" t="n">
        <v>-531803257</v>
      </c>
    </row>
    <row r="5" spans="1:25">
      <c r="A5" s="4" t="s">
        <v>142</v>
      </c>
      <c r="X5" s="5" t="n">
        <v>-231995</v>
      </c>
      <c r="Y5" s="5" t="n">
        <v>-231995</v>
      </c>
    </row>
    <row r="6" spans="1:25">
      <c r="A6" s="4" t="s">
        <v>143</v>
      </c>
      <c r="R6" s="5" t="n">
        <v>1770877</v>
      </c>
    </row>
    <row r="7" spans="1:25">
      <c r="A7" s="4" t="s">
        <v>144</v>
      </c>
      <c r="B7" s="4" t="s">
        <v>68</v>
      </c>
      <c r="R7" s="6" t="n">
        <v>17709</v>
      </c>
      <c r="T7" s="5" t="n">
        <v>-17709</v>
      </c>
    </row>
    <row r="8" spans="1:25">
      <c r="A8" s="4" t="s">
        <v>145</v>
      </c>
      <c r="T8" s="5" t="n">
        <v>1072383</v>
      </c>
      <c r="U8" s="4" t="s">
        <v>68</v>
      </c>
      <c r="Y8" s="5" t="n">
        <v>1072383</v>
      </c>
    </row>
    <row r="9" spans="1:25">
      <c r="A9" s="4" t="s">
        <v>146</v>
      </c>
      <c r="C9" s="5" t="n">
        <v>-18553948</v>
      </c>
    </row>
    <row r="10" spans="1:25">
      <c r="A10" s="4" t="s">
        <v>147</v>
      </c>
      <c r="C10" s="6" t="n">
        <v>-185537</v>
      </c>
      <c r="D10" s="4" t="s">
        <v>68</v>
      </c>
      <c r="E10" s="6" t="n">
        <v>-767878482</v>
      </c>
      <c r="G10" s="6" t="n">
        <v>-768064019</v>
      </c>
      <c r="H10" s="6" t="n">
        <v>767600029</v>
      </c>
      <c r="J10" s="6" t="n">
        <v>767600029</v>
      </c>
      <c r="K10" s="6" t="n">
        <v>231995</v>
      </c>
      <c r="L10" s="6" t="n">
        <v>231995</v>
      </c>
    </row>
    <row r="11" spans="1:25">
      <c r="A11" s="4" t="s">
        <v>148</v>
      </c>
      <c r="R11" s="5" t="n">
        <v>37504541</v>
      </c>
    </row>
    <row r="12" spans="1:25">
      <c r="A12" s="4" t="s">
        <v>149</v>
      </c>
      <c r="R12" s="6" t="n">
        <v>375045</v>
      </c>
      <c r="T12" s="5" t="n">
        <v>673142844</v>
      </c>
      <c r="Y12" s="5" t="n">
        <v>673517889</v>
      </c>
    </row>
    <row r="13" spans="1:25">
      <c r="A13" s="4" t="s">
        <v>150</v>
      </c>
      <c r="R13" s="5" t="n">
        <v>37504541</v>
      </c>
    </row>
    <row r="14" spans="1:25">
      <c r="A14" s="4" t="s">
        <v>151</v>
      </c>
      <c r="B14" s="4" t="s">
        <v>68</v>
      </c>
      <c r="R14" s="5" t="n">
        <v>1875227</v>
      </c>
    </row>
    <row r="15" spans="1:25">
      <c r="A15" s="4" t="s">
        <v>152</v>
      </c>
      <c r="R15" s="6" t="n">
        <v>375045</v>
      </c>
      <c r="S15" s="4" t="s">
        <v>68</v>
      </c>
      <c r="T15" s="5" t="n">
        <v>673142844</v>
      </c>
      <c r="U15" s="4" t="s">
        <v>68</v>
      </c>
      <c r="X15" s="6" t="n">
        <v>0</v>
      </c>
      <c r="Y15" s="5" t="n">
        <v>673517889</v>
      </c>
    </row>
    <row r="16" spans="1:25">
      <c r="A16" s="4" t="s">
        <v>153</v>
      </c>
      <c r="B16" s="4" t="s">
        <v>68</v>
      </c>
      <c r="R16" s="6" t="n">
        <v>18752</v>
      </c>
      <c r="T16" s="5" t="n">
        <v>673499137</v>
      </c>
      <c r="Y16" s="5" t="n">
        <v>673517889</v>
      </c>
    </row>
    <row r="17" spans="1:25">
      <c r="A17" s="4" t="s">
        <v>154</v>
      </c>
      <c r="V17" s="5" t="n">
        <v>-11548728</v>
      </c>
      <c r="W17" s="4" t="s">
        <v>68</v>
      </c>
      <c r="Y17" s="5" t="n">
        <v>-11548728</v>
      </c>
    </row>
    <row r="18" spans="1:25">
      <c r="A18" s="4" t="s">
        <v>155</v>
      </c>
      <c r="T18" s="5" t="n">
        <v>2121505</v>
      </c>
      <c r="U18" s="4" t="s">
        <v>68</v>
      </c>
      <c r="Y18" s="5" t="n">
        <v>2121505</v>
      </c>
    </row>
    <row r="19" spans="1:25">
      <c r="A19" s="4" t="s">
        <v>156</v>
      </c>
      <c r="B19" s="4" t="s">
        <v>68</v>
      </c>
      <c r="R19" s="5" t="n">
        <v>1875227</v>
      </c>
    </row>
    <row r="20" spans="1:25">
      <c r="A20" s="4" t="s">
        <v>157</v>
      </c>
      <c r="B20" s="4" t="s">
        <v>68</v>
      </c>
      <c r="R20" s="6" t="n">
        <v>18752</v>
      </c>
      <c r="T20" s="5" t="n">
        <v>675620642</v>
      </c>
      <c r="V20" s="5" t="n">
        <v>-11548728</v>
      </c>
      <c r="Y20" s="5" t="n">
        <v>664090666</v>
      </c>
    </row>
    <row r="21" spans="1:25">
      <c r="A21" s="4" t="s">
        <v>154</v>
      </c>
      <c r="V21" s="5" t="n">
        <v>-148296965</v>
      </c>
      <c r="W21" s="4" t="s">
        <v>68</v>
      </c>
      <c r="Y21" s="5" t="n">
        <v>-148296965</v>
      </c>
    </row>
    <row r="22" spans="1:25">
      <c r="A22" s="4" t="s">
        <v>155</v>
      </c>
      <c r="T22" s="5" t="n">
        <v>3969989</v>
      </c>
      <c r="U22" s="4" t="s">
        <v>68</v>
      </c>
      <c r="Y22" s="5" t="n">
        <v>3969989</v>
      </c>
    </row>
    <row r="23" spans="1:25">
      <c r="A23" s="4" t="s">
        <v>158</v>
      </c>
      <c r="B23" s="4" t="s">
        <v>68</v>
      </c>
      <c r="R23" s="5" t="n">
        <v>1883303</v>
      </c>
    </row>
    <row r="24" spans="1:25">
      <c r="A24" s="4" t="s">
        <v>159</v>
      </c>
      <c r="B24" s="4" t="s">
        <v>68</v>
      </c>
      <c r="R24" s="6" t="n">
        <v>18833</v>
      </c>
      <c r="T24" s="5" t="n">
        <v>678171322</v>
      </c>
      <c r="V24" s="5" t="n">
        <v>-159845693</v>
      </c>
      <c r="Y24" s="5" t="n">
        <v>518344462</v>
      </c>
    </row>
    <row r="25" spans="1:25">
      <c r="A25" s="4" t="s">
        <v>160</v>
      </c>
      <c r="R25" s="5" t="n">
        <v>8076</v>
      </c>
    </row>
    <row r="26" spans="1:25">
      <c r="A26" s="4" t="s">
        <v>161</v>
      </c>
      <c r="R26" s="6" t="n">
        <v>81</v>
      </c>
      <c r="S26" s="4" t="s">
        <v>68</v>
      </c>
      <c r="T26" s="5" t="n">
        <v>-1419309</v>
      </c>
      <c r="U26" s="4" t="s">
        <v>68</v>
      </c>
      <c r="Y26" s="5" t="n">
        <v>-1419228</v>
      </c>
    </row>
    <row r="27" spans="1:25">
      <c r="A27" s="4" t="s">
        <v>154</v>
      </c>
      <c r="V27" s="5" t="n">
        <v>-223522435</v>
      </c>
      <c r="W27" s="4" t="s">
        <v>68</v>
      </c>
      <c r="Y27" s="5" t="n">
        <v>-223522435</v>
      </c>
    </row>
    <row r="28" spans="1:25">
      <c r="A28" s="4" t="s">
        <v>155</v>
      </c>
      <c r="T28" s="5" t="n">
        <v>2206690</v>
      </c>
      <c r="U28" s="4" t="s">
        <v>68</v>
      </c>
      <c r="Y28" s="5" t="n">
        <v>2206690</v>
      </c>
    </row>
    <row r="29" spans="1:25">
      <c r="A29" s="4" t="s">
        <v>162</v>
      </c>
      <c r="M29" s="5" t="n">
        <v>29333318</v>
      </c>
    </row>
    <row r="30" spans="1:25">
      <c r="A30" s="4" t="s">
        <v>163</v>
      </c>
      <c r="M30" s="6" t="n">
        <v>293333</v>
      </c>
      <c r="N30" s="4" t="s">
        <v>68</v>
      </c>
      <c r="O30" s="6" t="n">
        <v>85407202</v>
      </c>
      <c r="Q30" s="6" t="n">
        <v>85700535</v>
      </c>
    </row>
    <row r="31" spans="1:25">
      <c r="A31" s="4" t="s">
        <v>164</v>
      </c>
      <c r="B31" s="4" t="s">
        <v>68</v>
      </c>
      <c r="R31" s="5" t="n">
        <v>48106827</v>
      </c>
    </row>
    <row r="32" spans="1:25">
      <c r="A32" s="4" t="s">
        <v>165</v>
      </c>
      <c r="B32" s="4" t="s">
        <v>68</v>
      </c>
      <c r="R32" s="6" t="n">
        <v>481069</v>
      </c>
      <c r="T32" s="5" t="n">
        <v>783369698</v>
      </c>
      <c r="V32" s="6" t="n">
        <v>-383368128</v>
      </c>
      <c r="Y32" s="5" t="n">
        <v>400482639</v>
      </c>
    </row>
    <row r="33" spans="1:25">
      <c r="A33" s="4" t="s">
        <v>160</v>
      </c>
      <c r="R33" s="5" t="n">
        <v>410</v>
      </c>
    </row>
    <row r="34" spans="1:25">
      <c r="A34" s="4" t="s">
        <v>161</v>
      </c>
      <c r="R34" s="6" t="n">
        <v>4</v>
      </c>
      <c r="S34" s="4" t="s">
        <v>68</v>
      </c>
      <c r="T34" s="5" t="n">
        <v>-2942</v>
      </c>
      <c r="U34" s="4" t="s">
        <v>68</v>
      </c>
      <c r="Y34" s="5" t="n">
        <v>-2938</v>
      </c>
    </row>
    <row r="35" spans="1:25">
      <c r="A35" s="4" t="s">
        <v>166</v>
      </c>
      <c r="R35" s="5" t="n">
        <v>16889828</v>
      </c>
    </row>
    <row r="36" spans="1:25">
      <c r="A36" s="4" t="s">
        <v>167</v>
      </c>
      <c r="R36" s="6" t="n">
        <v>168899</v>
      </c>
      <c r="S36" s="4" t="s">
        <v>68</v>
      </c>
      <c r="T36" s="6" t="n">
        <v>17587426</v>
      </c>
      <c r="U36" s="4" t="s">
        <v>68</v>
      </c>
      <c r="Y36" s="6" t="n">
        <v>17756325</v>
      </c>
    </row>
    <row r="37" spans="1:25">
      <c r="A37" s="4" t="s">
        <v>168</v>
      </c>
      <c r="R37" s="5" t="n">
        <v>-32</v>
      </c>
    </row>
    <row r="38" spans="1:25"/>
    <row r="39" spans="1:25">
      <c r="A39" s="4" t="s">
        <v>68</v>
      </c>
      <c r="B39" s="4" t="s">
        <v>76</v>
      </c>
    </row>
  </sheetData>
  <mergeCells count="116">
    <mergeCell ref="A1:B1"/>
    <mergeCell ref="C1:D1"/>
    <mergeCell ref="M1:N1"/>
    <mergeCell ref="R1:S1"/>
    <mergeCell ref="T1:U1"/>
    <mergeCell ref="V1:W1"/>
    <mergeCell ref="E2:F2"/>
    <mergeCell ref="H2:I2"/>
    <mergeCell ref="O2:P2"/>
    <mergeCell ref="E3:F3"/>
    <mergeCell ref="H3:I3"/>
    <mergeCell ref="O3:P3"/>
    <mergeCell ref="E4:F4"/>
    <mergeCell ref="H4:I4"/>
    <mergeCell ref="O4:P4"/>
    <mergeCell ref="E5:F5"/>
    <mergeCell ref="H5:I5"/>
    <mergeCell ref="O5:P5"/>
    <mergeCell ref="E6:F6"/>
    <mergeCell ref="H6:I6"/>
    <mergeCell ref="O6:P6"/>
    <mergeCell ref="E7:F7"/>
    <mergeCell ref="H7:I7"/>
    <mergeCell ref="O7:P7"/>
    <mergeCell ref="E8:F8"/>
    <mergeCell ref="H8:I8"/>
    <mergeCell ref="O8:P8"/>
    <mergeCell ref="E9:F9"/>
    <mergeCell ref="H9:I9"/>
    <mergeCell ref="O9:P9"/>
    <mergeCell ref="E10:F10"/>
    <mergeCell ref="H10:I10"/>
    <mergeCell ref="O10:P10"/>
    <mergeCell ref="E11:F11"/>
    <mergeCell ref="H11:I11"/>
    <mergeCell ref="O11:P11"/>
    <mergeCell ref="E12:F12"/>
    <mergeCell ref="H12:I12"/>
    <mergeCell ref="O12:P12"/>
    <mergeCell ref="E13:F13"/>
    <mergeCell ref="H13:I13"/>
    <mergeCell ref="O13:P13"/>
    <mergeCell ref="E14:F14"/>
    <mergeCell ref="H14:I14"/>
    <mergeCell ref="O14:P14"/>
    <mergeCell ref="E15:F15"/>
    <mergeCell ref="H15:I15"/>
    <mergeCell ref="O15:P15"/>
    <mergeCell ref="E16:F16"/>
    <mergeCell ref="H16:I16"/>
    <mergeCell ref="O16:P16"/>
    <mergeCell ref="E17:F17"/>
    <mergeCell ref="H17:I17"/>
    <mergeCell ref="O17:P17"/>
    <mergeCell ref="E18:F18"/>
    <mergeCell ref="H18:I18"/>
    <mergeCell ref="O18:P18"/>
    <mergeCell ref="E19:F19"/>
    <mergeCell ref="H19:I19"/>
    <mergeCell ref="O19:P19"/>
    <mergeCell ref="E20:F20"/>
    <mergeCell ref="H20:I20"/>
    <mergeCell ref="O20:P20"/>
    <mergeCell ref="E21:F21"/>
    <mergeCell ref="H21:I21"/>
    <mergeCell ref="O21:P21"/>
    <mergeCell ref="E22:F22"/>
    <mergeCell ref="H22:I22"/>
    <mergeCell ref="O22:P22"/>
    <mergeCell ref="E23:F23"/>
    <mergeCell ref="H23:I23"/>
    <mergeCell ref="O23:P23"/>
    <mergeCell ref="E24:F24"/>
    <mergeCell ref="H24:I24"/>
    <mergeCell ref="O24:P24"/>
    <mergeCell ref="E25:F25"/>
    <mergeCell ref="H25:I25"/>
    <mergeCell ref="O25:P25"/>
    <mergeCell ref="E26:F26"/>
    <mergeCell ref="H26:I26"/>
    <mergeCell ref="O26:P26"/>
    <mergeCell ref="E27:F27"/>
    <mergeCell ref="H27:I27"/>
    <mergeCell ref="O27:P27"/>
    <mergeCell ref="E28:F28"/>
    <mergeCell ref="H28:I28"/>
    <mergeCell ref="O28:P28"/>
    <mergeCell ref="E29:F29"/>
    <mergeCell ref="H29:I29"/>
    <mergeCell ref="O29:P29"/>
    <mergeCell ref="E30:F30"/>
    <mergeCell ref="H30:I30"/>
    <mergeCell ref="O30:P30"/>
    <mergeCell ref="E31:F31"/>
    <mergeCell ref="H31:I31"/>
    <mergeCell ref="O31:P31"/>
    <mergeCell ref="E32:F32"/>
    <mergeCell ref="H32:I32"/>
    <mergeCell ref="O32:P32"/>
    <mergeCell ref="E33:F33"/>
    <mergeCell ref="H33:I33"/>
    <mergeCell ref="O33:P33"/>
    <mergeCell ref="E34:F34"/>
    <mergeCell ref="H34:I34"/>
    <mergeCell ref="O34:P34"/>
    <mergeCell ref="E35:F35"/>
    <mergeCell ref="H35:I35"/>
    <mergeCell ref="O35:P35"/>
    <mergeCell ref="E36:F36"/>
    <mergeCell ref="H36:I36"/>
    <mergeCell ref="O36:P36"/>
    <mergeCell ref="E37:F37"/>
    <mergeCell ref="H37:I37"/>
    <mergeCell ref="O37:P37"/>
    <mergeCell ref="A38:X38"/>
    <mergeCell ref="B39:X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4</v>
      </c>
      <c r="B1" s="2" t="s">
        <v>88</v>
      </c>
      <c r="C1" s="2" t="s">
        <v>89</v>
      </c>
      <c r="D1" s="2" t="s">
        <v>1</v>
      </c>
    </row>
    <row r="2" spans="1:5">
      <c r="B2" s="2" t="s">
        <v>90</v>
      </c>
      <c r="C2" s="2" t="s">
        <v>91</v>
      </c>
      <c r="D2" s="2" t="s">
        <v>2</v>
      </c>
      <c r="E2" s="2" t="s">
        <v>32</v>
      </c>
    </row>
    <row r="3" spans="1:5">
      <c r="A3" s="4" t="s">
        <v>38</v>
      </c>
    </row>
    <row r="4" spans="1:5">
      <c r="A4" s="4" t="s">
        <v>695</v>
      </c>
      <c r="D4" s="4" t="s">
        <v>37</v>
      </c>
      <c r="E4" s="4" t="s">
        <v>37</v>
      </c>
    </row>
    <row r="5" spans="1:5">
      <c r="A5" s="4" t="s">
        <v>175</v>
      </c>
      <c r="D5" s="4" t="s">
        <v>37</v>
      </c>
      <c r="E5" s="4" t="s">
        <v>37</v>
      </c>
    </row>
    <row r="6" spans="1:5">
      <c r="A6" s="4" t="s">
        <v>696</v>
      </c>
      <c r="D6" s="4" t="s">
        <v>37</v>
      </c>
      <c r="E6" s="4" t="s">
        <v>37</v>
      </c>
    </row>
    <row r="7" spans="1:5">
      <c r="A7" s="4" t="s">
        <v>116</v>
      </c>
    </row>
    <row r="8" spans="1:5">
      <c r="A8" s="4" t="s">
        <v>695</v>
      </c>
      <c r="B8" s="6" t="n">
        <v>45542</v>
      </c>
      <c r="C8" s="6" t="n">
        <v>25311230</v>
      </c>
    </row>
    <row r="9" spans="1:5">
      <c r="A9" s="4" t="s">
        <v>175</v>
      </c>
      <c r="B9" s="4" t="s">
        <v>37</v>
      </c>
      <c r="C9" s="5" t="n">
        <v>402423980</v>
      </c>
    </row>
    <row r="10" spans="1:5">
      <c r="A10" s="4" t="s">
        <v>696</v>
      </c>
      <c r="B10" s="6" t="n">
        <v>45542</v>
      </c>
      <c r="C10" s="6" t="n">
        <v>42773521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97</v>
      </c>
      <c r="B1" s="2" t="s">
        <v>91</v>
      </c>
      <c r="C1" s="2" t="s">
        <v>90</v>
      </c>
      <c r="D1" s="2" t="s">
        <v>91</v>
      </c>
      <c r="E1" s="2" t="s">
        <v>32</v>
      </c>
    </row>
    <row r="2" spans="1:5">
      <c r="A2" s="4" t="s">
        <v>698</v>
      </c>
      <c r="E2" s="6" t="n">
        <v>245569</v>
      </c>
    </row>
    <row r="3" spans="1:5">
      <c r="A3" s="4" t="s">
        <v>38</v>
      </c>
    </row>
    <row r="4" spans="1:5">
      <c r="A4" s="4" t="s">
        <v>699</v>
      </c>
      <c r="C4" s="6" t="n">
        <v>402661</v>
      </c>
      <c r="E4" s="5" t="n">
        <v>2379787</v>
      </c>
    </row>
    <row r="5" spans="1:5">
      <c r="A5" s="4" t="s">
        <v>700</v>
      </c>
      <c r="C5" s="6" t="n">
        <v>27115</v>
      </c>
      <c r="E5" s="6" t="n">
        <v>227105</v>
      </c>
    </row>
    <row r="6" spans="1:5">
      <c r="A6" s="4" t="s">
        <v>701</v>
      </c>
    </row>
    <row r="7" spans="1:5">
      <c r="A7" s="4" t="s">
        <v>702</v>
      </c>
      <c r="B7" s="6" t="n">
        <v>700</v>
      </c>
    </row>
    <row r="8" spans="1:5">
      <c r="A8" s="4" t="s">
        <v>703</v>
      </c>
      <c r="B8" s="4" t="s">
        <v>704</v>
      </c>
    </row>
    <row r="9" spans="1:5">
      <c r="A9" s="4" t="s">
        <v>705</v>
      </c>
    </row>
    <row r="10" spans="1:5">
      <c r="A10" s="4" t="s">
        <v>699</v>
      </c>
      <c r="D10" s="6" t="n">
        <v>1722973</v>
      </c>
    </row>
    <row r="11" spans="1:5">
      <c r="A11" s="4" t="s">
        <v>700</v>
      </c>
      <c r="D11" s="6" t="n">
        <v>2030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0"/>
    <col customWidth="1" max="5" min="5" width="20"/>
    <col customWidth="1" max="6" min="6" width="20"/>
  </cols>
  <sheetData>
    <row r="1" spans="1:6">
      <c r="A1" s="1" t="s">
        <v>706</v>
      </c>
      <c r="B1" s="2" t="s">
        <v>707</v>
      </c>
      <c r="C1" s="2" t="s">
        <v>708</v>
      </c>
      <c r="D1" s="2" t="s">
        <v>709</v>
      </c>
      <c r="E1" s="2" t="s">
        <v>710</v>
      </c>
      <c r="F1" s="2" t="s">
        <v>711</v>
      </c>
    </row>
    <row r="2" spans="1:6">
      <c r="A2" s="4" t="s">
        <v>461</v>
      </c>
    </row>
    <row r="3" spans="1:6">
      <c r="A3" s="4" t="s">
        <v>462</v>
      </c>
      <c r="B3" s="5" t="n">
        <v>20</v>
      </c>
    </row>
    <row r="4" spans="1:6">
      <c r="A4" s="4" t="s">
        <v>712</v>
      </c>
    </row>
    <row r="5" spans="1:6">
      <c r="A5" s="4" t="s">
        <v>713</v>
      </c>
      <c r="D5" s="5" t="n">
        <v>615997</v>
      </c>
    </row>
    <row r="6" spans="1:6">
      <c r="A6" s="4" t="s">
        <v>714</v>
      </c>
      <c r="D6" s="7" t="n">
        <v>0.01</v>
      </c>
    </row>
    <row r="7" spans="1:6">
      <c r="A7" s="4" t="s">
        <v>715</v>
      </c>
    </row>
    <row r="8" spans="1:6">
      <c r="A8" s="4" t="s">
        <v>716</v>
      </c>
      <c r="C8" s="5" t="n">
        <v>152266</v>
      </c>
      <c r="E8" s="5" t="n">
        <v>152266</v>
      </c>
      <c r="F8" s="5" t="n">
        <v>152266</v>
      </c>
    </row>
    <row r="9" spans="1:6">
      <c r="A9" s="4" t="s">
        <v>717</v>
      </c>
    </row>
    <row r="10" spans="1:6">
      <c r="A10" s="4" t="s">
        <v>716</v>
      </c>
      <c r="C10" s="5" t="n">
        <v>45045</v>
      </c>
      <c r="E10" s="5" t="n">
        <v>1413461</v>
      </c>
      <c r="F10" s="5" t="n">
        <v>39231</v>
      </c>
    </row>
    <row r="11" spans="1:6">
      <c r="A11" s="4" t="s">
        <v>718</v>
      </c>
    </row>
    <row r="12" spans="1:6">
      <c r="A12" s="4" t="s">
        <v>716</v>
      </c>
      <c r="D12" s="5" t="n">
        <v>1727667</v>
      </c>
    </row>
    <row r="13" spans="1:6">
      <c r="A13" s="4" t="s">
        <v>719</v>
      </c>
    </row>
    <row r="14" spans="1:6">
      <c r="A14" s="4" t="s">
        <v>716</v>
      </c>
      <c r="C14" s="5" t="n">
        <v>123874</v>
      </c>
      <c r="E14" s="5" t="n">
        <v>1942909</v>
      </c>
      <c r="F14" s="5" t="n">
        <v>68867</v>
      </c>
    </row>
    <row r="15" spans="1:6">
      <c r="A15" s="4" t="s">
        <v>720</v>
      </c>
    </row>
    <row r="16" spans="1:6">
      <c r="A16" s="4" t="s">
        <v>716</v>
      </c>
      <c r="D16" s="5" t="n">
        <v>1236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s>
  <sheetData>
    <row r="1" spans="1:14">
      <c r="A1" s="1" t="s">
        <v>721</v>
      </c>
      <c r="C1" s="2" t="s">
        <v>88</v>
      </c>
      <c r="L1" s="2" t="s">
        <v>89</v>
      </c>
      <c r="M1" s="2" t="s">
        <v>1</v>
      </c>
    </row>
    <row r="2" spans="1:14">
      <c r="C2" s="2" t="s">
        <v>2</v>
      </c>
      <c r="D2" s="2" t="s">
        <v>722</v>
      </c>
      <c r="E2" s="2" t="s">
        <v>4</v>
      </c>
      <c r="F2" s="2" t="s">
        <v>549</v>
      </c>
      <c r="G2" s="2" t="s">
        <v>32</v>
      </c>
      <c r="H2" s="2" t="s">
        <v>723</v>
      </c>
      <c r="I2" s="2" t="s">
        <v>724</v>
      </c>
      <c r="J2" s="2" t="s">
        <v>725</v>
      </c>
      <c r="K2" s="2" t="s">
        <v>90</v>
      </c>
      <c r="L2" s="2" t="s">
        <v>91</v>
      </c>
      <c r="M2" s="2" t="s">
        <v>2</v>
      </c>
      <c r="N2" s="2" t="s">
        <v>32</v>
      </c>
    </row>
    <row r="3" spans="1:14">
      <c r="A3" s="4" t="s">
        <v>108</v>
      </c>
      <c r="C3" s="6" t="n">
        <v>-142389148</v>
      </c>
      <c r="D3" s="6" t="n">
        <v>-19359044</v>
      </c>
      <c r="E3" s="6" t="n">
        <v>-22495573</v>
      </c>
      <c r="F3" s="6" t="n">
        <v>-39278670</v>
      </c>
      <c r="G3" s="6" t="n">
        <v>-79744981</v>
      </c>
      <c r="H3" s="6" t="n">
        <v>-20376620</v>
      </c>
      <c r="I3" s="6" t="n">
        <v>-27508300</v>
      </c>
      <c r="J3" s="6" t="n">
        <v>-20667064</v>
      </c>
    </row>
    <row r="4" spans="1:14">
      <c r="A4" s="4" t="s">
        <v>726</v>
      </c>
      <c r="C4" s="7" t="n">
        <v>-2.96</v>
      </c>
      <c r="D4" s="7" t="n">
        <v>-0.65</v>
      </c>
      <c r="E4" s="7" t="n">
        <v>-9.98</v>
      </c>
      <c r="F4" s="7" t="n">
        <v>-20.77</v>
      </c>
      <c r="G4" s="7" t="n">
        <v>-42.37</v>
      </c>
      <c r="H4" s="7" t="n">
        <v>-10.83</v>
      </c>
      <c r="I4" s="7" t="n">
        <v>-14.62</v>
      </c>
      <c r="J4" s="7" t="n">
        <v>-11.01</v>
      </c>
    </row>
    <row r="5" spans="1:14">
      <c r="A5" s="4" t="s">
        <v>727</v>
      </c>
      <c r="C5" s="7" t="n">
        <v>-2.96</v>
      </c>
      <c r="D5" s="7" t="n">
        <v>-0.65</v>
      </c>
      <c r="E5" s="7" t="n">
        <v>-9.98</v>
      </c>
      <c r="F5" s="7" t="n">
        <v>-20.77</v>
      </c>
      <c r="G5" s="7" t="n">
        <v>-42.37</v>
      </c>
      <c r="H5" s="7" t="n">
        <v>-10.83</v>
      </c>
      <c r="I5" s="7" t="n">
        <v>-14.62</v>
      </c>
      <c r="J5" s="7" t="n">
        <v>-11.01</v>
      </c>
    </row>
    <row r="6" spans="1:14">
      <c r="A6" s="4" t="s">
        <v>38</v>
      </c>
    </row>
    <row r="7" spans="1:14">
      <c r="A7" s="4" t="s">
        <v>108</v>
      </c>
      <c r="K7" s="6" t="n">
        <v>-11548728</v>
      </c>
      <c r="M7" s="6" t="n">
        <v>-223522435</v>
      </c>
      <c r="N7" s="6" t="n">
        <v>-148296965</v>
      </c>
    </row>
    <row r="8" spans="1:14">
      <c r="A8" s="4" t="s">
        <v>728</v>
      </c>
      <c r="B8" s="4" t="s">
        <v>111</v>
      </c>
      <c r="K8" s="5" t="n">
        <v>1875227</v>
      </c>
      <c r="M8" s="5" t="n">
        <v>20565652</v>
      </c>
      <c r="N8" s="5" t="n">
        <v>1880116</v>
      </c>
    </row>
    <row r="9" spans="1:14">
      <c r="A9" s="4" t="s">
        <v>729</v>
      </c>
      <c r="B9" s="4" t="s">
        <v>111</v>
      </c>
      <c r="K9" s="5" t="n">
        <v>1875227</v>
      </c>
      <c r="M9" s="5" t="n">
        <v>20565652</v>
      </c>
      <c r="N9" s="5" t="n">
        <v>1880116</v>
      </c>
    </row>
    <row r="10" spans="1:14">
      <c r="A10" s="4" t="s">
        <v>726</v>
      </c>
      <c r="K10" s="7" t="n">
        <v>-6.16</v>
      </c>
      <c r="M10" s="7" t="n">
        <v>-10.87</v>
      </c>
      <c r="N10" s="7" t="n">
        <v>-78.88</v>
      </c>
    </row>
    <row r="11" spans="1:14">
      <c r="A11" s="4" t="s">
        <v>727</v>
      </c>
      <c r="K11" s="7" t="n">
        <v>-6.16</v>
      </c>
      <c r="M11" s="7" t="n">
        <v>-10.87</v>
      </c>
      <c r="N11" s="7" t="n">
        <v>-78.88</v>
      </c>
    </row>
    <row r="12" spans="1:14">
      <c r="A12" s="4" t="s">
        <v>116</v>
      </c>
    </row>
    <row r="13" spans="1:14">
      <c r="A13" s="4" t="s">
        <v>108</v>
      </c>
      <c r="L13" s="6" t="n">
        <v>-531803257</v>
      </c>
    </row>
    <row r="14" spans="1:14">
      <c r="A14" s="4" t="s">
        <v>728</v>
      </c>
      <c r="B14" s="4" t="s">
        <v>111</v>
      </c>
      <c r="L14" s="5" t="n">
        <v>17857408</v>
      </c>
    </row>
    <row r="15" spans="1:14">
      <c r="A15" s="4" t="s">
        <v>729</v>
      </c>
      <c r="B15" s="4" t="s">
        <v>111</v>
      </c>
      <c r="L15" s="5" t="n">
        <v>17857408</v>
      </c>
    </row>
    <row r="16" spans="1:14">
      <c r="A16" s="4" t="s">
        <v>726</v>
      </c>
      <c r="L16" s="7" t="n">
        <v>-29.78</v>
      </c>
    </row>
    <row r="17" spans="1:14">
      <c r="A17" s="4" t="s">
        <v>727</v>
      </c>
      <c r="L17" s="7" t="n">
        <v>-29.78</v>
      </c>
    </row>
    <row r="18" spans="1:14"/>
    <row r="19" spans="1:14">
      <c r="A19" s="4" t="s">
        <v>68</v>
      </c>
      <c r="B19" s="4" t="s">
        <v>76</v>
      </c>
    </row>
    <row r="20" spans="1:14">
      <c r="A20" s="4" t="s">
        <v>72</v>
      </c>
      <c r="B20" s="4" t="s">
        <v>76</v>
      </c>
    </row>
  </sheetData>
  <mergeCells count="6">
    <mergeCell ref="A1:B2"/>
    <mergeCell ref="C1:K1"/>
    <mergeCell ref="M1:N1"/>
    <mergeCell ref="A18:M18"/>
    <mergeCell ref="B19:M19"/>
    <mergeCell ref="B20:M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30"/>
    <col customWidth="1" max="6" min="6" width="20"/>
    <col customWidth="1" max="7" min="7" width="21"/>
    <col customWidth="1" max="8" min="8" width="20"/>
    <col customWidth="1" max="9" min="9" width="21"/>
    <col customWidth="1" max="10" min="10" width="21"/>
    <col customWidth="1" max="11" min="11" width="21"/>
    <col customWidth="1" max="12" min="12" width="20"/>
    <col customWidth="1" max="13" min="13" width="20"/>
  </cols>
  <sheetData>
    <row r="1" spans="1:13">
      <c r="A1" s="1" t="s">
        <v>730</v>
      </c>
      <c r="B1" s="2" t="s">
        <v>731</v>
      </c>
      <c r="C1" s="2" t="s">
        <v>707</v>
      </c>
      <c r="D1" s="2" t="s">
        <v>91</v>
      </c>
      <c r="E1" s="2" t="s">
        <v>732</v>
      </c>
      <c r="F1" s="2" t="s">
        <v>733</v>
      </c>
      <c r="G1" s="2" t="s">
        <v>527</v>
      </c>
      <c r="H1" s="2" t="s">
        <v>734</v>
      </c>
      <c r="I1" s="2" t="s">
        <v>735</v>
      </c>
      <c r="J1" s="2" t="s">
        <v>736</v>
      </c>
      <c r="K1" s="2" t="s">
        <v>483</v>
      </c>
      <c r="L1" s="2" t="s">
        <v>710</v>
      </c>
      <c r="M1" s="2" t="s">
        <v>737</v>
      </c>
    </row>
    <row r="2" spans="1:13">
      <c r="A2" s="4" t="s">
        <v>738</v>
      </c>
      <c r="L2" s="5" t="n">
        <v>6591</v>
      </c>
    </row>
    <row r="3" spans="1:13">
      <c r="A3" s="4" t="s">
        <v>739</v>
      </c>
      <c r="L3" s="5" t="n">
        <v>6738</v>
      </c>
    </row>
    <row r="4" spans="1:13">
      <c r="A4" s="4" t="s">
        <v>461</v>
      </c>
    </row>
    <row r="5" spans="1:13">
      <c r="A5" s="4" t="s">
        <v>462</v>
      </c>
      <c r="C5" s="5" t="n">
        <v>20</v>
      </c>
    </row>
    <row r="6" spans="1:13">
      <c r="A6" s="4" t="s">
        <v>740</v>
      </c>
    </row>
    <row r="7" spans="1:13">
      <c r="A7" s="4" t="s">
        <v>741</v>
      </c>
      <c r="B7" s="5" t="n">
        <v>280000</v>
      </c>
    </row>
    <row r="8" spans="1:13">
      <c r="A8" s="4" t="s">
        <v>739</v>
      </c>
      <c r="L8" s="5" t="n">
        <v>280000</v>
      </c>
    </row>
    <row r="9" spans="1:13">
      <c r="A9" s="4" t="s">
        <v>742</v>
      </c>
    </row>
    <row r="10" spans="1:13">
      <c r="A10" s="4" t="s">
        <v>743</v>
      </c>
      <c r="B10" s="5" t="n">
        <v>233863</v>
      </c>
    </row>
    <row r="11" spans="1:13">
      <c r="A11" s="4" t="s">
        <v>744</v>
      </c>
    </row>
    <row r="12" spans="1:13">
      <c r="A12" s="4" t="s">
        <v>745</v>
      </c>
      <c r="F12" s="4" t="s">
        <v>497</v>
      </c>
    </row>
    <row r="13" spans="1:13">
      <c r="A13" s="4" t="s">
        <v>746</v>
      </c>
      <c r="F13" s="5" t="n">
        <v>415750</v>
      </c>
    </row>
    <row r="14" spans="1:13">
      <c r="A14" s="4" t="s">
        <v>747</v>
      </c>
      <c r="G14" s="6" t="n">
        <v>517039</v>
      </c>
    </row>
    <row r="15" spans="1:13">
      <c r="A15" s="4" t="s">
        <v>748</v>
      </c>
    </row>
    <row r="16" spans="1:13">
      <c r="A16" s="4" t="s">
        <v>741</v>
      </c>
      <c r="E16" s="5" t="n">
        <v>1580000</v>
      </c>
    </row>
    <row r="17" spans="1:13">
      <c r="A17" s="4" t="s">
        <v>749</v>
      </c>
      <c r="E17" s="7" t="n">
        <v>3.34</v>
      </c>
    </row>
    <row r="18" spans="1:13">
      <c r="A18" s="4" t="s">
        <v>745</v>
      </c>
      <c r="E18" s="4" t="s">
        <v>750</v>
      </c>
    </row>
    <row r="19" spans="1:13">
      <c r="A19" s="4" t="s">
        <v>751</v>
      </c>
    </row>
    <row r="20" spans="1:13">
      <c r="A20" s="4" t="s">
        <v>752</v>
      </c>
      <c r="E20" s="4" t="s">
        <v>753</v>
      </c>
    </row>
    <row r="21" spans="1:13">
      <c r="A21" s="4" t="s">
        <v>754</v>
      </c>
    </row>
    <row r="22" spans="1:13">
      <c r="A22" s="4" t="s">
        <v>752</v>
      </c>
      <c r="E22" s="4" t="s">
        <v>499</v>
      </c>
    </row>
    <row r="23" spans="1:13">
      <c r="A23" s="4" t="s">
        <v>755</v>
      </c>
    </row>
    <row r="24" spans="1:13">
      <c r="A24" s="4" t="s">
        <v>756</v>
      </c>
      <c r="I24" s="6" t="n">
        <v>787924</v>
      </c>
      <c r="J24" s="6" t="n">
        <v>5837145</v>
      </c>
      <c r="K24" s="6" t="n">
        <v>7340237</v>
      </c>
    </row>
    <row r="25" spans="1:13">
      <c r="A25" s="4" t="s">
        <v>757</v>
      </c>
    </row>
    <row r="26" spans="1:13">
      <c r="A26" s="4" t="s">
        <v>758</v>
      </c>
      <c r="F26" s="5" t="n">
        <v>5900000</v>
      </c>
    </row>
    <row r="27" spans="1:13">
      <c r="A27" s="4" t="s">
        <v>759</v>
      </c>
    </row>
    <row r="28" spans="1:13">
      <c r="A28" s="4" t="s">
        <v>756</v>
      </c>
      <c r="G28" s="6" t="n">
        <v>555344</v>
      </c>
    </row>
    <row r="29" spans="1:13">
      <c r="A29" s="4" t="s">
        <v>760</v>
      </c>
    </row>
    <row r="30" spans="1:13">
      <c r="A30" s="4" t="s">
        <v>745</v>
      </c>
      <c r="D30" s="4" t="s">
        <v>750</v>
      </c>
    </row>
    <row r="31" spans="1:13">
      <c r="A31" s="4" t="s">
        <v>761</v>
      </c>
      <c r="D31" s="4" t="s">
        <v>762</v>
      </c>
      <c r="G31" s="4" t="s">
        <v>762</v>
      </c>
    </row>
    <row r="32" spans="1:13">
      <c r="A32" s="4" t="s">
        <v>763</v>
      </c>
      <c r="M32" s="5" t="n">
        <v>24644</v>
      </c>
    </row>
    <row r="33" spans="1:13">
      <c r="A33" s="4" t="s">
        <v>764</v>
      </c>
      <c r="H33" s="5" t="n">
        <v>0</v>
      </c>
    </row>
    <row r="34" spans="1:13">
      <c r="A34" s="4" t="s">
        <v>765</v>
      </c>
    </row>
    <row r="35" spans="1:13">
      <c r="A35" s="4" t="s">
        <v>766</v>
      </c>
      <c r="D35" s="4" t="s">
        <v>767</v>
      </c>
    </row>
    <row r="36" spans="1:13">
      <c r="A36" s="4" t="s">
        <v>768</v>
      </c>
    </row>
    <row r="37" spans="1:13">
      <c r="A37" s="4" t="s">
        <v>761</v>
      </c>
      <c r="D37" s="4" t="s">
        <v>769</v>
      </c>
      <c r="G37" s="4" t="s">
        <v>769</v>
      </c>
    </row>
    <row r="38" spans="1:13">
      <c r="A38" s="4" t="s">
        <v>770</v>
      </c>
    </row>
    <row r="39" spans="1:13">
      <c r="A39" s="4" t="s">
        <v>756</v>
      </c>
      <c r="G39" s="6" t="n">
        <v>1072383</v>
      </c>
    </row>
    <row r="40" spans="1:13">
      <c r="A40" s="4" t="s">
        <v>771</v>
      </c>
    </row>
    <row r="41" spans="1:13">
      <c r="A41" s="4" t="s">
        <v>756</v>
      </c>
      <c r="G41" s="4" t="s">
        <v>37</v>
      </c>
    </row>
    <row r="42" spans="1:13">
      <c r="A42" s="4" t="s">
        <v>772</v>
      </c>
    </row>
    <row r="43" spans="1:13">
      <c r="A43" s="4" t="s">
        <v>758</v>
      </c>
      <c r="H43" s="5" t="n">
        <v>5348613</v>
      </c>
    </row>
    <row r="44" spans="1:13">
      <c r="A44" s="4" t="s">
        <v>773</v>
      </c>
      <c r="H44" s="5" t="n">
        <v>3000000</v>
      </c>
    </row>
    <row r="45" spans="1:13">
      <c r="A45" s="4" t="s">
        <v>774</v>
      </c>
      <c r="H45" s="5" t="n">
        <v>3000000</v>
      </c>
    </row>
    <row r="46" spans="1:13">
      <c r="A46" s="4" t="s">
        <v>775</v>
      </c>
      <c r="H46" s="5" t="n">
        <v>500000</v>
      </c>
    </row>
    <row r="47" spans="1:13">
      <c r="A47" s="4" t="s">
        <v>776</v>
      </c>
    </row>
    <row r="48" spans="1:13">
      <c r="A48" s="4" t="s">
        <v>756</v>
      </c>
      <c r="G48" s="4" t="s">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r="A1" s="1" t="s">
        <v>777</v>
      </c>
      <c r="C1" s="2" t="s">
        <v>778</v>
      </c>
      <c r="D1" s="2" t="s">
        <v>779</v>
      </c>
      <c r="E1" s="2" t="s">
        <v>780</v>
      </c>
      <c r="F1" s="2" t="s">
        <v>781</v>
      </c>
      <c r="G1" s="2" t="s">
        <v>782</v>
      </c>
      <c r="H1" s="2" t="s">
        <v>783</v>
      </c>
      <c r="I1" s="2" t="s">
        <v>784</v>
      </c>
      <c r="J1" s="2" t="s">
        <v>785</v>
      </c>
      <c r="K1" s="2" t="s">
        <v>91</v>
      </c>
      <c r="L1" s="2" t="s">
        <v>2</v>
      </c>
      <c r="M1" s="2" t="s">
        <v>32</v>
      </c>
      <c r="O1" s="2" t="s">
        <v>90</v>
      </c>
    </row>
    <row r="2" spans="1:16">
      <c r="A2" s="4" t="s">
        <v>760</v>
      </c>
    </row>
    <row r="3" spans="1:16">
      <c r="A3" s="4" t="s">
        <v>786</v>
      </c>
      <c r="B3" s="4" t="s">
        <v>68</v>
      </c>
      <c r="M3" s="5" t="n">
        <v>24000</v>
      </c>
    </row>
    <row r="4" spans="1:16">
      <c r="A4" s="4" t="s">
        <v>787</v>
      </c>
      <c r="M4" s="6" t="n">
        <v>2800</v>
      </c>
    </row>
    <row r="5" spans="1:16">
      <c r="A5" s="4" t="s">
        <v>788</v>
      </c>
      <c r="B5" s="4" t="s">
        <v>68</v>
      </c>
      <c r="L5" s="5" t="n">
        <v>185673</v>
      </c>
      <c r="M5" s="5" t="n">
        <v>31155</v>
      </c>
      <c r="N5" s="4" t="s">
        <v>72</v>
      </c>
      <c r="O5" s="5" t="n">
        <v>45045</v>
      </c>
      <c r="P5" s="4" t="s">
        <v>72</v>
      </c>
    </row>
    <row r="6" spans="1:16">
      <c r="A6" s="4" t="s">
        <v>789</v>
      </c>
      <c r="L6" s="7" t="n">
        <v>19.58</v>
      </c>
      <c r="M6" s="7" t="n">
        <v>174.48</v>
      </c>
      <c r="O6" s="7" t="n">
        <v>308.58</v>
      </c>
    </row>
    <row r="7" spans="1:16">
      <c r="A7" s="4" t="s">
        <v>790</v>
      </c>
      <c r="L7" s="6" t="n">
        <v>3600</v>
      </c>
      <c r="M7" s="6" t="n">
        <v>5500</v>
      </c>
      <c r="O7" s="6" t="n">
        <v>13900</v>
      </c>
    </row>
    <row r="8" spans="1:16">
      <c r="A8" s="4" t="s">
        <v>791</v>
      </c>
      <c r="B8" s="4" t="s">
        <v>68</v>
      </c>
      <c r="M8" s="5" t="n">
        <v>-1098</v>
      </c>
    </row>
    <row r="9" spans="1:16">
      <c r="A9" s="4" t="s">
        <v>792</v>
      </c>
      <c r="B9" s="4" t="s">
        <v>68</v>
      </c>
      <c r="L9" s="5" t="n">
        <v>-4741</v>
      </c>
      <c r="M9" s="5" t="n">
        <v>-35457</v>
      </c>
    </row>
    <row r="10" spans="1:16">
      <c r="A10" s="4" t="s">
        <v>793</v>
      </c>
      <c r="L10" s="6" t="n">
        <v>-1400</v>
      </c>
      <c r="M10" s="6" t="n">
        <v>-11200</v>
      </c>
    </row>
    <row r="11" spans="1:16">
      <c r="A11" s="4" t="s">
        <v>794</v>
      </c>
      <c r="B11" s="4" t="s">
        <v>795</v>
      </c>
      <c r="C11" s="5" t="n">
        <v>-21250</v>
      </c>
    </row>
    <row r="12" spans="1:16">
      <c r="A12" s="4" t="s">
        <v>796</v>
      </c>
      <c r="C12" s="6" t="n">
        <v>-1400</v>
      </c>
    </row>
    <row r="13" spans="1:16">
      <c r="A13" s="4" t="s">
        <v>797</v>
      </c>
    </row>
    <row r="14" spans="1:16">
      <c r="A14" s="4" t="s">
        <v>788</v>
      </c>
      <c r="B14" s="4" t="s">
        <v>798</v>
      </c>
      <c r="L14" s="5" t="n">
        <v>233863</v>
      </c>
    </row>
    <row r="15" spans="1:16">
      <c r="A15" s="4" t="s">
        <v>789</v>
      </c>
      <c r="L15" s="7" t="n">
        <v>4.24</v>
      </c>
    </row>
    <row r="16" spans="1:16">
      <c r="A16" s="4" t="s">
        <v>790</v>
      </c>
      <c r="L16" s="6" t="n">
        <v>1000</v>
      </c>
    </row>
    <row r="17" spans="1:16">
      <c r="A17" s="4" t="s">
        <v>772</v>
      </c>
    </row>
    <row r="18" spans="1:16">
      <c r="A18" s="4" t="s">
        <v>788</v>
      </c>
      <c r="B18" s="4" t="s">
        <v>799</v>
      </c>
      <c r="L18" s="5" t="n">
        <v>993925</v>
      </c>
    </row>
    <row r="19" spans="1:16">
      <c r="A19" s="4" t="s">
        <v>790</v>
      </c>
      <c r="L19" s="6" t="n">
        <v>5780</v>
      </c>
    </row>
    <row r="20" spans="1:16">
      <c r="A20" s="4" t="s">
        <v>800</v>
      </c>
    </row>
    <row r="21" spans="1:16">
      <c r="A21" s="4" t="s">
        <v>801</v>
      </c>
      <c r="B21" s="4" t="s">
        <v>68</v>
      </c>
      <c r="G21" s="5" t="n">
        <v>-1335</v>
      </c>
    </row>
    <row r="22" spans="1:16">
      <c r="A22" s="4" t="s">
        <v>802</v>
      </c>
    </row>
    <row r="23" spans="1:16">
      <c r="A23" s="4" t="s">
        <v>801</v>
      </c>
      <c r="B23" s="4" t="s">
        <v>795</v>
      </c>
      <c r="E23" s="5" t="n">
        <v>-688</v>
      </c>
    </row>
    <row r="24" spans="1:16">
      <c r="A24" s="4" t="s">
        <v>803</v>
      </c>
    </row>
    <row r="25" spans="1:16">
      <c r="A25" s="4" t="s">
        <v>786</v>
      </c>
      <c r="B25" s="4" t="s">
        <v>68</v>
      </c>
      <c r="K25" s="5" t="n">
        <v>27027</v>
      </c>
    </row>
    <row r="26" spans="1:16">
      <c r="A26" s="4" t="s">
        <v>804</v>
      </c>
      <c r="K26" s="7" t="n">
        <v>329.6</v>
      </c>
    </row>
    <row r="27" spans="1:16">
      <c r="A27" s="4" t="s">
        <v>787</v>
      </c>
      <c r="K27" s="6" t="n">
        <v>8900</v>
      </c>
    </row>
    <row r="28" spans="1:16">
      <c r="A28" s="4" t="s">
        <v>805</v>
      </c>
    </row>
    <row r="29" spans="1:16">
      <c r="A29" s="4" t="s">
        <v>786</v>
      </c>
      <c r="B29" s="4" t="s">
        <v>68</v>
      </c>
      <c r="J29" s="5" t="n">
        <v>18018</v>
      </c>
    </row>
    <row r="30" spans="1:16">
      <c r="A30" s="4" t="s">
        <v>804</v>
      </c>
      <c r="J30" s="7" t="n">
        <v>275.6</v>
      </c>
    </row>
    <row r="31" spans="1:16">
      <c r="A31" s="4" t="s">
        <v>787</v>
      </c>
      <c r="J31" s="6" t="n">
        <v>5000</v>
      </c>
    </row>
    <row r="32" spans="1:16">
      <c r="A32" s="4" t="s">
        <v>806</v>
      </c>
    </row>
    <row r="33" spans="1:16">
      <c r="A33" s="4" t="s">
        <v>786</v>
      </c>
      <c r="B33" s="4" t="s">
        <v>68</v>
      </c>
      <c r="I33" s="5" t="n">
        <v>2750</v>
      </c>
    </row>
    <row r="34" spans="1:16">
      <c r="A34" s="4" t="s">
        <v>804</v>
      </c>
      <c r="I34" s="7" t="n">
        <v>179.6</v>
      </c>
    </row>
    <row r="35" spans="1:16">
      <c r="A35" s="4" t="s">
        <v>787</v>
      </c>
      <c r="I35" s="6" t="n">
        <v>500</v>
      </c>
    </row>
    <row r="36" spans="1:16">
      <c r="A36" s="4" t="s">
        <v>807</v>
      </c>
    </row>
    <row r="37" spans="1:16">
      <c r="A37" s="4" t="s">
        <v>786</v>
      </c>
      <c r="B37" s="4" t="s">
        <v>798</v>
      </c>
      <c r="D37" s="5" t="n">
        <v>233863</v>
      </c>
    </row>
    <row r="38" spans="1:16">
      <c r="A38" s="4" t="s">
        <v>804</v>
      </c>
      <c r="D38" s="7" t="n">
        <v>4.24</v>
      </c>
    </row>
    <row r="39" spans="1:16">
      <c r="A39" s="4" t="s">
        <v>787</v>
      </c>
      <c r="D39" s="6" t="n">
        <v>1000</v>
      </c>
    </row>
    <row r="40" spans="1:16">
      <c r="A40" s="4" t="s">
        <v>808</v>
      </c>
    </row>
    <row r="41" spans="1:16">
      <c r="A41" s="4" t="s">
        <v>786</v>
      </c>
      <c r="B41" s="4" t="s">
        <v>795</v>
      </c>
      <c r="H41" s="5" t="n">
        <v>16250</v>
      </c>
    </row>
    <row r="42" spans="1:16">
      <c r="A42" s="4" t="s">
        <v>804</v>
      </c>
      <c r="H42" s="7" t="n">
        <v>117.4</v>
      </c>
    </row>
    <row r="43" spans="1:16">
      <c r="A43" s="4" t="s">
        <v>787</v>
      </c>
      <c r="H43" s="6" t="n">
        <v>1900</v>
      </c>
    </row>
    <row r="44" spans="1:16">
      <c r="A44" s="4" t="s">
        <v>809</v>
      </c>
    </row>
    <row r="45" spans="1:16">
      <c r="A45" s="4" t="s">
        <v>786</v>
      </c>
      <c r="B45" s="4" t="s">
        <v>795</v>
      </c>
      <c r="F45" s="5" t="n">
        <v>5000</v>
      </c>
    </row>
    <row r="46" spans="1:16">
      <c r="A46" s="4" t="s">
        <v>804</v>
      </c>
      <c r="F46" s="7" t="n">
        <v>78.40000000000001</v>
      </c>
    </row>
    <row r="47" spans="1:16">
      <c r="A47" s="4" t="s">
        <v>787</v>
      </c>
      <c r="F47" s="6" t="n">
        <v>400</v>
      </c>
    </row>
    <row r="48" spans="1:16">
      <c r="A48" s="4" t="s">
        <v>810</v>
      </c>
    </row>
    <row r="49" spans="1:16">
      <c r="A49" s="4" t="s">
        <v>786</v>
      </c>
      <c r="B49" s="4" t="s">
        <v>799</v>
      </c>
      <c r="C49" s="5" t="n">
        <v>760056</v>
      </c>
    </row>
    <row r="50" spans="1:16">
      <c r="A50" s="4" t="s">
        <v>804</v>
      </c>
      <c r="C50" s="7" t="n">
        <v>5.9</v>
      </c>
    </row>
    <row r="51" spans="1:16">
      <c r="A51" s="4" t="s">
        <v>787</v>
      </c>
      <c r="C51" s="6" t="n">
        <v>4400</v>
      </c>
    </row>
    <row r="52" spans="1:16">
      <c r="A52" s="4" t="s">
        <v>811</v>
      </c>
    </row>
    <row r="53" spans="1:16">
      <c r="A53" s="4" t="s">
        <v>786</v>
      </c>
      <c r="B53" s="4" t="s">
        <v>799</v>
      </c>
      <c r="C53" s="5" t="n">
        <v>233869</v>
      </c>
    </row>
    <row r="54" spans="1:16">
      <c r="A54" s="4" t="s">
        <v>804</v>
      </c>
      <c r="C54" s="7" t="n">
        <v>5.9</v>
      </c>
    </row>
    <row r="55" spans="1:16">
      <c r="A55" s="4" t="s">
        <v>787</v>
      </c>
      <c r="C55" s="6" t="n">
        <v>1380</v>
      </c>
    </row>
    <row r="56" spans="1:16">
      <c r="A56" s="4" t="s">
        <v>812</v>
      </c>
    </row>
    <row r="57" spans="1:16">
      <c r="A57" s="4" t="s">
        <v>786</v>
      </c>
      <c r="B57" s="4" t="s">
        <v>813</v>
      </c>
      <c r="D57" s="5" t="n">
        <v>131197</v>
      </c>
    </row>
    <row r="58" spans="1:16">
      <c r="A58" s="4" t="s">
        <v>804</v>
      </c>
      <c r="D58" s="7" t="n">
        <v>4.24</v>
      </c>
    </row>
    <row r="59" spans="1:16">
      <c r="A59" s="4" t="s">
        <v>787</v>
      </c>
      <c r="D59" s="6" t="n">
        <v>600</v>
      </c>
    </row>
    <row r="60" spans="1:16">
      <c r="A60" s="4" t="s">
        <v>814</v>
      </c>
    </row>
    <row r="61" spans="1:16">
      <c r="A61" s="4" t="s">
        <v>786</v>
      </c>
      <c r="B61" s="4" t="s">
        <v>813</v>
      </c>
      <c r="C61" s="5" t="n">
        <v>50000</v>
      </c>
    </row>
    <row r="62" spans="1:16">
      <c r="A62" s="4" t="s">
        <v>804</v>
      </c>
      <c r="C62" s="7" t="n">
        <v>5.9</v>
      </c>
    </row>
    <row r="63" spans="1:16">
      <c r="A63" s="4" t="s">
        <v>787</v>
      </c>
      <c r="C63" s="6" t="n">
        <v>300</v>
      </c>
    </row>
    <row r="64" spans="1:16"/>
    <row r="65" spans="1:16">
      <c r="A65" s="4" t="s">
        <v>68</v>
      </c>
      <c r="B65" s="4" t="s">
        <v>815</v>
      </c>
    </row>
    <row r="66" spans="1:16">
      <c r="A66" s="4" t="s">
        <v>72</v>
      </c>
      <c r="B66" s="4" t="s">
        <v>816</v>
      </c>
    </row>
    <row r="67" spans="1:16">
      <c r="A67" s="4" t="s">
        <v>817</v>
      </c>
      <c r="B67" s="4" t="s">
        <v>818</v>
      </c>
    </row>
    <row r="68" spans="1:16">
      <c r="A68" s="4" t="s">
        <v>798</v>
      </c>
      <c r="B68" s="4" t="s">
        <v>819</v>
      </c>
    </row>
    <row r="69" spans="1:16">
      <c r="A69" s="4" t="s">
        <v>799</v>
      </c>
      <c r="B69" s="4" t="s">
        <v>820</v>
      </c>
    </row>
    <row r="70" spans="1:16">
      <c r="A70" s="4" t="s">
        <v>821</v>
      </c>
      <c r="B70" s="4" t="s">
        <v>822</v>
      </c>
    </row>
  </sheetData>
  <mergeCells count="10">
    <mergeCell ref="A1:B1"/>
    <mergeCell ref="M1:N1"/>
    <mergeCell ref="O1:P1"/>
    <mergeCell ref="A64:O64"/>
    <mergeCell ref="B65:O65"/>
    <mergeCell ref="B66:O66"/>
    <mergeCell ref="B67:O67"/>
    <mergeCell ref="B68:O68"/>
    <mergeCell ref="B69:O69"/>
    <mergeCell ref="B70:O7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3</v>
      </c>
      <c r="C1" s="2" t="s">
        <v>778</v>
      </c>
      <c r="D1" s="2" t="s">
        <v>779</v>
      </c>
      <c r="E1" s="2" t="s">
        <v>824</v>
      </c>
      <c r="F1" s="2" t="s">
        <v>783</v>
      </c>
      <c r="G1" s="2" t="s">
        <v>785</v>
      </c>
      <c r="H1" s="2" t="s">
        <v>91</v>
      </c>
      <c r="I1" s="2" t="s">
        <v>2</v>
      </c>
      <c r="J1" s="2" t="s">
        <v>32</v>
      </c>
      <c r="K1" s="2" t="s">
        <v>90</v>
      </c>
    </row>
    <row r="2" spans="1:11">
      <c r="A2" s="4" t="s">
        <v>740</v>
      </c>
    </row>
    <row r="3" spans="1:11">
      <c r="A3" s="4" t="s">
        <v>825</v>
      </c>
      <c r="D3" s="5" t="n">
        <v>280000</v>
      </c>
    </row>
    <row r="4" spans="1:11">
      <c r="A4" s="4" t="s">
        <v>826</v>
      </c>
    </row>
    <row r="5" spans="1:11">
      <c r="A5" s="4" t="s">
        <v>827</v>
      </c>
      <c r="B5" s="4" t="s">
        <v>68</v>
      </c>
      <c r="I5" s="5" t="n">
        <v>6738</v>
      </c>
      <c r="J5" s="5" t="n">
        <v>62276</v>
      </c>
      <c r="K5" s="5" t="n">
        <v>123874</v>
      </c>
    </row>
    <row r="6" spans="1:11">
      <c r="A6" s="4" t="s">
        <v>828</v>
      </c>
      <c r="I6" s="6" t="n">
        <v>780</v>
      </c>
      <c r="J6" s="6" t="n">
        <v>2370</v>
      </c>
      <c r="K6" s="6" t="n">
        <v>10780</v>
      </c>
    </row>
    <row r="7" spans="1:11">
      <c r="A7" s="4" t="s">
        <v>829</v>
      </c>
      <c r="B7" s="4" t="s">
        <v>68</v>
      </c>
      <c r="I7" s="5" t="n">
        <v>-13038</v>
      </c>
      <c r="J7" s="5" t="n">
        <v>-97507</v>
      </c>
    </row>
    <row r="8" spans="1:11">
      <c r="A8" s="4" t="s">
        <v>830</v>
      </c>
      <c r="I8" s="6" t="n">
        <v>-920</v>
      </c>
      <c r="J8" s="6" t="n">
        <v>-8890</v>
      </c>
    </row>
    <row r="9" spans="1:11">
      <c r="A9" s="4" t="s">
        <v>831</v>
      </c>
      <c r="B9" s="4" t="s">
        <v>68</v>
      </c>
      <c r="J9" s="5" t="n">
        <v>-6591</v>
      </c>
    </row>
    <row r="10" spans="1:11">
      <c r="A10" s="4" t="s">
        <v>832</v>
      </c>
      <c r="J10" s="6" t="n">
        <v>-470</v>
      </c>
    </row>
    <row r="11" spans="1:11">
      <c r="A11" s="4" t="s">
        <v>833</v>
      </c>
      <c r="B11" s="4" t="s">
        <v>111</v>
      </c>
      <c r="C11" s="5" t="n">
        <v>-42500</v>
      </c>
    </row>
    <row r="12" spans="1:11">
      <c r="A12" s="4" t="s">
        <v>834</v>
      </c>
      <c r="C12" s="6" t="n">
        <v>-670</v>
      </c>
    </row>
    <row r="13" spans="1:11">
      <c r="A13" s="4" t="s">
        <v>835</v>
      </c>
    </row>
    <row r="14" spans="1:11">
      <c r="A14" s="4" t="s">
        <v>827</v>
      </c>
      <c r="B14" s="4" t="s">
        <v>817</v>
      </c>
      <c r="I14" s="5" t="n">
        <v>280000</v>
      </c>
    </row>
    <row r="15" spans="1:11">
      <c r="A15" s="4" t="s">
        <v>828</v>
      </c>
      <c r="I15" s="6" t="n">
        <v>530</v>
      </c>
    </row>
    <row r="16" spans="1:11">
      <c r="A16" s="4" t="s">
        <v>836</v>
      </c>
    </row>
    <row r="17" spans="1:11">
      <c r="A17" s="4" t="s">
        <v>827</v>
      </c>
      <c r="B17" s="4" t="s">
        <v>798</v>
      </c>
      <c r="I17" s="5" t="n">
        <v>1656171</v>
      </c>
    </row>
    <row r="18" spans="1:11">
      <c r="A18" s="4" t="s">
        <v>828</v>
      </c>
      <c r="B18" s="4" t="s">
        <v>799</v>
      </c>
      <c r="I18" s="6" t="n">
        <v>5170</v>
      </c>
    </row>
    <row r="19" spans="1:11">
      <c r="A19" s="4" t="s">
        <v>837</v>
      </c>
    </row>
    <row r="20" spans="1:11">
      <c r="A20" s="4" t="s">
        <v>825</v>
      </c>
      <c r="B20" s="4" t="s">
        <v>68</v>
      </c>
      <c r="H20" s="5" t="n">
        <v>33784</v>
      </c>
    </row>
    <row r="21" spans="1:11">
      <c r="A21" s="4" t="s">
        <v>838</v>
      </c>
      <c r="B21" s="4" t="s">
        <v>68</v>
      </c>
      <c r="H21" s="6" t="n">
        <v>360</v>
      </c>
    </row>
    <row r="22" spans="1:11">
      <c r="A22" s="4" t="s">
        <v>839</v>
      </c>
      <c r="H22" s="4" t="s">
        <v>753</v>
      </c>
    </row>
    <row r="23" spans="1:11">
      <c r="A23" s="4" t="s">
        <v>840</v>
      </c>
      <c r="H23" s="4" t="s">
        <v>841</v>
      </c>
    </row>
    <row r="24" spans="1:11">
      <c r="A24" s="4" t="s">
        <v>842</v>
      </c>
      <c r="H24" s="4" t="s">
        <v>843</v>
      </c>
    </row>
    <row r="25" spans="1:11">
      <c r="A25" s="4" t="s">
        <v>844</v>
      </c>
      <c r="H25" s="4" t="s">
        <v>845</v>
      </c>
    </row>
    <row r="26" spans="1:11">
      <c r="A26" s="4" t="s">
        <v>846</v>
      </c>
      <c r="H26" s="7" t="n">
        <v>5.8</v>
      </c>
    </row>
    <row r="27" spans="1:11">
      <c r="A27" s="4" t="s">
        <v>847</v>
      </c>
      <c r="H27" s="6" t="n">
        <v>3920</v>
      </c>
    </row>
    <row r="28" spans="1:11">
      <c r="A28" s="4" t="s">
        <v>848</v>
      </c>
    </row>
    <row r="29" spans="1:11">
      <c r="A29" s="4" t="s">
        <v>825</v>
      </c>
      <c r="B29" s="4" t="s">
        <v>817</v>
      </c>
      <c r="D29" s="5" t="n">
        <v>280000</v>
      </c>
    </row>
    <row r="30" spans="1:11">
      <c r="A30" s="4" t="s">
        <v>838</v>
      </c>
      <c r="B30" s="4" t="s">
        <v>817</v>
      </c>
      <c r="D30" s="7" t="n">
        <v>4.28</v>
      </c>
    </row>
    <row r="31" spans="1:11">
      <c r="A31" s="4" t="s">
        <v>839</v>
      </c>
      <c r="D31" s="4" t="s">
        <v>753</v>
      </c>
    </row>
    <row r="32" spans="1:11">
      <c r="A32" s="4" t="s">
        <v>840</v>
      </c>
      <c r="D32" s="4" t="s">
        <v>849</v>
      </c>
    </row>
    <row r="33" spans="1:11">
      <c r="A33" s="4" t="s">
        <v>842</v>
      </c>
      <c r="D33" s="4" t="s">
        <v>850</v>
      </c>
    </row>
    <row r="34" spans="1:11">
      <c r="A34" s="4" t="s">
        <v>844</v>
      </c>
      <c r="D34" s="4" t="s">
        <v>845</v>
      </c>
    </row>
    <row r="35" spans="1:11">
      <c r="A35" s="4" t="s">
        <v>846</v>
      </c>
      <c r="D35" s="7" t="n">
        <v>1.91</v>
      </c>
    </row>
    <row r="36" spans="1:11">
      <c r="A36" s="4" t="s">
        <v>847</v>
      </c>
      <c r="D36" s="6" t="n">
        <v>530</v>
      </c>
    </row>
    <row r="37" spans="1:11">
      <c r="A37" s="4" t="s">
        <v>851</v>
      </c>
    </row>
    <row r="38" spans="1:11">
      <c r="A38" s="4" t="s">
        <v>825</v>
      </c>
      <c r="B38" s="4" t="s">
        <v>798</v>
      </c>
      <c r="C38" s="5" t="n">
        <v>1266476</v>
      </c>
    </row>
    <row r="39" spans="1:11">
      <c r="A39" s="4" t="s">
        <v>838</v>
      </c>
      <c r="C39" s="7" t="n">
        <v>4.28</v>
      </c>
    </row>
    <row r="40" spans="1:11">
      <c r="A40" s="4" t="s">
        <v>839</v>
      </c>
      <c r="C40" s="4" t="s">
        <v>753</v>
      </c>
    </row>
    <row r="41" spans="1:11">
      <c r="A41" s="4" t="s">
        <v>840</v>
      </c>
      <c r="C41" s="4" t="s">
        <v>852</v>
      </c>
    </row>
    <row r="42" spans="1:11">
      <c r="A42" s="4" t="s">
        <v>842</v>
      </c>
      <c r="C42" s="4" t="s">
        <v>853</v>
      </c>
    </row>
    <row r="43" spans="1:11">
      <c r="A43" s="4" t="s">
        <v>844</v>
      </c>
      <c r="C43" s="4" t="s">
        <v>845</v>
      </c>
    </row>
    <row r="44" spans="1:11">
      <c r="A44" s="4" t="s">
        <v>846</v>
      </c>
      <c r="C44" s="7" t="n">
        <v>3.12</v>
      </c>
    </row>
    <row r="45" spans="1:11">
      <c r="A45" s="4" t="s">
        <v>847</v>
      </c>
      <c r="B45" s="4" t="s">
        <v>799</v>
      </c>
      <c r="C45" s="6" t="n">
        <v>3960</v>
      </c>
    </row>
    <row r="46" spans="1:11">
      <c r="A46" s="4" t="s">
        <v>854</v>
      </c>
    </row>
    <row r="47" spans="1:11">
      <c r="A47" s="4" t="s">
        <v>825</v>
      </c>
      <c r="B47" s="4" t="s">
        <v>68</v>
      </c>
      <c r="H47" s="5" t="n">
        <v>40540</v>
      </c>
    </row>
    <row r="48" spans="1:11">
      <c r="A48" s="4" t="s">
        <v>838</v>
      </c>
      <c r="H48" s="6" t="n">
        <v>505</v>
      </c>
    </row>
    <row r="49" spans="1:11">
      <c r="A49" s="4" t="s">
        <v>839</v>
      </c>
      <c r="H49" s="4" t="s">
        <v>753</v>
      </c>
    </row>
    <row r="50" spans="1:11">
      <c r="A50" s="4" t="s">
        <v>840</v>
      </c>
      <c r="H50" s="4" t="s">
        <v>841</v>
      </c>
    </row>
    <row r="51" spans="1:11">
      <c r="A51" s="4" t="s">
        <v>842</v>
      </c>
      <c r="H51" s="4" t="s">
        <v>843</v>
      </c>
    </row>
    <row r="52" spans="1:11">
      <c r="A52" s="4" t="s">
        <v>844</v>
      </c>
      <c r="H52" s="4" t="s">
        <v>845</v>
      </c>
    </row>
    <row r="53" spans="1:11">
      <c r="A53" s="4" t="s">
        <v>846</v>
      </c>
      <c r="H53" s="7" t="n">
        <v>4.12</v>
      </c>
    </row>
    <row r="54" spans="1:11">
      <c r="A54" s="4" t="s">
        <v>847</v>
      </c>
      <c r="H54" s="6" t="n">
        <v>3340</v>
      </c>
    </row>
    <row r="55" spans="1:11">
      <c r="A55" s="4" t="s">
        <v>855</v>
      </c>
    </row>
    <row r="56" spans="1:11">
      <c r="A56" s="4" t="s">
        <v>825</v>
      </c>
      <c r="B56" s="4" t="s">
        <v>798</v>
      </c>
      <c r="C56" s="5" t="n">
        <v>389695</v>
      </c>
    </row>
    <row r="57" spans="1:11">
      <c r="A57" s="4" t="s">
        <v>838</v>
      </c>
      <c r="C57" s="7" t="n">
        <v>4.28</v>
      </c>
    </row>
    <row r="58" spans="1:11">
      <c r="A58" s="4" t="s">
        <v>839</v>
      </c>
      <c r="C58" s="4" t="s">
        <v>753</v>
      </c>
    </row>
    <row r="59" spans="1:11">
      <c r="A59" s="4" t="s">
        <v>840</v>
      </c>
      <c r="C59" s="4" t="s">
        <v>852</v>
      </c>
    </row>
    <row r="60" spans="1:11">
      <c r="A60" s="4" t="s">
        <v>842</v>
      </c>
      <c r="C60" s="4" t="s">
        <v>853</v>
      </c>
    </row>
    <row r="61" spans="1:11">
      <c r="A61" s="4" t="s">
        <v>844</v>
      </c>
      <c r="C61" s="4" t="s">
        <v>845</v>
      </c>
    </row>
    <row r="62" spans="1:11">
      <c r="A62" s="4" t="s">
        <v>846</v>
      </c>
      <c r="C62" s="7" t="n">
        <v>3.14</v>
      </c>
    </row>
    <row r="63" spans="1:11">
      <c r="A63" s="4" t="s">
        <v>847</v>
      </c>
      <c r="B63" s="4" t="s">
        <v>799</v>
      </c>
      <c r="C63" s="6" t="n">
        <v>1210</v>
      </c>
    </row>
    <row r="64" spans="1:11">
      <c r="A64" s="4" t="s">
        <v>856</v>
      </c>
    </row>
    <row r="65" spans="1:11">
      <c r="A65" s="4" t="s">
        <v>825</v>
      </c>
      <c r="B65" s="4" t="s">
        <v>68</v>
      </c>
      <c r="G65" s="5" t="n">
        <v>22523</v>
      </c>
    </row>
    <row r="66" spans="1:11">
      <c r="A66" s="4" t="s">
        <v>838</v>
      </c>
      <c r="B66" s="4" t="s">
        <v>68</v>
      </c>
      <c r="G66" s="6" t="n">
        <v>360</v>
      </c>
    </row>
    <row r="67" spans="1:11">
      <c r="A67" s="4" t="s">
        <v>839</v>
      </c>
      <c r="G67" s="4" t="s">
        <v>753</v>
      </c>
    </row>
    <row r="68" spans="1:11">
      <c r="A68" s="4" t="s">
        <v>840</v>
      </c>
      <c r="G68" s="4" t="s">
        <v>857</v>
      </c>
    </row>
    <row r="69" spans="1:11">
      <c r="A69" s="4" t="s">
        <v>842</v>
      </c>
      <c r="G69" s="4" t="s">
        <v>858</v>
      </c>
    </row>
    <row r="70" spans="1:11">
      <c r="A70" s="4" t="s">
        <v>844</v>
      </c>
      <c r="G70" s="4" t="s">
        <v>845</v>
      </c>
    </row>
    <row r="71" spans="1:11">
      <c r="A71" s="4" t="s">
        <v>846</v>
      </c>
      <c r="G71" s="7" t="n">
        <v>4.26</v>
      </c>
    </row>
    <row r="72" spans="1:11">
      <c r="A72" s="4" t="s">
        <v>847</v>
      </c>
      <c r="G72" s="6" t="n">
        <v>1920</v>
      </c>
    </row>
    <row r="73" spans="1:11">
      <c r="A73" s="4" t="s">
        <v>859</v>
      </c>
    </row>
    <row r="74" spans="1:11">
      <c r="A74" s="4" t="s">
        <v>825</v>
      </c>
      <c r="B74" s="4" t="s">
        <v>68</v>
      </c>
      <c r="G74" s="5" t="n">
        <v>27027</v>
      </c>
    </row>
    <row r="75" spans="1:11">
      <c r="A75" s="4" t="s">
        <v>838</v>
      </c>
      <c r="B75" s="4" t="s">
        <v>68</v>
      </c>
      <c r="G75" s="6" t="n">
        <v>505</v>
      </c>
    </row>
    <row r="76" spans="1:11">
      <c r="A76" s="4" t="s">
        <v>839</v>
      </c>
      <c r="G76" s="4" t="s">
        <v>753</v>
      </c>
    </row>
    <row r="77" spans="1:11">
      <c r="A77" s="4" t="s">
        <v>840</v>
      </c>
      <c r="G77" s="4" t="s">
        <v>857</v>
      </c>
    </row>
    <row r="78" spans="1:11">
      <c r="A78" s="4" t="s">
        <v>842</v>
      </c>
      <c r="G78" s="4" t="s">
        <v>858</v>
      </c>
    </row>
    <row r="79" spans="1:11">
      <c r="A79" s="4" t="s">
        <v>844</v>
      </c>
      <c r="G79" s="4" t="s">
        <v>845</v>
      </c>
    </row>
    <row r="80" spans="1:11">
      <c r="A80" s="4" t="s">
        <v>846</v>
      </c>
      <c r="G80" s="7" t="n">
        <v>2.95</v>
      </c>
    </row>
    <row r="81" spans="1:11">
      <c r="A81" s="4" t="s">
        <v>847</v>
      </c>
      <c r="G81" s="6" t="n">
        <v>1600</v>
      </c>
    </row>
    <row r="82" spans="1:11">
      <c r="A82" s="4" t="s">
        <v>860</v>
      </c>
    </row>
    <row r="83" spans="1:11">
      <c r="A83" s="4" t="s">
        <v>825</v>
      </c>
      <c r="B83" s="4" t="s">
        <v>111</v>
      </c>
      <c r="F83" s="5" t="n">
        <v>16250</v>
      </c>
    </row>
    <row r="84" spans="1:11">
      <c r="A84" s="4" t="s">
        <v>838</v>
      </c>
      <c r="B84" s="4" t="s">
        <v>111</v>
      </c>
      <c r="F84" s="7" t="n">
        <v>117.4</v>
      </c>
    </row>
    <row r="85" spans="1:11">
      <c r="A85" s="4" t="s">
        <v>839</v>
      </c>
      <c r="F85" s="4" t="s">
        <v>753</v>
      </c>
    </row>
    <row r="86" spans="1:11">
      <c r="A86" s="4" t="s">
        <v>840</v>
      </c>
      <c r="F86" s="4" t="s">
        <v>861</v>
      </c>
    </row>
    <row r="87" spans="1:11">
      <c r="A87" s="4" t="s">
        <v>842</v>
      </c>
      <c r="F87" s="4" t="s">
        <v>862</v>
      </c>
    </row>
    <row r="88" spans="1:11">
      <c r="A88" s="4" t="s">
        <v>844</v>
      </c>
      <c r="F88" s="4" t="s">
        <v>845</v>
      </c>
    </row>
    <row r="89" spans="1:11">
      <c r="A89" s="4" t="s">
        <v>846</v>
      </c>
      <c r="F89" s="7" t="n">
        <v>38.38</v>
      </c>
    </row>
    <row r="90" spans="1:11">
      <c r="A90" s="4" t="s">
        <v>847</v>
      </c>
      <c r="F90" s="6" t="n">
        <v>630</v>
      </c>
    </row>
    <row r="91" spans="1:11">
      <c r="A91" s="4" t="s">
        <v>863</v>
      </c>
    </row>
    <row r="92" spans="1:11">
      <c r="A92" s="4" t="s">
        <v>825</v>
      </c>
      <c r="B92" s="4" t="s">
        <v>111</v>
      </c>
      <c r="F92" s="5" t="n">
        <v>16250</v>
      </c>
    </row>
    <row r="93" spans="1:11">
      <c r="A93" s="4" t="s">
        <v>838</v>
      </c>
      <c r="B93" s="4" t="s">
        <v>111</v>
      </c>
      <c r="F93" s="6" t="n">
        <v>260</v>
      </c>
    </row>
    <row r="94" spans="1:11">
      <c r="A94" s="4" t="s">
        <v>839</v>
      </c>
      <c r="F94" s="4" t="s">
        <v>753</v>
      </c>
    </row>
    <row r="95" spans="1:11">
      <c r="A95" s="4" t="s">
        <v>840</v>
      </c>
      <c r="F95" s="4" t="s">
        <v>861</v>
      </c>
    </row>
    <row r="96" spans="1:11">
      <c r="A96" s="4" t="s">
        <v>842</v>
      </c>
      <c r="F96" s="4" t="s">
        <v>862</v>
      </c>
    </row>
    <row r="97" spans="1:11">
      <c r="A97" s="4" t="s">
        <v>844</v>
      </c>
      <c r="F97" s="4" t="s">
        <v>845</v>
      </c>
    </row>
    <row r="98" spans="1:11">
      <c r="A98" s="4" t="s">
        <v>846</v>
      </c>
      <c r="F98" s="7" t="n">
        <v>12.32</v>
      </c>
    </row>
    <row r="99" spans="1:11">
      <c r="A99" s="4" t="s">
        <v>847</v>
      </c>
      <c r="F99" s="6" t="n">
        <v>200</v>
      </c>
    </row>
    <row r="100" spans="1:11">
      <c r="A100" s="4" t="s">
        <v>864</v>
      </c>
    </row>
    <row r="101" spans="1:11">
      <c r="A101" s="4" t="s">
        <v>825</v>
      </c>
      <c r="B101" s="4" t="s">
        <v>111</v>
      </c>
      <c r="E101" s="5" t="n">
        <v>5000</v>
      </c>
    </row>
    <row r="102" spans="1:11">
      <c r="A102" s="4" t="s">
        <v>838</v>
      </c>
      <c r="B102" s="4" t="s">
        <v>111</v>
      </c>
      <c r="E102" s="7" t="n">
        <v>78.40000000000001</v>
      </c>
    </row>
    <row r="103" spans="1:11">
      <c r="A103" s="4" t="s">
        <v>839</v>
      </c>
      <c r="E103" s="4" t="s">
        <v>753</v>
      </c>
    </row>
    <row r="104" spans="1:11">
      <c r="A104" s="4" t="s">
        <v>840</v>
      </c>
      <c r="E104" s="4" t="s">
        <v>865</v>
      </c>
    </row>
    <row r="105" spans="1:11">
      <c r="A105" s="4" t="s">
        <v>842</v>
      </c>
      <c r="E105" s="4" t="s">
        <v>843</v>
      </c>
    </row>
    <row r="106" spans="1:11">
      <c r="A106" s="4" t="s">
        <v>844</v>
      </c>
      <c r="E106" s="4" t="s">
        <v>845</v>
      </c>
    </row>
    <row r="107" spans="1:11">
      <c r="A107" s="4" t="s">
        <v>846</v>
      </c>
      <c r="E107" s="7" t="n">
        <v>26.49</v>
      </c>
    </row>
    <row r="108" spans="1:11">
      <c r="A108" s="4" t="s">
        <v>847</v>
      </c>
      <c r="E108" s="6" t="n">
        <v>100</v>
      </c>
    </row>
    <row r="109" spans="1:11">
      <c r="A109" s="4" t="s">
        <v>866</v>
      </c>
    </row>
    <row r="110" spans="1:11">
      <c r="A110" s="4" t="s">
        <v>825</v>
      </c>
      <c r="B110" s="4" t="s">
        <v>111</v>
      </c>
      <c r="E110" s="5" t="n">
        <v>5000</v>
      </c>
    </row>
    <row r="111" spans="1:11">
      <c r="A111" s="4" t="s">
        <v>838</v>
      </c>
      <c r="B111" s="4" t="s">
        <v>111</v>
      </c>
      <c r="E111" s="6" t="n">
        <v>260</v>
      </c>
    </row>
    <row r="112" spans="1:11">
      <c r="A112" s="4" t="s">
        <v>839</v>
      </c>
      <c r="E112" s="4" t="s">
        <v>753</v>
      </c>
    </row>
    <row r="113" spans="1:11">
      <c r="A113" s="4" t="s">
        <v>840</v>
      </c>
      <c r="E113" s="4" t="s">
        <v>865</v>
      </c>
    </row>
    <row r="114" spans="1:11">
      <c r="A114" s="4" t="s">
        <v>842</v>
      </c>
      <c r="E114" s="4" t="s">
        <v>843</v>
      </c>
    </row>
    <row r="115" spans="1:11">
      <c r="A115" s="4" t="s">
        <v>844</v>
      </c>
      <c r="E115" s="4" t="s">
        <v>845</v>
      </c>
    </row>
    <row r="116" spans="1:11">
      <c r="A116" s="4" t="s">
        <v>846</v>
      </c>
      <c r="E116" s="7" t="n">
        <v>4.05</v>
      </c>
    </row>
    <row r="117" spans="1:11">
      <c r="A117" s="4" t="s">
        <v>847</v>
      </c>
      <c r="E117" s="6" t="n">
        <v>20</v>
      </c>
    </row>
    <row r="118" spans="1:11"/>
    <row r="119" spans="1:11">
      <c r="A119" s="4" t="s">
        <v>68</v>
      </c>
      <c r="B119" s="4" t="s">
        <v>816</v>
      </c>
    </row>
    <row r="120" spans="1:11">
      <c r="A120" s="4" t="s">
        <v>72</v>
      </c>
      <c r="B120" s="4" t="s">
        <v>867</v>
      </c>
    </row>
    <row r="121" spans="1:11">
      <c r="A121" s="4" t="s">
        <v>817</v>
      </c>
      <c r="B121" s="4" t="s">
        <v>868</v>
      </c>
    </row>
    <row r="122" spans="1:11">
      <c r="A122" s="4" t="s">
        <v>798</v>
      </c>
      <c r="B122" s="4" t="s">
        <v>869</v>
      </c>
    </row>
    <row r="123" spans="1:11">
      <c r="A123" s="4" t="s">
        <v>799</v>
      </c>
      <c r="B123" s="4" t="s">
        <v>870</v>
      </c>
    </row>
  </sheetData>
  <mergeCells count="7">
    <mergeCell ref="A1:B1"/>
    <mergeCell ref="A118:J118"/>
    <mergeCell ref="B119:J119"/>
    <mergeCell ref="B120:J120"/>
    <mergeCell ref="B121:J121"/>
    <mergeCell ref="B122:J122"/>
    <mergeCell ref="B123:J1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1</v>
      </c>
      <c r="B1" s="2" t="s">
        <v>88</v>
      </c>
      <c r="C1" s="2" t="s">
        <v>89</v>
      </c>
      <c r="D1" s="2" t="s">
        <v>1</v>
      </c>
    </row>
    <row r="2" spans="1:5">
      <c r="B2" s="2" t="s">
        <v>90</v>
      </c>
      <c r="C2" s="2" t="s">
        <v>91</v>
      </c>
      <c r="D2" s="2" t="s">
        <v>2</v>
      </c>
      <c r="E2" s="2" t="s">
        <v>32</v>
      </c>
    </row>
    <row r="3" spans="1:5">
      <c r="A3" s="4" t="s">
        <v>872</v>
      </c>
    </row>
    <row r="4" spans="1:5">
      <c r="A4" s="4" t="s">
        <v>180</v>
      </c>
      <c r="B4" s="6" t="n">
        <v>2121505</v>
      </c>
      <c r="D4" s="6" t="n">
        <v>624099</v>
      </c>
      <c r="E4" s="6" t="n">
        <v>3969989</v>
      </c>
    </row>
    <row r="5" spans="1:5">
      <c r="A5" s="4" t="s">
        <v>873</v>
      </c>
      <c r="B5" s="5" t="n">
        <v>2121505</v>
      </c>
      <c r="D5" s="5" t="n">
        <v>624099</v>
      </c>
      <c r="E5" s="5" t="n">
        <v>3969989</v>
      </c>
    </row>
    <row r="6" spans="1:5">
      <c r="A6" s="4" t="s">
        <v>874</v>
      </c>
    </row>
    <row r="7" spans="1:5">
      <c r="A7" s="4" t="s">
        <v>180</v>
      </c>
      <c r="B7" s="4" t="s">
        <v>37</v>
      </c>
      <c r="D7" s="5" t="n">
        <v>89437</v>
      </c>
      <c r="E7" s="4" t="s">
        <v>37</v>
      </c>
    </row>
    <row r="8" spans="1:5">
      <c r="A8" s="4" t="s">
        <v>873</v>
      </c>
      <c r="B8" s="4" t="s">
        <v>37</v>
      </c>
      <c r="D8" s="5" t="n">
        <v>89437</v>
      </c>
      <c r="E8" s="4" t="s">
        <v>37</v>
      </c>
    </row>
    <row r="9" spans="1:5">
      <c r="A9" s="4" t="s">
        <v>875</v>
      </c>
    </row>
    <row r="10" spans="1:5">
      <c r="A10" s="4" t="s">
        <v>180</v>
      </c>
      <c r="B10" s="4" t="s">
        <v>37</v>
      </c>
      <c r="D10" s="5" t="n">
        <v>1493154</v>
      </c>
      <c r="E10" s="4" t="s">
        <v>37</v>
      </c>
    </row>
    <row r="11" spans="1:5">
      <c r="A11" s="4" t="s">
        <v>873</v>
      </c>
      <c r="B11" s="4" t="s">
        <v>37</v>
      </c>
      <c r="D11" s="5" t="n">
        <v>1493154</v>
      </c>
      <c r="E11" s="4" t="s">
        <v>37</v>
      </c>
    </row>
    <row r="12" spans="1:5">
      <c r="A12" s="4" t="s">
        <v>876</v>
      </c>
    </row>
    <row r="13" spans="1:5">
      <c r="A13" s="4" t="s">
        <v>180</v>
      </c>
      <c r="C13" s="6" t="n">
        <v>1072383</v>
      </c>
    </row>
    <row r="14" spans="1:5">
      <c r="A14" s="4" t="s">
        <v>873</v>
      </c>
      <c r="C14" s="5" t="n">
        <v>1072383</v>
      </c>
    </row>
    <row r="15" spans="1:5">
      <c r="A15" s="4" t="s">
        <v>877</v>
      </c>
    </row>
    <row r="16" spans="1:5">
      <c r="A16" s="4" t="s">
        <v>180</v>
      </c>
      <c r="C16" s="4" t="s">
        <v>37</v>
      </c>
    </row>
    <row r="17" spans="1:5">
      <c r="A17" s="4" t="s">
        <v>873</v>
      </c>
      <c r="C17" s="4" t="s">
        <v>37</v>
      </c>
    </row>
    <row r="18" spans="1:5">
      <c r="A18" s="4" t="s">
        <v>878</v>
      </c>
    </row>
    <row r="19" spans="1:5">
      <c r="A19" s="4" t="s">
        <v>180</v>
      </c>
      <c r="C19" s="4" t="s">
        <v>37</v>
      </c>
    </row>
    <row r="20" spans="1:5">
      <c r="A20" s="4" t="s">
        <v>873</v>
      </c>
      <c r="C20" s="4" t="s">
        <v>37</v>
      </c>
    </row>
    <row r="21" spans="1:5">
      <c r="A21" s="4" t="s">
        <v>879</v>
      </c>
    </row>
    <row r="22" spans="1:5">
      <c r="A22" s="4" t="s">
        <v>180</v>
      </c>
      <c r="B22" s="5" t="n">
        <v>2121505</v>
      </c>
      <c r="D22" s="5" t="n">
        <v>624099</v>
      </c>
      <c r="E22" s="5" t="n">
        <v>3969989</v>
      </c>
    </row>
    <row r="23" spans="1:5">
      <c r="A23" s="4" t="s">
        <v>873</v>
      </c>
      <c r="B23" s="5" t="n">
        <v>2121505</v>
      </c>
      <c r="D23" s="5" t="n">
        <v>624099</v>
      </c>
      <c r="E23" s="5" t="n">
        <v>3969989</v>
      </c>
    </row>
    <row r="24" spans="1:5">
      <c r="A24" s="4" t="s">
        <v>880</v>
      </c>
    </row>
    <row r="25" spans="1:5">
      <c r="A25" s="4" t="s">
        <v>180</v>
      </c>
      <c r="B25" s="4" t="s">
        <v>37</v>
      </c>
      <c r="D25" s="5" t="n">
        <v>89437</v>
      </c>
      <c r="E25" s="4" t="s">
        <v>37</v>
      </c>
    </row>
    <row r="26" spans="1:5">
      <c r="A26" s="4" t="s">
        <v>873</v>
      </c>
      <c r="B26" s="4" t="s">
        <v>37</v>
      </c>
      <c r="D26" s="5" t="n">
        <v>89437</v>
      </c>
      <c r="E26" s="4" t="s">
        <v>37</v>
      </c>
    </row>
    <row r="27" spans="1:5">
      <c r="A27" s="4" t="s">
        <v>881</v>
      </c>
    </row>
    <row r="28" spans="1:5">
      <c r="A28" s="4" t="s">
        <v>180</v>
      </c>
      <c r="B28" s="4" t="s">
        <v>37</v>
      </c>
      <c r="D28" s="5" t="n">
        <v>1493154</v>
      </c>
      <c r="E28" s="4" t="s">
        <v>37</v>
      </c>
    </row>
    <row r="29" spans="1:5">
      <c r="A29" s="4" t="s">
        <v>873</v>
      </c>
      <c r="B29" s="4" t="s">
        <v>37</v>
      </c>
      <c r="D29" s="6" t="n">
        <v>1493154</v>
      </c>
      <c r="E29" s="4" t="s">
        <v>37</v>
      </c>
    </row>
    <row r="30" spans="1:5">
      <c r="A30" s="4" t="s">
        <v>882</v>
      </c>
    </row>
    <row r="31" spans="1:5">
      <c r="A31" s="4" t="s">
        <v>180</v>
      </c>
      <c r="C31" s="5" t="n">
        <v>1072383</v>
      </c>
    </row>
    <row r="32" spans="1:5">
      <c r="A32" s="4" t="s">
        <v>873</v>
      </c>
      <c r="C32" s="5" t="n">
        <v>1072383</v>
      </c>
    </row>
    <row r="33" spans="1:5">
      <c r="A33" s="4" t="s">
        <v>883</v>
      </c>
    </row>
    <row r="34" spans="1:5">
      <c r="A34" s="4" t="s">
        <v>180</v>
      </c>
      <c r="C34" s="4" t="s">
        <v>37</v>
      </c>
    </row>
    <row r="35" spans="1:5">
      <c r="A35" s="4" t="s">
        <v>873</v>
      </c>
      <c r="C35" s="4" t="s">
        <v>37</v>
      </c>
    </row>
    <row r="36" spans="1:5">
      <c r="A36" s="4" t="s">
        <v>884</v>
      </c>
    </row>
    <row r="37" spans="1:5">
      <c r="A37" s="4" t="s">
        <v>180</v>
      </c>
      <c r="C37" s="4" t="s">
        <v>37</v>
      </c>
    </row>
    <row r="38" spans="1:5">
      <c r="A38" s="4" t="s">
        <v>873</v>
      </c>
      <c r="C38" s="4" t="s">
        <v>37</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85</v>
      </c>
      <c r="B1" s="2" t="s">
        <v>88</v>
      </c>
      <c r="C1" s="2" t="s">
        <v>886</v>
      </c>
      <c r="D1" s="2" t="s">
        <v>1</v>
      </c>
    </row>
    <row r="2" spans="1:5">
      <c r="B2" s="2" t="s">
        <v>90</v>
      </c>
      <c r="C2" s="2" t="s">
        <v>887</v>
      </c>
      <c r="D2" s="2" t="s">
        <v>2</v>
      </c>
      <c r="E2" s="2" t="s">
        <v>32</v>
      </c>
    </row>
    <row r="3" spans="1:5">
      <c r="A3" s="4" t="s">
        <v>888</v>
      </c>
    </row>
    <row r="4" spans="1:5">
      <c r="A4" s="4" t="s">
        <v>889</v>
      </c>
      <c r="B4" s="6" t="n">
        <v>43333</v>
      </c>
      <c r="D4" s="6" t="n">
        <v>167778</v>
      </c>
      <c r="E4" s="6" t="n">
        <v>212223</v>
      </c>
    </row>
    <row r="5" spans="1:5">
      <c r="A5" s="4" t="s">
        <v>890</v>
      </c>
    </row>
    <row r="6" spans="1:5">
      <c r="A6" s="4" t="s">
        <v>889</v>
      </c>
      <c r="B6" s="6" t="n">
        <v>157078</v>
      </c>
    </row>
    <row r="7" spans="1:5">
      <c r="A7" s="4" t="s">
        <v>891</v>
      </c>
    </row>
    <row r="8" spans="1:5">
      <c r="A8" s="4" t="s">
        <v>892</v>
      </c>
      <c r="C8" s="4" t="s">
        <v>417</v>
      </c>
    </row>
    <row r="9" spans="1:5">
      <c r="A9" s="4" t="s">
        <v>893</v>
      </c>
    </row>
    <row r="10" spans="1:5">
      <c r="A10" s="4" t="s">
        <v>894</v>
      </c>
      <c r="C10" s="4" t="s">
        <v>895</v>
      </c>
    </row>
    <row r="11" spans="1:5">
      <c r="A11" s="4" t="s">
        <v>896</v>
      </c>
    </row>
    <row r="12" spans="1:5">
      <c r="A12" s="4" t="s">
        <v>892</v>
      </c>
      <c r="C12" s="4" t="s">
        <v>897</v>
      </c>
    </row>
    <row r="13" spans="1:5">
      <c r="A13" s="4" t="s">
        <v>898</v>
      </c>
    </row>
    <row r="14" spans="1:5">
      <c r="A14" s="4" t="s">
        <v>894</v>
      </c>
      <c r="C14" s="4" t="s">
        <v>762</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21"/>
    <col customWidth="1" max="6" min="6" width="21"/>
    <col customWidth="1" max="7" min="7" width="24"/>
  </cols>
  <sheetData>
    <row r="1" spans="1:7">
      <c r="A1" s="1" t="s">
        <v>899</v>
      </c>
      <c r="B1" s="2" t="s">
        <v>707</v>
      </c>
      <c r="C1" s="2" t="s">
        <v>407</v>
      </c>
      <c r="D1" s="2" t="s">
        <v>900</v>
      </c>
      <c r="E1" s="2" t="s">
        <v>403</v>
      </c>
      <c r="F1" s="2" t="s">
        <v>481</v>
      </c>
      <c r="G1" s="2" t="s">
        <v>900</v>
      </c>
    </row>
    <row r="2" spans="1:7">
      <c r="A2" s="4" t="s">
        <v>901</v>
      </c>
      <c r="C2" s="6" t="n">
        <v>122860600</v>
      </c>
      <c r="E2" s="6" t="n">
        <v>6167262</v>
      </c>
      <c r="F2" s="6" t="n">
        <v>50872734</v>
      </c>
    </row>
    <row r="3" spans="1:7">
      <c r="A3" s="4" t="s">
        <v>461</v>
      </c>
    </row>
    <row r="4" spans="1:7">
      <c r="A4" s="4" t="s">
        <v>462</v>
      </c>
      <c r="B4" s="5" t="n">
        <v>20</v>
      </c>
    </row>
    <row r="5" spans="1:7">
      <c r="A5" s="4" t="s">
        <v>902</v>
      </c>
    </row>
    <row r="6" spans="1:7">
      <c r="A6" s="4" t="s">
        <v>903</v>
      </c>
      <c r="D6" s="7" t="n">
        <v>0.65</v>
      </c>
      <c r="G6" s="7" t="n">
        <v>7.17</v>
      </c>
    </row>
    <row r="7" spans="1:7">
      <c r="A7" s="4" t="s">
        <v>904</v>
      </c>
    </row>
    <row r="8" spans="1:7">
      <c r="A8" s="4" t="s">
        <v>903</v>
      </c>
      <c r="D8" s="7" t="n">
        <v>0.52</v>
      </c>
      <c r="G8" s="7" t="n">
        <v>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169</v>
      </c>
      <c r="B1" s="2" t="s">
        <v>88</v>
      </c>
      <c r="C1" s="2" t="s">
        <v>89</v>
      </c>
      <c r="D1" s="2" t="s">
        <v>1</v>
      </c>
    </row>
    <row r="2" spans="1:5">
      <c r="B2" s="2" t="s">
        <v>90</v>
      </c>
      <c r="C2" s="2" t="s">
        <v>91</v>
      </c>
      <c r="D2" s="2" t="s">
        <v>2</v>
      </c>
      <c r="E2" s="2" t="s">
        <v>32</v>
      </c>
    </row>
    <row r="3" spans="1:5">
      <c r="A3" s="4" t="s">
        <v>38</v>
      </c>
    </row>
    <row r="4" spans="1:5">
      <c r="A4" s="3" t="s">
        <v>170</v>
      </c>
    </row>
    <row r="5" spans="1:5">
      <c r="A5" s="4" t="s">
        <v>118</v>
      </c>
      <c r="B5" s="6" t="n">
        <v>-11548728</v>
      </c>
      <c r="D5" s="6" t="n">
        <v>-223522435</v>
      </c>
      <c r="E5" s="6" t="n">
        <v>-148296965</v>
      </c>
    </row>
    <row r="6" spans="1:5">
      <c r="A6" s="3" t="s">
        <v>171</v>
      </c>
    </row>
    <row r="7" spans="1:5">
      <c r="A7" s="4" t="s">
        <v>172</v>
      </c>
      <c r="B7" s="5" t="n">
        <v>8781846</v>
      </c>
      <c r="D7" s="5" t="n">
        <v>35556911</v>
      </c>
      <c r="E7" s="5" t="n">
        <v>41044397</v>
      </c>
    </row>
    <row r="8" spans="1:5">
      <c r="A8" s="4" t="s">
        <v>173</v>
      </c>
      <c r="B8" s="4" t="s">
        <v>37</v>
      </c>
      <c r="D8" s="5" t="n">
        <v>3327411</v>
      </c>
      <c r="E8" s="5" t="n">
        <v>1956344</v>
      </c>
    </row>
    <row r="9" spans="1:5">
      <c r="A9" s="4" t="s">
        <v>174</v>
      </c>
      <c r="B9" s="5" t="n">
        <v>256175</v>
      </c>
      <c r="D9" s="5" t="n">
        <v>4532481</v>
      </c>
      <c r="E9" s="5" t="n">
        <v>2146316</v>
      </c>
    </row>
    <row r="10" spans="1:5">
      <c r="A10" s="4" t="s">
        <v>175</v>
      </c>
      <c r="B10" s="4" t="s">
        <v>37</v>
      </c>
      <c r="D10" s="4" t="s">
        <v>37</v>
      </c>
      <c r="E10" s="4" t="s">
        <v>37</v>
      </c>
    </row>
    <row r="11" spans="1:5">
      <c r="A11" s="4" t="s">
        <v>176</v>
      </c>
      <c r="B11" s="5" t="n">
        <v>-235709</v>
      </c>
      <c r="D11" s="5" t="n">
        <v>-661253</v>
      </c>
      <c r="E11" s="5" t="n">
        <v>-948741</v>
      </c>
    </row>
    <row r="12" spans="1:5">
      <c r="A12" s="4" t="s">
        <v>177</v>
      </c>
      <c r="B12" s="4" t="s">
        <v>37</v>
      </c>
      <c r="D12" s="5" t="n">
        <v>7327843</v>
      </c>
      <c r="E12" s="4" t="s">
        <v>37</v>
      </c>
    </row>
    <row r="13" spans="1:5">
      <c r="A13" s="4" t="s">
        <v>99</v>
      </c>
      <c r="B13" s="4" t="s">
        <v>37</v>
      </c>
      <c r="D13" s="5" t="n">
        <v>101860</v>
      </c>
      <c r="E13" s="5" t="n">
        <v>5696675</v>
      </c>
    </row>
    <row r="14" spans="1:5">
      <c r="A14" s="4" t="s">
        <v>100</v>
      </c>
      <c r="B14" s="4" t="s">
        <v>37</v>
      </c>
      <c r="D14" s="5" t="n">
        <v>129027862</v>
      </c>
      <c r="E14" s="5" t="n">
        <v>50872734</v>
      </c>
    </row>
    <row r="15" spans="1:5">
      <c r="A15" s="4" t="s">
        <v>178</v>
      </c>
      <c r="B15" s="5" t="n">
        <v>884426</v>
      </c>
      <c r="D15" s="4" t="s">
        <v>37</v>
      </c>
      <c r="E15" s="5" t="n">
        <v>462394</v>
      </c>
    </row>
    <row r="16" spans="1:5">
      <c r="A16" s="4" t="s">
        <v>179</v>
      </c>
      <c r="B16" s="4" t="s">
        <v>37</v>
      </c>
      <c r="D16" s="4" t="s">
        <v>37</v>
      </c>
      <c r="E16" s="4" t="s">
        <v>37</v>
      </c>
    </row>
    <row r="17" spans="1:5">
      <c r="A17" s="4" t="s">
        <v>180</v>
      </c>
      <c r="B17" s="5" t="n">
        <v>2121505</v>
      </c>
      <c r="D17" s="5" t="n">
        <v>2206690</v>
      </c>
      <c r="E17" s="5" t="n">
        <v>3969989</v>
      </c>
    </row>
    <row r="18" spans="1:5">
      <c r="A18" s="4" t="s">
        <v>181</v>
      </c>
      <c r="B18" s="5" t="n">
        <v>-1960792</v>
      </c>
      <c r="D18" s="5" t="n">
        <v>-3688711</v>
      </c>
      <c r="E18" s="5" t="n">
        <v>-11141561</v>
      </c>
    </row>
    <row r="19" spans="1:5">
      <c r="A19" s="3" t="s">
        <v>182</v>
      </c>
    </row>
    <row r="20" spans="1:5">
      <c r="A20" s="4" t="s">
        <v>41</v>
      </c>
      <c r="B20" s="5" t="n">
        <v>-1007975</v>
      </c>
      <c r="D20" s="5" t="n">
        <v>1986820</v>
      </c>
      <c r="E20" s="5" t="n">
        <v>7654773</v>
      </c>
    </row>
    <row r="21" spans="1:5">
      <c r="A21" s="4" t="s">
        <v>45</v>
      </c>
      <c r="B21" s="5" t="n">
        <v>1086391</v>
      </c>
      <c r="D21" s="5" t="n">
        <v>-26799</v>
      </c>
      <c r="E21" s="5" t="n">
        <v>4691158</v>
      </c>
    </row>
    <row r="22" spans="1:5">
      <c r="A22" s="4" t="s">
        <v>42</v>
      </c>
      <c r="B22" s="5" t="n">
        <v>43355</v>
      </c>
      <c r="D22" s="5" t="n">
        <v>138801</v>
      </c>
      <c r="E22" s="5" t="n">
        <v>-19833</v>
      </c>
    </row>
    <row r="23" spans="1:5">
      <c r="A23" s="4" t="s">
        <v>43</v>
      </c>
      <c r="B23" s="5" t="n">
        <v>2919530</v>
      </c>
      <c r="D23" s="5" t="n">
        <v>-5302307</v>
      </c>
      <c r="E23" s="5" t="n">
        <v>174867</v>
      </c>
    </row>
    <row r="24" spans="1:5">
      <c r="A24" s="4" t="s">
        <v>54</v>
      </c>
      <c r="B24" s="5" t="n">
        <v>-1903888</v>
      </c>
      <c r="D24" s="5" t="n">
        <v>-1081317</v>
      </c>
      <c r="E24" s="5" t="n">
        <v>-3447224</v>
      </c>
    </row>
    <row r="25" spans="1:5">
      <c r="A25" s="4" t="s">
        <v>55</v>
      </c>
      <c r="B25" s="5" t="n">
        <v>516849</v>
      </c>
      <c r="D25" s="5" t="n">
        <v>-372360</v>
      </c>
      <c r="E25" s="5" t="n">
        <v>-130686</v>
      </c>
    </row>
    <row r="26" spans="1:5">
      <c r="A26" s="4" t="s">
        <v>183</v>
      </c>
      <c r="B26" s="5" t="n">
        <v>-4342</v>
      </c>
      <c r="D26" s="5" t="n">
        <v>528563</v>
      </c>
      <c r="E26" s="5" t="n">
        <v>2357787</v>
      </c>
    </row>
    <row r="27" spans="1:5">
      <c r="A27" s="4" t="s">
        <v>184</v>
      </c>
      <c r="B27" s="5" t="n">
        <v>-227824</v>
      </c>
      <c r="D27" s="5" t="n">
        <v>4485630</v>
      </c>
      <c r="E27" s="5" t="n">
        <v>-829193</v>
      </c>
    </row>
    <row r="28" spans="1:5">
      <c r="A28" s="4" t="s">
        <v>185</v>
      </c>
      <c r="B28" s="5" t="n">
        <v>-279181</v>
      </c>
      <c r="D28" s="5" t="n">
        <v>-45434310</v>
      </c>
      <c r="E28" s="5" t="n">
        <v>-43786769</v>
      </c>
    </row>
    <row r="29" spans="1:5">
      <c r="A29" s="3" t="s">
        <v>186</v>
      </c>
    </row>
    <row r="30" spans="1:5">
      <c r="A30" s="4" t="s">
        <v>187</v>
      </c>
      <c r="B30" s="5" t="n">
        <v>-194514</v>
      </c>
      <c r="D30" s="5" t="n">
        <v>-19860401</v>
      </c>
      <c r="E30" s="5" t="n">
        <v>-1747099</v>
      </c>
    </row>
    <row r="31" spans="1:5">
      <c r="A31" s="4" t="s">
        <v>188</v>
      </c>
      <c r="B31" s="4" t="s">
        <v>37</v>
      </c>
      <c r="D31" s="5" t="n">
        <v>-1926886</v>
      </c>
      <c r="E31" s="4" t="s">
        <v>37</v>
      </c>
    </row>
    <row r="32" spans="1:5">
      <c r="A32" s="4" t="s">
        <v>189</v>
      </c>
      <c r="B32" s="5" t="n">
        <v>4400278</v>
      </c>
      <c r="D32" s="4" t="s">
        <v>37</v>
      </c>
      <c r="E32" s="5" t="n">
        <v>7838346</v>
      </c>
    </row>
    <row r="33" spans="1:5">
      <c r="A33" s="4" t="s">
        <v>190</v>
      </c>
      <c r="B33" s="4" t="s">
        <v>37</v>
      </c>
      <c r="D33" s="5" t="n">
        <v>13001000</v>
      </c>
      <c r="E33" s="5" t="n">
        <v>4235542</v>
      </c>
    </row>
    <row r="34" spans="1:5">
      <c r="A34" s="4" t="s">
        <v>191</v>
      </c>
      <c r="B34" s="4" t="s">
        <v>37</v>
      </c>
      <c r="D34" s="5" t="n">
        <v>-560348</v>
      </c>
      <c r="E34" s="4" t="s">
        <v>37</v>
      </c>
    </row>
    <row r="35" spans="1:5">
      <c r="A35" s="4" t="s">
        <v>192</v>
      </c>
      <c r="B35" s="4" t="s">
        <v>37</v>
      </c>
      <c r="D35" s="5" t="n">
        <v>66244</v>
      </c>
      <c r="E35" s="5" t="n">
        <v>-74918</v>
      </c>
    </row>
    <row r="36" spans="1:5">
      <c r="A36" s="4" t="s">
        <v>193</v>
      </c>
      <c r="B36" s="5" t="n">
        <v>4205764</v>
      </c>
      <c r="D36" s="5" t="n">
        <v>-9280391</v>
      </c>
      <c r="E36" s="5" t="n">
        <v>10251871</v>
      </c>
    </row>
    <row r="37" spans="1:5">
      <c r="A37" s="3" t="s">
        <v>194</v>
      </c>
    </row>
    <row r="38" spans="1:5">
      <c r="A38" s="4" t="s">
        <v>195</v>
      </c>
      <c r="B38" s="4" t="s">
        <v>37</v>
      </c>
      <c r="D38" s="4" t="s">
        <v>37</v>
      </c>
      <c r="E38" s="4" t="s">
        <v>37</v>
      </c>
    </row>
    <row r="39" spans="1:5">
      <c r="A39" s="4" t="s">
        <v>196</v>
      </c>
      <c r="B39" s="4" t="s">
        <v>37</v>
      </c>
      <c r="D39" s="4" t="s">
        <v>37</v>
      </c>
      <c r="E39" s="4" t="s">
        <v>37</v>
      </c>
    </row>
    <row r="40" spans="1:5">
      <c r="A40" s="4" t="s">
        <v>197</v>
      </c>
      <c r="B40" s="4" t="s">
        <v>37</v>
      </c>
      <c r="D40" s="4" t="s">
        <v>37</v>
      </c>
      <c r="E40" s="4" t="s">
        <v>37</v>
      </c>
    </row>
    <row r="41" spans="1:5">
      <c r="A41" s="4" t="s">
        <v>198</v>
      </c>
      <c r="B41" s="4" t="s">
        <v>37</v>
      </c>
      <c r="D41" s="5" t="n">
        <v>-21276000</v>
      </c>
      <c r="E41" s="5" t="n">
        <v>-19625000</v>
      </c>
    </row>
    <row r="42" spans="1:5">
      <c r="A42" s="4" t="s">
        <v>199</v>
      </c>
      <c r="B42" s="4" t="s">
        <v>37</v>
      </c>
      <c r="D42" s="5" t="n">
        <v>85700535</v>
      </c>
      <c r="E42" s="4" t="s">
        <v>37</v>
      </c>
    </row>
    <row r="43" spans="1:5">
      <c r="A43" s="4" t="s">
        <v>200</v>
      </c>
      <c r="B43" s="4" t="s">
        <v>37</v>
      </c>
      <c r="D43" s="5" t="n">
        <v>-3086947</v>
      </c>
      <c r="E43" s="5" t="n">
        <v>-500000</v>
      </c>
    </row>
    <row r="44" spans="1:5">
      <c r="A44" s="4" t="s">
        <v>201</v>
      </c>
      <c r="B44" s="4" t="s">
        <v>37</v>
      </c>
      <c r="D44" s="5" t="n">
        <v>-2938</v>
      </c>
      <c r="E44" s="5" t="n">
        <v>-1419228</v>
      </c>
    </row>
    <row r="45" spans="1:5">
      <c r="A45" s="4" t="s">
        <v>202</v>
      </c>
      <c r="B45" s="4" t="s">
        <v>37</v>
      </c>
      <c r="D45" s="5" t="n">
        <v>106334650</v>
      </c>
      <c r="E45" s="5" t="n">
        <v>18455772</v>
      </c>
    </row>
    <row r="46" spans="1:5">
      <c r="A46" s="4" t="s">
        <v>203</v>
      </c>
      <c r="B46" s="5" t="n">
        <v>3926583</v>
      </c>
      <c r="D46" s="5" t="n">
        <v>51619949</v>
      </c>
      <c r="E46" s="5" t="n">
        <v>-15079126</v>
      </c>
    </row>
    <row r="47" spans="1:5">
      <c r="A47" s="4" t="s">
        <v>204</v>
      </c>
      <c r="B47" s="5" t="n">
        <v>36048704</v>
      </c>
      <c r="D47" s="5" t="n">
        <v>24896161</v>
      </c>
      <c r="E47" s="5" t="n">
        <v>39975287</v>
      </c>
    </row>
    <row r="48" spans="1:5">
      <c r="A48" s="4" t="s">
        <v>205</v>
      </c>
      <c r="B48" s="5" t="n">
        <v>39975287</v>
      </c>
      <c r="C48" s="6" t="n">
        <v>36048704</v>
      </c>
      <c r="D48" s="5" t="n">
        <v>76516110</v>
      </c>
      <c r="E48" s="5" t="n">
        <v>24896161</v>
      </c>
    </row>
    <row r="49" spans="1:5">
      <c r="A49" s="3" t="s">
        <v>206</v>
      </c>
    </row>
    <row r="50" spans="1:5">
      <c r="A50" s="4" t="s">
        <v>207</v>
      </c>
      <c r="B50" s="5" t="n">
        <v>1586303</v>
      </c>
      <c r="D50" s="5" t="n">
        <v>10257766</v>
      </c>
      <c r="E50" s="5" t="n">
        <v>9911793</v>
      </c>
    </row>
    <row r="51" spans="1:5">
      <c r="A51" s="4" t="s">
        <v>208</v>
      </c>
    </row>
    <row r="52" spans="1:5">
      <c r="A52" s="3" t="s">
        <v>194</v>
      </c>
    </row>
    <row r="53" spans="1:5">
      <c r="A53" s="4" t="s">
        <v>198</v>
      </c>
      <c r="D53" s="5" t="n">
        <v>-30158500</v>
      </c>
    </row>
    <row r="54" spans="1:5">
      <c r="A54" s="4" t="s">
        <v>209</v>
      </c>
      <c r="B54" s="4" t="s">
        <v>37</v>
      </c>
      <c r="D54" s="5" t="n">
        <v>15158500</v>
      </c>
      <c r="E54" s="5" t="n">
        <v>40000000</v>
      </c>
    </row>
    <row r="55" spans="1:5">
      <c r="A55" s="4" t="s">
        <v>210</v>
      </c>
    </row>
    <row r="56" spans="1:5">
      <c r="A56" s="3" t="s">
        <v>171</v>
      </c>
    </row>
    <row r="57" spans="1:5">
      <c r="A57" s="4" t="s">
        <v>174</v>
      </c>
      <c r="B57" s="4" t="s">
        <v>37</v>
      </c>
      <c r="D57" s="4" t="s">
        <v>37</v>
      </c>
      <c r="E57" s="4" t="s">
        <v>37</v>
      </c>
    </row>
    <row r="58" spans="1:5">
      <c r="A58" s="3" t="s">
        <v>194</v>
      </c>
    </row>
    <row r="59" spans="1:5">
      <c r="A59" s="4" t="s">
        <v>209</v>
      </c>
      <c r="B59" s="4" t="s">
        <v>37</v>
      </c>
      <c r="D59" s="6" t="n">
        <v>60000000</v>
      </c>
      <c r="E59" s="4" t="s">
        <v>37</v>
      </c>
    </row>
    <row r="60" spans="1:5">
      <c r="A60" s="4" t="s">
        <v>116</v>
      </c>
    </row>
    <row r="61" spans="1:5">
      <c r="A61" s="3" t="s">
        <v>170</v>
      </c>
    </row>
    <row r="62" spans="1:5">
      <c r="A62" s="4" t="s">
        <v>118</v>
      </c>
      <c r="C62" s="5" t="n">
        <v>-531803257</v>
      </c>
    </row>
    <row r="63" spans="1:5">
      <c r="A63" s="3" t="s">
        <v>171</v>
      </c>
    </row>
    <row r="64" spans="1:5">
      <c r="A64" s="4" t="s">
        <v>172</v>
      </c>
      <c r="C64" s="5" t="n">
        <v>58717282</v>
      </c>
    </row>
    <row r="65" spans="1:5">
      <c r="A65" s="4" t="s">
        <v>173</v>
      </c>
      <c r="C65" s="5" t="n">
        <v>2521478</v>
      </c>
    </row>
    <row r="66" spans="1:5">
      <c r="A66" s="4" t="s">
        <v>174</v>
      </c>
      <c r="C66" s="5" t="n">
        <v>17028544</v>
      </c>
    </row>
    <row r="67" spans="1:5">
      <c r="A67" s="4" t="s">
        <v>175</v>
      </c>
      <c r="C67" s="5" t="n">
        <v>402423980</v>
      </c>
    </row>
    <row r="68" spans="1:5">
      <c r="A68" s="4" t="s">
        <v>176</v>
      </c>
      <c r="C68" s="4" t="s">
        <v>37</v>
      </c>
    </row>
    <row r="69" spans="1:5">
      <c r="A69" s="4" t="s">
        <v>177</v>
      </c>
      <c r="C69" s="5" t="n">
        <v>17858132</v>
      </c>
    </row>
    <row r="70" spans="1:5">
      <c r="A70" s="4" t="s">
        <v>99</v>
      </c>
      <c r="C70" s="4" t="s">
        <v>37</v>
      </c>
    </row>
    <row r="71" spans="1:5">
      <c r="A71" s="4" t="s">
        <v>100</v>
      </c>
      <c r="C71" s="4" t="s">
        <v>37</v>
      </c>
    </row>
    <row r="72" spans="1:5">
      <c r="A72" s="4" t="s">
        <v>178</v>
      </c>
      <c r="C72" s="4" t="s">
        <v>37</v>
      </c>
    </row>
    <row r="73" spans="1:5">
      <c r="A73" s="4" t="s">
        <v>179</v>
      </c>
      <c r="C73" s="5" t="n">
        <v>2289509</v>
      </c>
    </row>
    <row r="74" spans="1:5">
      <c r="A74" s="4" t="s">
        <v>180</v>
      </c>
      <c r="C74" s="5" t="n">
        <v>1072383</v>
      </c>
    </row>
    <row r="75" spans="1:5">
      <c r="A75" s="4" t="s">
        <v>181</v>
      </c>
      <c r="C75" s="5" t="n">
        <v>-3802795</v>
      </c>
    </row>
    <row r="76" spans="1:5">
      <c r="A76" s="3" t="s">
        <v>182</v>
      </c>
    </row>
    <row r="77" spans="1:5">
      <c r="A77" s="4" t="s">
        <v>41</v>
      </c>
      <c r="C77" s="5" t="n">
        <v>-4815734</v>
      </c>
    </row>
    <row r="78" spans="1:5">
      <c r="A78" s="4" t="s">
        <v>45</v>
      </c>
      <c r="C78" s="5" t="n">
        <v>-5880809</v>
      </c>
    </row>
    <row r="79" spans="1:5">
      <c r="A79" s="4" t="s">
        <v>42</v>
      </c>
      <c r="C79" s="5" t="n">
        <v>1710579</v>
      </c>
    </row>
    <row r="80" spans="1:5">
      <c r="A80" s="4" t="s">
        <v>43</v>
      </c>
      <c r="C80" s="5" t="n">
        <v>941469</v>
      </c>
    </row>
    <row r="81" spans="1:5">
      <c r="A81" s="4" t="s">
        <v>54</v>
      </c>
      <c r="C81" s="5" t="n">
        <v>7145279</v>
      </c>
    </row>
    <row r="82" spans="1:5">
      <c r="A82" s="4" t="s">
        <v>55</v>
      </c>
      <c r="C82" s="5" t="n">
        <v>14964109</v>
      </c>
    </row>
    <row r="83" spans="1:5">
      <c r="A83" s="4" t="s">
        <v>183</v>
      </c>
      <c r="C83" s="5" t="n">
        <v>2935346</v>
      </c>
    </row>
    <row r="84" spans="1:5">
      <c r="A84" s="4" t="s">
        <v>184</v>
      </c>
      <c r="C84" s="5" t="n">
        <v>-2770425</v>
      </c>
    </row>
    <row r="85" spans="1:5">
      <c r="A85" s="4" t="s">
        <v>185</v>
      </c>
      <c r="C85" s="5" t="n">
        <v>-19464930</v>
      </c>
    </row>
    <row r="86" spans="1:5">
      <c r="A86" s="3" t="s">
        <v>186</v>
      </c>
    </row>
    <row r="87" spans="1:5">
      <c r="A87" s="4" t="s">
        <v>187</v>
      </c>
      <c r="C87" s="5" t="n">
        <v>-291244</v>
      </c>
    </row>
    <row r="88" spans="1:5">
      <c r="A88" s="4" t="s">
        <v>188</v>
      </c>
      <c r="C88" s="4" t="s">
        <v>37</v>
      </c>
    </row>
    <row r="89" spans="1:5">
      <c r="A89" s="4" t="s">
        <v>189</v>
      </c>
      <c r="C89" s="4" t="s">
        <v>37</v>
      </c>
    </row>
    <row r="90" spans="1:5">
      <c r="A90" s="4" t="s">
        <v>190</v>
      </c>
      <c r="C90" s="4" t="s">
        <v>37</v>
      </c>
    </row>
    <row r="91" spans="1:5">
      <c r="A91" s="4" t="s">
        <v>191</v>
      </c>
      <c r="C91" s="5" t="n">
        <v>-199421</v>
      </c>
    </row>
    <row r="92" spans="1:5">
      <c r="A92" s="4" t="s">
        <v>192</v>
      </c>
      <c r="C92" s="4" t="s">
        <v>37</v>
      </c>
    </row>
    <row r="93" spans="1:5">
      <c r="A93" s="4" t="s">
        <v>193</v>
      </c>
      <c r="C93" s="5" t="n">
        <v>-490665</v>
      </c>
    </row>
    <row r="94" spans="1:5">
      <c r="A94" s="3" t="s">
        <v>194</v>
      </c>
    </row>
    <row r="95" spans="1:5">
      <c r="A95" s="4" t="s">
        <v>195</v>
      </c>
      <c r="C95" s="5" t="n">
        <v>25000000</v>
      </c>
    </row>
    <row r="96" spans="1:5">
      <c r="A96" s="4" t="s">
        <v>196</v>
      </c>
      <c r="C96" s="5" t="n">
        <v>-25000000</v>
      </c>
    </row>
    <row r="97" spans="1:5">
      <c r="A97" s="4" t="s">
        <v>197</v>
      </c>
      <c r="C97" s="5" t="n">
        <v>219500000</v>
      </c>
    </row>
    <row r="98" spans="1:5">
      <c r="A98" s="4" t="s">
        <v>198</v>
      </c>
      <c r="C98" s="5" t="n">
        <v>-182603425</v>
      </c>
    </row>
    <row r="99" spans="1:5">
      <c r="A99" s="4" t="s">
        <v>199</v>
      </c>
      <c r="C99" s="4" t="s">
        <v>37</v>
      </c>
    </row>
    <row r="100" spans="1:5">
      <c r="A100" s="4" t="s">
        <v>200</v>
      </c>
      <c r="C100" s="5" t="n">
        <v>-575000</v>
      </c>
    </row>
    <row r="101" spans="1:5">
      <c r="A101" s="4" t="s">
        <v>201</v>
      </c>
      <c r="C101" s="4" t="s">
        <v>37</v>
      </c>
    </row>
    <row r="102" spans="1:5">
      <c r="A102" s="4" t="s">
        <v>202</v>
      </c>
      <c r="C102" s="5" t="n">
        <v>36321575</v>
      </c>
    </row>
    <row r="103" spans="1:5">
      <c r="A103" s="4" t="s">
        <v>203</v>
      </c>
      <c r="C103" s="5" t="n">
        <v>16365980</v>
      </c>
    </row>
    <row r="104" spans="1:5">
      <c r="A104" s="4" t="s">
        <v>204</v>
      </c>
      <c r="B104" s="5" t="n">
        <v>36048704</v>
      </c>
      <c r="C104" s="5" t="n">
        <v>19682724</v>
      </c>
    </row>
    <row r="105" spans="1:5">
      <c r="A105" s="4" t="s">
        <v>205</v>
      </c>
      <c r="C105" s="5" t="n">
        <v>36048704</v>
      </c>
    </row>
    <row r="106" spans="1:5">
      <c r="A106" s="3" t="s">
        <v>206</v>
      </c>
    </row>
    <row r="107" spans="1:5">
      <c r="A107" s="4" t="s">
        <v>207</v>
      </c>
      <c r="C107" s="5" t="n">
        <v>10886687</v>
      </c>
    </row>
    <row r="108" spans="1:5">
      <c r="A108" s="4" t="s">
        <v>211</v>
      </c>
    </row>
    <row r="109" spans="1:5">
      <c r="A109" s="3" t="s">
        <v>194</v>
      </c>
    </row>
    <row r="110" spans="1:5">
      <c r="A110" s="4" t="s">
        <v>198</v>
      </c>
      <c r="B110" s="4" t="s">
        <v>37</v>
      </c>
      <c r="C110" s="4" t="s">
        <v>37</v>
      </c>
      <c r="E110" s="4" t="s">
        <v>37</v>
      </c>
    </row>
    <row r="111" spans="1:5">
      <c r="A111" s="4" t="s">
        <v>209</v>
      </c>
      <c r="C111" s="4" t="s">
        <v>37</v>
      </c>
    </row>
    <row r="112" spans="1:5">
      <c r="A112" s="4" t="s">
        <v>212</v>
      </c>
    </row>
    <row r="113" spans="1:5">
      <c r="A113" s="3" t="s">
        <v>171</v>
      </c>
    </row>
    <row r="114" spans="1:5">
      <c r="A114" s="4" t="s">
        <v>174</v>
      </c>
      <c r="C114" s="5" t="n">
        <v>16278544</v>
      </c>
    </row>
    <row r="115" spans="1:5">
      <c r="A115" s="3" t="s">
        <v>194</v>
      </c>
    </row>
    <row r="116" spans="1:5">
      <c r="A116" s="4" t="s">
        <v>209</v>
      </c>
      <c r="C116" s="4" t="s">
        <v>37</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5</v>
      </c>
      <c r="B1" s="2" t="s">
        <v>88</v>
      </c>
    </row>
    <row r="2" spans="1:9">
      <c r="B2" s="2" t="s">
        <v>2</v>
      </c>
      <c r="C2" s="2" t="s">
        <v>722</v>
      </c>
      <c r="D2" s="2" t="s">
        <v>4</v>
      </c>
      <c r="E2" s="2" t="s">
        <v>549</v>
      </c>
      <c r="F2" s="2" t="s">
        <v>32</v>
      </c>
      <c r="G2" s="2" t="s">
        <v>723</v>
      </c>
      <c r="H2" s="2" t="s">
        <v>724</v>
      </c>
      <c r="I2" s="2" t="s">
        <v>725</v>
      </c>
    </row>
    <row r="3" spans="1:9">
      <c r="A3" s="4" t="s">
        <v>906</v>
      </c>
      <c r="B3" s="6" t="n">
        <v>41835941</v>
      </c>
      <c r="C3" s="6" t="n">
        <v>35788181</v>
      </c>
      <c r="D3" s="6" t="n">
        <v>25590434</v>
      </c>
      <c r="E3" s="6" t="n">
        <v>21278288</v>
      </c>
      <c r="F3" s="6" t="n">
        <v>25740856</v>
      </c>
      <c r="G3" s="6" t="n">
        <v>29127482</v>
      </c>
      <c r="H3" s="6" t="n">
        <v>22657372</v>
      </c>
      <c r="I3" s="6" t="n">
        <v>26331166</v>
      </c>
    </row>
    <row r="4" spans="1:9">
      <c r="A4" s="4" t="s">
        <v>907</v>
      </c>
      <c r="B4" s="5" t="n">
        <v>177607218</v>
      </c>
      <c r="C4" s="5" t="n">
        <v>47512409</v>
      </c>
      <c r="D4" s="5" t="n">
        <v>42882423</v>
      </c>
      <c r="E4" s="5" t="n">
        <v>57742766</v>
      </c>
      <c r="F4" s="5" t="n">
        <v>102409040</v>
      </c>
      <c r="G4" s="5" t="n">
        <v>46135325</v>
      </c>
      <c r="H4" s="5" t="n">
        <v>47011056</v>
      </c>
      <c r="I4" s="5" t="n">
        <v>43839019</v>
      </c>
    </row>
    <row r="5" spans="1:9">
      <c r="A5" s="4" t="s">
        <v>908</v>
      </c>
      <c r="B5" s="5" t="n">
        <v>-135771277</v>
      </c>
      <c r="C5" s="5" t="n">
        <v>-11724228</v>
      </c>
      <c r="D5" s="5" t="n">
        <v>-17291989</v>
      </c>
      <c r="E5" s="5" t="n">
        <v>-36464478</v>
      </c>
      <c r="F5" s="5" t="n">
        <v>-76668184</v>
      </c>
      <c r="G5" s="5" t="n">
        <v>-17007843</v>
      </c>
      <c r="H5" s="5" t="n">
        <v>-24353684</v>
      </c>
      <c r="I5" s="5" t="n">
        <v>-17507853</v>
      </c>
    </row>
    <row r="6" spans="1:9">
      <c r="A6" s="4" t="s">
        <v>108</v>
      </c>
      <c r="B6" s="6" t="n">
        <v>-142389148</v>
      </c>
      <c r="C6" s="6" t="n">
        <v>-19359044</v>
      </c>
      <c r="D6" s="6" t="n">
        <v>-22495573</v>
      </c>
      <c r="E6" s="6" t="n">
        <v>-39278670</v>
      </c>
      <c r="F6" s="6" t="n">
        <v>-79744981</v>
      </c>
      <c r="G6" s="6" t="n">
        <v>-20376620</v>
      </c>
      <c r="H6" s="6" t="n">
        <v>-27508300</v>
      </c>
      <c r="I6" s="6" t="n">
        <v>-20667064</v>
      </c>
    </row>
    <row r="7" spans="1:9">
      <c r="A7" s="4" t="s">
        <v>909</v>
      </c>
      <c r="B7" s="7" t="n">
        <v>-2.96</v>
      </c>
      <c r="C7" s="7" t="n">
        <v>-0.65</v>
      </c>
      <c r="D7" s="7" t="n">
        <v>-9.98</v>
      </c>
      <c r="E7" s="7" t="n">
        <v>-20.77</v>
      </c>
      <c r="F7" s="7" t="n">
        <v>-42.37</v>
      </c>
      <c r="G7" s="7" t="n">
        <v>-10.83</v>
      </c>
      <c r="H7" s="7" t="n">
        <v>-14.62</v>
      </c>
      <c r="I7" s="7" t="n">
        <v>-11.01</v>
      </c>
    </row>
    <row r="8" spans="1:9">
      <c r="A8" s="4" t="s">
        <v>910</v>
      </c>
      <c r="B8" s="7" t="n">
        <v>-2.96</v>
      </c>
      <c r="C8" s="7" t="n">
        <v>-0.65</v>
      </c>
      <c r="D8" s="7" t="n">
        <v>-9.98</v>
      </c>
      <c r="E8" s="7" t="n">
        <v>-20.77</v>
      </c>
      <c r="F8" s="7" t="n">
        <v>-42.37</v>
      </c>
      <c r="G8" s="7" t="n">
        <v>-10.83</v>
      </c>
      <c r="H8" s="7" t="n">
        <v>-14.62</v>
      </c>
      <c r="I8" s="7" t="n">
        <v>-11.01</v>
      </c>
    </row>
  </sheetData>
  <mergeCells count="2">
    <mergeCell ref="A1:A2"/>
    <mergeCell ref="B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1</v>
      </c>
      <c r="B1" s="2" t="s">
        <v>91</v>
      </c>
      <c r="C1" s="2" t="s">
        <v>373</v>
      </c>
      <c r="D1" s="2" t="s">
        <v>91</v>
      </c>
      <c r="E1" s="2" t="s">
        <v>782</v>
      </c>
      <c r="F1" s="2" t="s">
        <v>912</v>
      </c>
    </row>
    <row r="2" spans="1:6">
      <c r="A2" s="4" t="s">
        <v>760</v>
      </c>
    </row>
    <row r="3" spans="1:6">
      <c r="A3" s="4" t="s">
        <v>745</v>
      </c>
      <c r="B3" s="4" t="s">
        <v>750</v>
      </c>
    </row>
    <row r="4" spans="1:6">
      <c r="A4" s="4" t="s">
        <v>913</v>
      </c>
    </row>
    <row r="5" spans="1:6">
      <c r="A5" s="4" t="s">
        <v>914</v>
      </c>
      <c r="B5" s="4" t="s">
        <v>762</v>
      </c>
      <c r="D5" s="4" t="s">
        <v>762</v>
      </c>
    </row>
    <row r="6" spans="1:6">
      <c r="A6" s="4" t="s">
        <v>915</v>
      </c>
      <c r="B6" s="4" t="s">
        <v>769</v>
      </c>
      <c r="D6" s="4" t="s">
        <v>769</v>
      </c>
    </row>
    <row r="7" spans="1:6">
      <c r="A7" s="4" t="s">
        <v>745</v>
      </c>
      <c r="D7" s="4" t="s">
        <v>750</v>
      </c>
    </row>
    <row r="8" spans="1:6">
      <c r="A8" s="4" t="s">
        <v>766</v>
      </c>
      <c r="D8" s="4" t="s">
        <v>767</v>
      </c>
    </row>
    <row r="9" spans="1:6">
      <c r="A9" s="4" t="s">
        <v>916</v>
      </c>
    </row>
    <row r="10" spans="1:6">
      <c r="A10" s="4" t="s">
        <v>917</v>
      </c>
      <c r="E10" s="4" t="s">
        <v>381</v>
      </c>
    </row>
    <row r="11" spans="1:6">
      <c r="A11" s="4" t="s">
        <v>918</v>
      </c>
      <c r="E11" s="7" t="n">
        <v>556.4</v>
      </c>
    </row>
    <row r="12" spans="1:6">
      <c r="A12" s="4" t="s">
        <v>919</v>
      </c>
    </row>
    <row r="13" spans="1:6">
      <c r="A13" s="4" t="s">
        <v>920</v>
      </c>
      <c r="B13" s="4" t="s">
        <v>921</v>
      </c>
      <c r="D13" s="4" t="s">
        <v>921</v>
      </c>
    </row>
    <row r="14" spans="1:6">
      <c r="A14" s="4" t="s">
        <v>922</v>
      </c>
    </row>
    <row r="15" spans="1:6">
      <c r="A15" s="4" t="s">
        <v>923</v>
      </c>
      <c r="B15" s="5" t="n">
        <v>152266</v>
      </c>
      <c r="D15" s="5" t="n">
        <v>152266</v>
      </c>
    </row>
    <row r="16" spans="1:6">
      <c r="A16" s="4" t="s">
        <v>917</v>
      </c>
      <c r="D16" s="4" t="s">
        <v>381</v>
      </c>
    </row>
    <row r="17" spans="1:6">
      <c r="A17" s="4" t="s">
        <v>924</v>
      </c>
    </row>
    <row r="18" spans="1:6">
      <c r="A18" s="4" t="s">
        <v>920</v>
      </c>
      <c r="B18" s="4" t="s">
        <v>925</v>
      </c>
      <c r="D18" s="4" t="s">
        <v>925</v>
      </c>
    </row>
    <row r="19" spans="1:6">
      <c r="A19" s="4" t="s">
        <v>598</v>
      </c>
    </row>
    <row r="20" spans="1:6">
      <c r="A20" s="4" t="s">
        <v>599</v>
      </c>
      <c r="C20" s="4" t="s">
        <v>600</v>
      </c>
    </row>
    <row r="21" spans="1:6">
      <c r="A21" s="4" t="s">
        <v>640</v>
      </c>
    </row>
    <row r="22" spans="1:6">
      <c r="A22" s="4" t="s">
        <v>427</v>
      </c>
      <c r="F22" s="6" t="n">
        <v>275000000</v>
      </c>
    </row>
    <row r="23" spans="1:6">
      <c r="A23" s="4" t="s">
        <v>641</v>
      </c>
    </row>
    <row r="24" spans="1:6">
      <c r="A24" s="4" t="s">
        <v>427</v>
      </c>
      <c r="F24" s="6" t="n">
        <v>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4"/>
    <col customWidth="1" max="6" min="6" width="31"/>
    <col customWidth="1" max="7" min="7" width="31"/>
    <col customWidth="1" max="8" min="8" width="36"/>
    <col customWidth="1" max="9" min="9" width="21"/>
    <col customWidth="1" max="10" min="10" width="31"/>
    <col customWidth="1" max="11" min="11" width="31"/>
    <col customWidth="1" max="12" min="12" width="24"/>
  </cols>
  <sheetData>
    <row r="1" spans="1:12">
      <c r="A1" s="1" t="s">
        <v>926</v>
      </c>
      <c r="B1" s="2" t="s">
        <v>450</v>
      </c>
      <c r="C1" s="2" t="s">
        <v>451</v>
      </c>
      <c r="D1" s="2" t="s">
        <v>452</v>
      </c>
      <c r="E1" s="2" t="s">
        <v>453</v>
      </c>
      <c r="F1" s="2" t="s">
        <v>454</v>
      </c>
      <c r="G1" s="2" t="s">
        <v>454</v>
      </c>
      <c r="H1" s="2" t="s">
        <v>455</v>
      </c>
      <c r="I1" s="2" t="s">
        <v>486</v>
      </c>
      <c r="J1" s="2" t="s">
        <v>927</v>
      </c>
      <c r="K1" s="2" t="s">
        <v>928</v>
      </c>
      <c r="L1" s="2" t="s">
        <v>929</v>
      </c>
    </row>
    <row r="2" spans="1:12">
      <c r="A2" s="4" t="s">
        <v>458</v>
      </c>
      <c r="L2" s="7" t="n">
        <v>0.01</v>
      </c>
    </row>
    <row r="3" spans="1:12">
      <c r="A3" s="4" t="s">
        <v>930</v>
      </c>
    </row>
    <row r="4" spans="1:12">
      <c r="A4" s="4" t="s">
        <v>458</v>
      </c>
      <c r="J4" s="7" t="n">
        <v>0.01</v>
      </c>
      <c r="K4" s="7" t="n">
        <v>0.01</v>
      </c>
    </row>
    <row r="5" spans="1:12">
      <c r="A5" s="4" t="s">
        <v>468</v>
      </c>
      <c r="I5" s="4" t="s">
        <v>37</v>
      </c>
      <c r="J5" s="6" t="n">
        <v>85700535</v>
      </c>
      <c r="K5" s="4" t="s">
        <v>37</v>
      </c>
    </row>
    <row r="6" spans="1:12">
      <c r="A6" s="4" t="s">
        <v>471</v>
      </c>
      <c r="J6" s="7" t="n">
        <v>0.01</v>
      </c>
      <c r="K6" s="7" t="n">
        <v>0.01</v>
      </c>
    </row>
    <row r="7" spans="1:12">
      <c r="A7" s="4" t="s">
        <v>931</v>
      </c>
      <c r="J7" s="6" t="n">
        <v>237000000</v>
      </c>
    </row>
    <row r="8" spans="1:12">
      <c r="A8" s="4" t="s">
        <v>932</v>
      </c>
      <c r="I8" s="6" t="n">
        <v>2000000</v>
      </c>
      <c r="J8" s="6" t="n">
        <v>20000000</v>
      </c>
      <c r="K8" s="6" t="n">
        <v>4000000</v>
      </c>
    </row>
    <row r="9" spans="1:12">
      <c r="A9" s="4" t="s">
        <v>463</v>
      </c>
    </row>
    <row r="10" spans="1:12">
      <c r="A10" s="4" t="s">
        <v>464</v>
      </c>
      <c r="F10" s="4" t="s">
        <v>465</v>
      </c>
      <c r="G10" s="4" t="s">
        <v>465</v>
      </c>
    </row>
    <row r="11" spans="1:12">
      <c r="A11" s="4" t="s">
        <v>466</v>
      </c>
      <c r="F11" s="6" t="n">
        <v>88000000</v>
      </c>
      <c r="G11" s="6" t="n">
        <v>88000000</v>
      </c>
    </row>
    <row r="12" spans="1:12">
      <c r="A12" s="4" t="s">
        <v>467</v>
      </c>
      <c r="E12" s="6" t="n">
        <v>3</v>
      </c>
      <c r="F12" s="7" t="n">
        <v>0.15</v>
      </c>
      <c r="G12" s="7" t="n">
        <v>0.15</v>
      </c>
    </row>
    <row r="13" spans="1:12">
      <c r="A13" s="4" t="s">
        <v>468</v>
      </c>
      <c r="D13" s="6" t="n">
        <v>85700000</v>
      </c>
    </row>
    <row r="14" spans="1:12">
      <c r="A14" s="4" t="s">
        <v>469</v>
      </c>
      <c r="D14" s="5" t="n">
        <v>29333318</v>
      </c>
    </row>
    <row r="15" spans="1:12">
      <c r="A15" s="4" t="s">
        <v>470</v>
      </c>
    </row>
    <row r="16" spans="1:12">
      <c r="A16" s="4" t="s">
        <v>466</v>
      </c>
      <c r="B16" s="6" t="n">
        <v>100000000</v>
      </c>
    </row>
    <row r="17" spans="1:12">
      <c r="A17" s="4" t="s">
        <v>467</v>
      </c>
      <c r="B17" s="7" t="n">
        <v>4.5</v>
      </c>
    </row>
    <row r="18" spans="1:12">
      <c r="A18" s="4" t="s">
        <v>468</v>
      </c>
      <c r="B18" s="6" t="n">
        <v>95000000</v>
      </c>
    </row>
    <row r="19" spans="1:12">
      <c r="A19" s="4" t="s">
        <v>469</v>
      </c>
      <c r="B19" s="5" t="n">
        <v>22200000</v>
      </c>
    </row>
    <row r="20" spans="1:12">
      <c r="A20" s="4" t="s">
        <v>471</v>
      </c>
      <c r="B20" s="7" t="n">
        <v>0.01</v>
      </c>
    </row>
    <row r="21" spans="1:12">
      <c r="A21" s="4" t="s">
        <v>472</v>
      </c>
    </row>
    <row r="22" spans="1:12">
      <c r="A22" s="4" t="s">
        <v>473</v>
      </c>
      <c r="C22" s="6" t="n">
        <v>125255</v>
      </c>
    </row>
    <row r="23" spans="1:12">
      <c r="A23" s="4" t="s">
        <v>474</v>
      </c>
    </row>
    <row r="24" spans="1:12">
      <c r="A24" s="4" t="s">
        <v>475</v>
      </c>
      <c r="H24" s="4" t="s">
        <v>476</v>
      </c>
    </row>
    <row r="25" spans="1:12">
      <c r="A25" s="4" t="s">
        <v>458</v>
      </c>
      <c r="H25" s="7" t="n">
        <v>0.01</v>
      </c>
    </row>
    <row r="26" spans="1:12">
      <c r="A26" s="4" t="s">
        <v>477</v>
      </c>
      <c r="H26" s="5" t="n">
        <v>1000</v>
      </c>
    </row>
    <row r="27" spans="1:12">
      <c r="A27" s="4" t="s">
        <v>478</v>
      </c>
      <c r="H27" s="4" t="s">
        <v>445</v>
      </c>
    </row>
    <row r="28" spans="1:12">
      <c r="A28" s="4" t="s">
        <v>479</v>
      </c>
      <c r="H28" s="6" t="n">
        <v>6300000</v>
      </c>
    </row>
    <row r="29" spans="1:12">
      <c r="A29" s="4" t="s">
        <v>461</v>
      </c>
    </row>
    <row r="30" spans="1:12">
      <c r="A30" s="4" t="s">
        <v>462</v>
      </c>
      <c r="E30" s="5"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v>
      </c>
      <c r="C1" s="2" t="s">
        <v>32</v>
      </c>
      <c r="D1" s="2" t="s">
        <v>90</v>
      </c>
      <c r="E1" s="2" t="s">
        <v>91</v>
      </c>
    </row>
    <row r="2" spans="1:5">
      <c r="A2" s="3" t="s">
        <v>35</v>
      </c>
    </row>
    <row r="3" spans="1:5">
      <c r="A3" s="4" t="s">
        <v>36</v>
      </c>
      <c r="B3" s="4" t="s">
        <v>37</v>
      </c>
      <c r="C3" s="4" t="s">
        <v>37</v>
      </c>
    </row>
    <row r="4" spans="1:5">
      <c r="A4" s="4" t="s">
        <v>930</v>
      </c>
    </row>
    <row r="5" spans="1:5">
      <c r="A5" s="3" t="s">
        <v>39</v>
      </c>
    </row>
    <row r="6" spans="1:5">
      <c r="A6" s="4" t="s">
        <v>40</v>
      </c>
      <c r="B6" s="5" t="n">
        <v>62326786</v>
      </c>
      <c r="C6" s="5" t="n">
        <v>22104462</v>
      </c>
      <c r="D6" s="6" t="n">
        <v>26907247</v>
      </c>
      <c r="E6" s="6" t="n">
        <v>34717943</v>
      </c>
    </row>
    <row r="7" spans="1:5">
      <c r="A7" s="4" t="s">
        <v>42</v>
      </c>
      <c r="B7" s="5" t="n">
        <v>376215</v>
      </c>
      <c r="C7" s="5" t="n">
        <v>411214</v>
      </c>
    </row>
    <row r="8" spans="1:5">
      <c r="A8" s="4" t="s">
        <v>46</v>
      </c>
      <c r="B8" s="5" t="n">
        <v>62703001</v>
      </c>
      <c r="C8" s="5" t="n">
        <v>22515676</v>
      </c>
    </row>
    <row r="9" spans="1:5">
      <c r="A9" s="3" t="s">
        <v>33</v>
      </c>
    </row>
    <row r="10" spans="1:5">
      <c r="A10" s="4" t="s">
        <v>934</v>
      </c>
      <c r="B10" s="5" t="n">
        <v>338340211</v>
      </c>
      <c r="C10" s="5" t="n">
        <v>737821862</v>
      </c>
    </row>
    <row r="11" spans="1:5">
      <c r="A11" s="4" t="s">
        <v>45</v>
      </c>
      <c r="B11" s="5" t="n">
        <v>310000</v>
      </c>
      <c r="C11" s="4" t="s">
        <v>37</v>
      </c>
    </row>
    <row r="12" spans="1:5">
      <c r="A12" s="4" t="s">
        <v>51</v>
      </c>
      <c r="B12" s="5" t="n">
        <v>338650211</v>
      </c>
      <c r="C12" s="5" t="n">
        <v>737821862</v>
      </c>
    </row>
    <row r="13" spans="1:5">
      <c r="A13" s="4" t="s">
        <v>52</v>
      </c>
      <c r="B13" s="5" t="n">
        <v>401353212</v>
      </c>
      <c r="C13" s="5" t="n">
        <v>760337538</v>
      </c>
    </row>
    <row r="14" spans="1:5">
      <c r="A14" s="3" t="s">
        <v>53</v>
      </c>
    </row>
    <row r="15" spans="1:5">
      <c r="A15" s="4" t="s">
        <v>54</v>
      </c>
      <c r="B15" s="5" t="n">
        <v>189039</v>
      </c>
      <c r="C15" s="5" t="n">
        <v>366603</v>
      </c>
    </row>
    <row r="16" spans="1:5">
      <c r="A16" s="4" t="s">
        <v>55</v>
      </c>
      <c r="B16" s="4" t="s">
        <v>37</v>
      </c>
      <c r="C16" s="5" t="n">
        <v>401232</v>
      </c>
    </row>
    <row r="17" spans="1:5">
      <c r="A17" s="4" t="s">
        <v>59</v>
      </c>
      <c r="B17" s="4" t="s">
        <v>37</v>
      </c>
      <c r="C17" s="5" t="n">
        <v>15625000</v>
      </c>
    </row>
    <row r="18" spans="1:5">
      <c r="A18" s="4" t="s">
        <v>56</v>
      </c>
      <c r="B18" s="5" t="n">
        <v>681534</v>
      </c>
      <c r="C18" s="5" t="n">
        <v>22750</v>
      </c>
    </row>
    <row r="19" spans="1:5">
      <c r="A19" s="4" t="s">
        <v>60</v>
      </c>
      <c r="B19" s="5" t="n">
        <v>870573</v>
      </c>
      <c r="C19" s="5" t="n">
        <v>16415585</v>
      </c>
    </row>
    <row r="20" spans="1:5">
      <c r="A20" s="3" t="s">
        <v>35</v>
      </c>
    </row>
    <row r="21" spans="1:5">
      <c r="A21" s="4" t="s">
        <v>643</v>
      </c>
      <c r="B21" s="4" t="s">
        <v>37</v>
      </c>
      <c r="C21" s="5" t="n">
        <v>225577491</v>
      </c>
    </row>
    <row r="22" spans="1:5">
      <c r="A22" s="4" t="s">
        <v>63</v>
      </c>
      <c r="B22" s="4" t="s">
        <v>37</v>
      </c>
      <c r="C22" s="5" t="n">
        <v>225577491</v>
      </c>
    </row>
    <row r="23" spans="1:5">
      <c r="A23" s="4" t="s">
        <v>64</v>
      </c>
      <c r="B23" s="5" t="n">
        <v>870573</v>
      </c>
      <c r="C23" s="5" t="n">
        <v>241993076</v>
      </c>
    </row>
    <row r="24" spans="1:5">
      <c r="A24" s="4" t="s">
        <v>36</v>
      </c>
      <c r="B24" s="4" t="s">
        <v>37</v>
      </c>
      <c r="C24" s="4" t="s">
        <v>37</v>
      </c>
    </row>
    <row r="25" spans="1:5">
      <c r="A25" s="3" t="s">
        <v>65</v>
      </c>
    </row>
    <row r="26" spans="1:5">
      <c r="A26" s="4" t="s">
        <v>66</v>
      </c>
      <c r="B26" s="4" t="s">
        <v>37</v>
      </c>
      <c r="C26" s="4" t="s">
        <v>37</v>
      </c>
    </row>
    <row r="27" spans="1:5">
      <c r="A27" s="4" t="s">
        <v>935</v>
      </c>
      <c r="B27" s="5" t="n">
        <v>481069</v>
      </c>
      <c r="C27" s="5" t="n">
        <v>18833</v>
      </c>
    </row>
    <row r="28" spans="1:5">
      <c r="A28" s="4" t="s">
        <v>936</v>
      </c>
      <c r="B28" s="5" t="n">
        <v>783369698</v>
      </c>
      <c r="C28" s="5" t="n">
        <v>678171322</v>
      </c>
    </row>
    <row r="29" spans="1:5">
      <c r="A29" s="4" t="s">
        <v>70</v>
      </c>
      <c r="B29" s="5" t="n">
        <v>-383368128</v>
      </c>
      <c r="C29" s="5" t="n">
        <v>-159845693</v>
      </c>
    </row>
    <row r="30" spans="1:5">
      <c r="A30" s="4" t="s">
        <v>71</v>
      </c>
      <c r="B30" s="5" t="n">
        <v>400482639</v>
      </c>
      <c r="C30" s="5" t="n">
        <v>518344462</v>
      </c>
    </row>
    <row r="31" spans="1:5">
      <c r="A31" s="4" t="s">
        <v>73</v>
      </c>
      <c r="B31" s="6" t="n">
        <v>401353212</v>
      </c>
      <c r="C31" s="6" t="n">
        <v>7603375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2</v>
      </c>
      <c r="C1" s="2" t="s">
        <v>938</v>
      </c>
      <c r="D1" s="2" t="s">
        <v>939</v>
      </c>
      <c r="E1" s="2" t="s">
        <v>32</v>
      </c>
    </row>
    <row r="2" spans="1:5">
      <c r="A2" s="4" t="s">
        <v>80</v>
      </c>
      <c r="C2" s="7" t="n">
        <v>0.01</v>
      </c>
    </row>
    <row r="3" spans="1:5">
      <c r="A3" s="4" t="s">
        <v>81</v>
      </c>
      <c r="C3" s="5" t="n">
        <v>25000000</v>
      </c>
    </row>
    <row r="4" spans="1:5">
      <c r="A4" s="4" t="s">
        <v>84</v>
      </c>
      <c r="C4" s="5" t="n">
        <v>700000000</v>
      </c>
      <c r="D4" s="5" t="n">
        <v>150000000</v>
      </c>
    </row>
    <row r="5" spans="1:5">
      <c r="A5" s="4" t="s">
        <v>930</v>
      </c>
    </row>
    <row r="6" spans="1:5">
      <c r="A6" s="4" t="s">
        <v>80</v>
      </c>
      <c r="B6" s="7" t="n">
        <v>0.01</v>
      </c>
      <c r="E6" s="7" t="n">
        <v>0.01</v>
      </c>
    </row>
    <row r="7" spans="1:5">
      <c r="A7" s="4" t="s">
        <v>81</v>
      </c>
      <c r="B7" s="5" t="n">
        <v>25000000</v>
      </c>
      <c r="E7" s="5" t="n">
        <v>25000000</v>
      </c>
    </row>
    <row r="8" spans="1:5">
      <c r="A8" s="4" t="s">
        <v>82</v>
      </c>
      <c r="B8" s="5" t="n">
        <v>0</v>
      </c>
      <c r="E8" s="5" t="n">
        <v>0</v>
      </c>
    </row>
    <row r="9" spans="1:5">
      <c r="A9" s="4" t="s">
        <v>83</v>
      </c>
      <c r="B9" s="7" t="n">
        <v>0.01</v>
      </c>
      <c r="E9" s="7" t="n">
        <v>0.01</v>
      </c>
    </row>
    <row r="10" spans="1:5">
      <c r="A10" s="4" t="s">
        <v>84</v>
      </c>
      <c r="B10" s="5" t="n">
        <v>700000000</v>
      </c>
      <c r="E10" s="5" t="n">
        <v>700000000</v>
      </c>
    </row>
    <row r="11" spans="1:5">
      <c r="A11" s="4" t="s">
        <v>940</v>
      </c>
      <c r="B11" s="5" t="n">
        <v>48106827</v>
      </c>
      <c r="E11" s="5" t="n">
        <v>1883303</v>
      </c>
    </row>
    <row r="12" spans="1:5">
      <c r="A12" s="4" t="s">
        <v>941</v>
      </c>
      <c r="B12" s="5" t="n">
        <v>48106827</v>
      </c>
      <c r="E12" s="5" t="n">
        <v>18833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942</v>
      </c>
      <c r="C1" s="2" t="s">
        <v>88</v>
      </c>
      <c r="L1" s="2" t="s">
        <v>1</v>
      </c>
    </row>
    <row r="2" spans="1:13">
      <c r="C2" s="2" t="s">
        <v>2</v>
      </c>
      <c r="D2" s="2" t="s">
        <v>722</v>
      </c>
      <c r="E2" s="2" t="s">
        <v>4</v>
      </c>
      <c r="F2" s="2" t="s">
        <v>549</v>
      </c>
      <c r="G2" s="2" t="s">
        <v>32</v>
      </c>
      <c r="H2" s="2" t="s">
        <v>723</v>
      </c>
      <c r="I2" s="2" t="s">
        <v>724</v>
      </c>
      <c r="J2" s="2" t="s">
        <v>725</v>
      </c>
      <c r="K2" s="2" t="s">
        <v>90</v>
      </c>
      <c r="L2" s="2" t="s">
        <v>2</v>
      </c>
      <c r="M2" s="2" t="s">
        <v>32</v>
      </c>
    </row>
    <row r="3" spans="1:13">
      <c r="A3" s="4" t="s">
        <v>101</v>
      </c>
      <c r="C3" s="6" t="n">
        <v>177607218</v>
      </c>
      <c r="D3" s="6" t="n">
        <v>47512409</v>
      </c>
      <c r="E3" s="6" t="n">
        <v>42882423</v>
      </c>
      <c r="F3" s="6" t="n">
        <v>57742766</v>
      </c>
      <c r="G3" s="6" t="n">
        <v>102409040</v>
      </c>
      <c r="H3" s="6" t="n">
        <v>46135325</v>
      </c>
      <c r="I3" s="6" t="n">
        <v>47011056</v>
      </c>
      <c r="J3" s="6" t="n">
        <v>43839019</v>
      </c>
    </row>
    <row r="4" spans="1:13">
      <c r="A4" s="4" t="s">
        <v>943</v>
      </c>
      <c r="C4" s="5" t="n">
        <v>-135771277</v>
      </c>
      <c r="D4" s="5" t="n">
        <v>-11724228</v>
      </c>
      <c r="E4" s="5" t="n">
        <v>-17291989</v>
      </c>
      <c r="F4" s="5" t="n">
        <v>-36464478</v>
      </c>
      <c r="G4" s="5" t="n">
        <v>-76668184</v>
      </c>
      <c r="H4" s="5" t="n">
        <v>-17007843</v>
      </c>
      <c r="I4" s="5" t="n">
        <v>-24353684</v>
      </c>
      <c r="J4" s="5" t="n">
        <v>-17507853</v>
      </c>
    </row>
    <row r="5" spans="1:13">
      <c r="A5" s="4" t="s">
        <v>108</v>
      </c>
      <c r="C5" s="6" t="n">
        <v>-142389148</v>
      </c>
      <c r="D5" s="6" t="n">
        <v>-19359044</v>
      </c>
      <c r="E5" s="6" t="n">
        <v>-22495573</v>
      </c>
      <c r="F5" s="6" t="n">
        <v>-39278670</v>
      </c>
      <c r="G5" s="6" t="n">
        <v>-79744981</v>
      </c>
      <c r="H5" s="6" t="n">
        <v>-20376620</v>
      </c>
      <c r="I5" s="6" t="n">
        <v>-27508300</v>
      </c>
      <c r="J5" s="6" t="n">
        <v>-20667064</v>
      </c>
    </row>
    <row r="6" spans="1:13">
      <c r="A6" s="3" t="s">
        <v>113</v>
      </c>
    </row>
    <row r="7" spans="1:13">
      <c r="A7" s="4" t="s">
        <v>909</v>
      </c>
      <c r="C7" s="7" t="n">
        <v>-2.96</v>
      </c>
      <c r="D7" s="7" t="n">
        <v>-0.65</v>
      </c>
      <c r="E7" s="7" t="n">
        <v>-9.98</v>
      </c>
      <c r="F7" s="7" t="n">
        <v>-20.77</v>
      </c>
      <c r="G7" s="7" t="n">
        <v>-42.37</v>
      </c>
      <c r="H7" s="7" t="n">
        <v>-10.83</v>
      </c>
      <c r="I7" s="7" t="n">
        <v>-14.62</v>
      </c>
      <c r="J7" s="7" t="n">
        <v>-11.01</v>
      </c>
    </row>
    <row r="8" spans="1:13">
      <c r="A8" s="4" t="s">
        <v>910</v>
      </c>
      <c r="C8" s="7" t="n">
        <v>-2.96</v>
      </c>
      <c r="D8" s="7" t="n">
        <v>-0.65</v>
      </c>
      <c r="E8" s="7" t="n">
        <v>-9.98</v>
      </c>
      <c r="F8" s="7" t="n">
        <v>-20.77</v>
      </c>
      <c r="G8" s="7" t="n">
        <v>-42.37</v>
      </c>
      <c r="H8" s="7" t="n">
        <v>-10.83</v>
      </c>
      <c r="I8" s="7" t="n">
        <v>-14.62</v>
      </c>
      <c r="J8" s="7" t="n">
        <v>-11.01</v>
      </c>
    </row>
    <row r="9" spans="1:13">
      <c r="A9" s="4" t="s">
        <v>930</v>
      </c>
    </row>
    <row r="10" spans="1:13">
      <c r="A10" s="4" t="s">
        <v>97</v>
      </c>
      <c r="K10" s="6" t="n">
        <v>313877</v>
      </c>
      <c r="L10" s="6" t="n">
        <v>2101094</v>
      </c>
      <c r="M10" s="6" t="n">
        <v>2554795</v>
      </c>
    </row>
    <row r="11" spans="1:13">
      <c r="A11" s="4" t="s">
        <v>101</v>
      </c>
      <c r="K11" s="5" t="n">
        <v>313877</v>
      </c>
      <c r="L11" s="5" t="n">
        <v>2101094</v>
      </c>
      <c r="M11" s="5" t="n">
        <v>2554795</v>
      </c>
    </row>
    <row r="12" spans="1:13">
      <c r="A12" s="4" t="s">
        <v>943</v>
      </c>
      <c r="K12" s="5" t="n">
        <v>-313877</v>
      </c>
      <c r="L12" s="5" t="n">
        <v>-2101094</v>
      </c>
      <c r="M12" s="5" t="n">
        <v>-2554795</v>
      </c>
    </row>
    <row r="13" spans="1:13">
      <c r="A13" s="4" t="s">
        <v>103</v>
      </c>
      <c r="K13" s="5" t="n">
        <v>2359326</v>
      </c>
      <c r="L13" s="5" t="n">
        <v>2817646</v>
      </c>
      <c r="M13" s="5" t="n">
        <v>11927422</v>
      </c>
    </row>
    <row r="14" spans="1:13">
      <c r="A14" s="4" t="s">
        <v>104</v>
      </c>
      <c r="K14" s="5" t="n">
        <v>-2238</v>
      </c>
      <c r="L14" s="5" t="n">
        <v>-215433</v>
      </c>
      <c r="M14" s="5" t="n">
        <v>-6222</v>
      </c>
    </row>
    <row r="15" spans="1:13">
      <c r="A15" s="4" t="s">
        <v>105</v>
      </c>
      <c r="K15" s="4" t="s">
        <v>37</v>
      </c>
      <c r="L15" s="5" t="n">
        <v>125255</v>
      </c>
      <c r="M15" s="4" t="s">
        <v>37</v>
      </c>
    </row>
    <row r="16" spans="1:13">
      <c r="A16" s="4" t="s">
        <v>106</v>
      </c>
      <c r="K16" s="5" t="n">
        <v>45542</v>
      </c>
      <c r="L16" s="4" t="s">
        <v>37</v>
      </c>
      <c r="M16" s="4" t="s">
        <v>37</v>
      </c>
    </row>
    <row r="17" spans="1:13">
      <c r="A17" s="4" t="s">
        <v>107</v>
      </c>
      <c r="K17" s="5" t="n">
        <v>2402630</v>
      </c>
      <c r="L17" s="5" t="n">
        <v>2727468</v>
      </c>
      <c r="M17" s="5" t="n">
        <v>11921200</v>
      </c>
    </row>
    <row r="18" spans="1:13">
      <c r="A18" s="4" t="s">
        <v>944</v>
      </c>
      <c r="B18" s="4" t="s">
        <v>68</v>
      </c>
      <c r="K18" s="5" t="n">
        <v>-8832221</v>
      </c>
      <c r="L18" s="5" t="n">
        <v>-218693873</v>
      </c>
      <c r="M18" s="5" t="n">
        <v>-133820970</v>
      </c>
    </row>
    <row r="19" spans="1:13">
      <c r="A19" s="4" t="s">
        <v>108</v>
      </c>
      <c r="K19" s="6" t="n">
        <v>-11548728</v>
      </c>
      <c r="L19" s="6" t="n">
        <v>-223522435</v>
      </c>
      <c r="M19" s="6" t="n">
        <v>-148296965</v>
      </c>
    </row>
    <row r="20" spans="1:13">
      <c r="A20" s="3" t="s">
        <v>109</v>
      </c>
    </row>
    <row r="21" spans="1:13">
      <c r="A21" s="4" t="s">
        <v>110</v>
      </c>
      <c r="B21" s="4" t="s">
        <v>72</v>
      </c>
      <c r="K21" s="5" t="n">
        <v>1875227</v>
      </c>
      <c r="L21" s="5" t="n">
        <v>20565652</v>
      </c>
      <c r="M21" s="5" t="n">
        <v>1880116</v>
      </c>
    </row>
    <row r="22" spans="1:13">
      <c r="A22" s="4" t="s">
        <v>112</v>
      </c>
      <c r="B22" s="4" t="s">
        <v>72</v>
      </c>
      <c r="K22" s="5" t="n">
        <v>1875227</v>
      </c>
      <c r="L22" s="5" t="n">
        <v>20565652</v>
      </c>
      <c r="M22" s="5" t="n">
        <v>1880116</v>
      </c>
    </row>
    <row r="23" spans="1:13">
      <c r="A23" s="3" t="s">
        <v>113</v>
      </c>
    </row>
    <row r="24" spans="1:13">
      <c r="A24" s="4" t="s">
        <v>909</v>
      </c>
      <c r="K24" s="7" t="n">
        <v>-6.16</v>
      </c>
      <c r="L24" s="7" t="n">
        <v>-10.87</v>
      </c>
      <c r="M24" s="7" t="n">
        <v>-78.88</v>
      </c>
    </row>
    <row r="25" spans="1:13">
      <c r="A25" s="4" t="s">
        <v>910</v>
      </c>
      <c r="K25" s="7" t="n">
        <v>-6.16</v>
      </c>
      <c r="L25" s="7" t="n">
        <v>-10.87</v>
      </c>
      <c r="M25" s="7" t="n">
        <v>-78.88</v>
      </c>
    </row>
    <row r="26" spans="1:13"/>
    <row r="27" spans="1:13">
      <c r="A27" s="4" t="s">
        <v>68</v>
      </c>
      <c r="B27" s="4" t="s">
        <v>945</v>
      </c>
    </row>
    <row r="28" spans="1:13">
      <c r="A28" s="4" t="s">
        <v>72</v>
      </c>
      <c r="B28" s="4" t="s">
        <v>946</v>
      </c>
    </row>
  </sheetData>
  <mergeCells count="6">
    <mergeCell ref="A1:B2"/>
    <mergeCell ref="C1:K1"/>
    <mergeCell ref="L1:M1"/>
    <mergeCell ref="A26:L26"/>
    <mergeCell ref="B27:L27"/>
    <mergeCell ref="B28:L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7</v>
      </c>
      <c r="B1" s="2" t="s">
        <v>88</v>
      </c>
      <c r="C1" s="2" t="s">
        <v>1</v>
      </c>
    </row>
    <row r="2" spans="1:4">
      <c r="B2" s="2" t="s">
        <v>90</v>
      </c>
      <c r="C2" s="2" t="s">
        <v>2</v>
      </c>
      <c r="D2" s="2" t="s">
        <v>32</v>
      </c>
    </row>
    <row r="3" spans="1:4">
      <c r="A3" s="4" t="s">
        <v>948</v>
      </c>
      <c r="B3" s="6" t="n">
        <v>-5013295</v>
      </c>
      <c r="C3" s="6" t="n">
        <v>-4715072</v>
      </c>
      <c r="D3" s="6" t="n">
        <v>-18496422</v>
      </c>
    </row>
    <row r="4" spans="1:4">
      <c r="A4" s="3" t="s">
        <v>186</v>
      </c>
    </row>
    <row r="5" spans="1:4">
      <c r="A5" s="4" t="s">
        <v>949</v>
      </c>
      <c r="B5" s="5" t="n">
        <v>-2797401</v>
      </c>
      <c r="C5" s="5" t="n">
        <v>-36853951</v>
      </c>
      <c r="D5" s="5" t="n">
        <v>-4762134</v>
      </c>
    </row>
    <row r="6" spans="1:4">
      <c r="A6" s="4" t="s">
        <v>950</v>
      </c>
      <c r="B6" s="5" t="n">
        <v>-2797401</v>
      </c>
      <c r="C6" s="5" t="n">
        <v>-36853951</v>
      </c>
      <c r="D6" s="5" t="n">
        <v>-4762134</v>
      </c>
    </row>
    <row r="7" spans="1:4">
      <c r="A7" s="3" t="s">
        <v>194</v>
      </c>
    </row>
    <row r="8" spans="1:4">
      <c r="A8" s="4" t="s">
        <v>199</v>
      </c>
      <c r="B8" s="4" t="s">
        <v>37</v>
      </c>
      <c r="C8" s="5" t="n">
        <v>85700535</v>
      </c>
      <c r="D8" s="4" t="s">
        <v>37</v>
      </c>
    </row>
    <row r="9" spans="1:4">
      <c r="A9" s="4" t="s">
        <v>200</v>
      </c>
      <c r="B9" s="4" t="s">
        <v>37</v>
      </c>
      <c r="C9" s="4" t="s">
        <v>37</v>
      </c>
      <c r="D9" s="5" t="n">
        <v>-500000</v>
      </c>
    </row>
    <row r="10" spans="1:4">
      <c r="A10" s="4" t="s">
        <v>201</v>
      </c>
      <c r="B10" s="4" t="s">
        <v>37</v>
      </c>
      <c r="C10" s="5" t="n">
        <v>-2938</v>
      </c>
      <c r="D10" s="5" t="n">
        <v>-1419229</v>
      </c>
    </row>
    <row r="11" spans="1:4">
      <c r="A11" s="4" t="s">
        <v>202</v>
      </c>
      <c r="B11" s="4" t="s">
        <v>37</v>
      </c>
      <c r="C11" s="5" t="n">
        <v>81791347</v>
      </c>
      <c r="D11" s="5" t="n">
        <v>18455771</v>
      </c>
    </row>
    <row r="12" spans="1:4">
      <c r="A12" s="4" t="s">
        <v>203</v>
      </c>
      <c r="B12" s="5" t="n">
        <v>-7810696</v>
      </c>
      <c r="C12" s="5" t="n">
        <v>40222324</v>
      </c>
      <c r="D12" s="5" t="n">
        <v>-4802785</v>
      </c>
    </row>
    <row r="13" spans="1:4">
      <c r="A13" s="4" t="s">
        <v>204</v>
      </c>
      <c r="B13" s="5" t="n">
        <v>34717943</v>
      </c>
      <c r="C13" s="5" t="n">
        <v>22104462</v>
      </c>
      <c r="D13" s="5" t="n">
        <v>26907247</v>
      </c>
    </row>
    <row r="14" spans="1:4">
      <c r="A14" s="4" t="s">
        <v>205</v>
      </c>
      <c r="B14" s="5" t="n">
        <v>26907247</v>
      </c>
      <c r="C14" s="5" t="n">
        <v>62326786</v>
      </c>
      <c r="D14" s="5" t="n">
        <v>22104462</v>
      </c>
    </row>
    <row r="15" spans="1:4">
      <c r="A15" s="3" t="s">
        <v>206</v>
      </c>
    </row>
    <row r="16" spans="1:4">
      <c r="A16" s="4" t="s">
        <v>207</v>
      </c>
      <c r="B16" s="5" t="n">
        <v>1586303</v>
      </c>
      <c r="C16" s="5" t="n">
        <v>2529674</v>
      </c>
      <c r="D16" s="5" t="n">
        <v>9911793</v>
      </c>
    </row>
    <row r="17" spans="1:4">
      <c r="A17" s="4" t="s">
        <v>951</v>
      </c>
    </row>
    <row r="18" spans="1:4">
      <c r="A18" s="3" t="s">
        <v>194</v>
      </c>
    </row>
    <row r="19" spans="1:4">
      <c r="A19" s="4" t="s">
        <v>952</v>
      </c>
      <c r="B19" s="4" t="s">
        <v>37</v>
      </c>
      <c r="C19" s="5" t="n">
        <v>-3906250</v>
      </c>
      <c r="D19" s="5" t="n">
        <v>-19625000</v>
      </c>
    </row>
    <row r="20" spans="1:4">
      <c r="A20" s="4" t="s">
        <v>953</v>
      </c>
    </row>
    <row r="21" spans="1:4">
      <c r="A21" s="3" t="s">
        <v>194</v>
      </c>
    </row>
    <row r="22" spans="1:4">
      <c r="A22" s="4" t="s">
        <v>209</v>
      </c>
      <c r="B22" s="4" t="s">
        <v>37</v>
      </c>
      <c r="C22" s="4" t="s">
        <v>37</v>
      </c>
      <c r="D22" s="6" t="n">
        <v>4000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955</v>
      </c>
    </row>
    <row r="2" spans="1:2">
      <c r="A2" s="4" t="s">
        <v>956</v>
      </c>
      <c r="B2" s="5" t="n">
        <v>9</v>
      </c>
    </row>
    <row r="3" spans="1:2">
      <c r="A3" s="4" t="s">
        <v>957</v>
      </c>
      <c r="B3" s="5" t="n">
        <v>3</v>
      </c>
    </row>
    <row r="4" spans="1:2">
      <c r="A4" s="4" t="s">
        <v>958</v>
      </c>
      <c r="B4" s="6" t="n">
        <v>153</v>
      </c>
    </row>
    <row r="5" spans="1:2">
      <c r="A5" s="4" t="s">
        <v>959</v>
      </c>
      <c r="B5" s="6"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9:38:57Z</dcterms:created>
  <dcterms:modified xmlns:dcterms="http://purl.org/dc/terms/" xmlns:xsi="http://www.w3.org/2001/XMLSchema-instance" xsi:type="dcterms:W3CDTF">2017-03-31T09:38:57Z</dcterms:modified>
</cp:coreProperties>
</file>